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ss Per Share and Stockholders"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Other Income and Other Expens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Litigation and Other Related Co" sheetId="19" state="visible" r:id="rId19"/>
    <sheet xmlns:r="http://schemas.openxmlformats.org/officeDocument/2006/relationships" name="Condensed Consolidating Financ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Loss Per Share and Stockholde_2" sheetId="24" state="visible" r:id="rId24"/>
    <sheet xmlns:r="http://schemas.openxmlformats.org/officeDocument/2006/relationships" name="Receivables (Tables)" sheetId="25" state="visible" r:id="rId25"/>
    <sheet xmlns:r="http://schemas.openxmlformats.org/officeDocument/2006/relationships" name="Goodwill and Intangible Assets " sheetId="26" state="visible" r:id="rId26"/>
    <sheet xmlns:r="http://schemas.openxmlformats.org/officeDocument/2006/relationships" name="Long-Term Debt Long-Term Debt (" sheetId="27" state="visible" r:id="rId27"/>
    <sheet xmlns:r="http://schemas.openxmlformats.org/officeDocument/2006/relationships" name="Other Income and Other Expens_2" sheetId="28" state="visible" r:id="rId28"/>
    <sheet xmlns:r="http://schemas.openxmlformats.org/officeDocument/2006/relationships" name="Leases (Tables)" sheetId="29" state="visible" r:id="rId29"/>
    <sheet xmlns:r="http://schemas.openxmlformats.org/officeDocument/2006/relationships" name="Condensed Consolidating Finan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Disaggrega" sheetId="33" state="visible" r:id="rId33"/>
    <sheet xmlns:r="http://schemas.openxmlformats.org/officeDocument/2006/relationships" name="Revenue Recognition (Deferred R" sheetId="34" state="visible" r:id="rId34"/>
    <sheet xmlns:r="http://schemas.openxmlformats.org/officeDocument/2006/relationships" name="Revenue Recognition (Narrative)" sheetId="35" state="visible" r:id="rId35"/>
    <sheet xmlns:r="http://schemas.openxmlformats.org/officeDocument/2006/relationships" name="Loss Per Share and Stockholde_3" sheetId="36" state="visible" r:id="rId36"/>
    <sheet xmlns:r="http://schemas.openxmlformats.org/officeDocument/2006/relationships" name="Loss Per Share and Stockholde_4" sheetId="37" state="visible" r:id="rId37"/>
    <sheet xmlns:r="http://schemas.openxmlformats.org/officeDocument/2006/relationships" name="Receivables (Schedule of Short-" sheetId="38" state="visible" r:id="rId38"/>
    <sheet xmlns:r="http://schemas.openxmlformats.org/officeDocument/2006/relationships" name="Receivables (Narrative) (Detail" sheetId="39" state="visible" r:id="rId39"/>
    <sheet xmlns:r="http://schemas.openxmlformats.org/officeDocument/2006/relationships" name="Receivables (Schedule of Receiv" sheetId="40" state="visible" r:id="rId40"/>
    <sheet xmlns:r="http://schemas.openxmlformats.org/officeDocument/2006/relationships" name="Receivables (Schedule of Activ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ong-Term Debt (Components of L" sheetId="45" state="visible" r:id="rId45"/>
    <sheet xmlns:r="http://schemas.openxmlformats.org/officeDocument/2006/relationships" name="Long-Term Debt (Narrative) (Det" sheetId="46" state="visible" r:id="rId46"/>
    <sheet xmlns:r="http://schemas.openxmlformats.org/officeDocument/2006/relationships" name="Income Taxes (Narrative) (Detai" sheetId="47" state="visible" r:id="rId47"/>
    <sheet xmlns:r="http://schemas.openxmlformats.org/officeDocument/2006/relationships" name="Other Income and Other Expens_3" sheetId="48" state="visible" r:id="rId48"/>
    <sheet xmlns:r="http://schemas.openxmlformats.org/officeDocument/2006/relationships" name="Commitments and Contingencies (" sheetId="49" state="visible" r:id="rId49"/>
    <sheet xmlns:r="http://schemas.openxmlformats.org/officeDocument/2006/relationships" name="Leases (Lease Costs) (Details)" sheetId="50" state="visible" r:id="rId50"/>
    <sheet xmlns:r="http://schemas.openxmlformats.org/officeDocument/2006/relationships" name="Leases (Other Information Relat" sheetId="51" state="visible" r:id="rId51"/>
    <sheet xmlns:r="http://schemas.openxmlformats.org/officeDocument/2006/relationships" name="Leases (Aggregate Operating Lea" sheetId="52" state="visible" r:id="rId52"/>
    <sheet xmlns:r="http://schemas.openxmlformats.org/officeDocument/2006/relationships" name="Litigation and Other Related _2" sheetId="53" state="visible" r:id="rId53"/>
    <sheet xmlns:r="http://schemas.openxmlformats.org/officeDocument/2006/relationships" name="Condensed Consolidating Finan_3" sheetId="54" state="visible" r:id="rId54"/>
    <sheet xmlns:r="http://schemas.openxmlformats.org/officeDocument/2006/relationships" name="Condensed Consolidating Finan_4" sheetId="55" state="visible" r:id="rId55"/>
    <sheet xmlns:r="http://schemas.openxmlformats.org/officeDocument/2006/relationships" name="Condensed Consolidating Finan_5" sheetId="56" state="visible" r:id="rId56"/>
    <sheet xmlns:r="http://schemas.openxmlformats.org/officeDocument/2006/relationships" name="Uncategorized Items - hrb201910" sheetId="57" state="visible" r:id="rId57"/>
  </sheets>
  <definedNames/>
  <calcPr calcId="124519" fullCalcOnLoad="1"/>
</workbook>
</file>

<file path=xl/sharedStrings.xml><?xml version="1.0" encoding="utf-8"?>
<sst xmlns="http://schemas.openxmlformats.org/spreadsheetml/2006/main" uniqueCount="559">
  <si>
    <t>Cover - shares</t>
  </si>
  <si>
    <t>6 Months Ended</t>
  </si>
  <si>
    <t>Oct. 31, 2019</t>
  </si>
  <si>
    <t>Nov. 29, 2019</t>
  </si>
  <si>
    <t>Cover page.</t>
  </si>
  <si>
    <t>Document Type</t>
  </si>
  <si>
    <t>10-Q</t>
  </si>
  <si>
    <t>Document Quarterly Report</t>
  </si>
  <si>
    <t>true</t>
  </si>
  <si>
    <t>Document Period End Date</t>
  </si>
  <si>
    <t>Oct. 31,
		2019</t>
  </si>
  <si>
    <t>Document Transition Report</t>
  </si>
  <si>
    <t>false</t>
  </si>
  <si>
    <t>Entity File Number</t>
  </si>
  <si>
    <t>1-06089</t>
  </si>
  <si>
    <t>Entity Registrant Name</t>
  </si>
  <si>
    <t>H&amp;R Block, Inc.</t>
  </si>
  <si>
    <t>Entity Incorporation, State or Country Code</t>
  </si>
  <si>
    <t>MO</t>
  </si>
  <si>
    <t>Entity Tax Identification Number</t>
  </si>
  <si>
    <t>44-0607856</t>
  </si>
  <si>
    <t>Entity Address, Address Line One</t>
  </si>
  <si>
    <t>One H&amp;R Block Way</t>
  </si>
  <si>
    <t>Entity Address, City or Town</t>
  </si>
  <si>
    <t>Kansas City</t>
  </si>
  <si>
    <t>Entity Address, State or Province</t>
  </si>
  <si>
    <t>Entity Address, Postal Zip Code</t>
  </si>
  <si>
    <t>64105</t>
  </si>
  <si>
    <t>City Area Code</t>
  </si>
  <si>
    <t>816</t>
  </si>
  <si>
    <t>Local Phone Number</t>
  </si>
  <si>
    <t>854-3000</t>
  </si>
  <si>
    <t>Title of 12(b) Security</t>
  </si>
  <si>
    <t>Common Stock, without par value</t>
  </si>
  <si>
    <t>Trading Symbol</t>
  </si>
  <si>
    <t>HR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Entity Central Index Key</t>
  </si>
  <si>
    <t>0000012659</t>
  </si>
  <si>
    <t>Current Fiscal Year End Date</t>
  </si>
  <si>
    <t>--04-30</t>
  </si>
  <si>
    <t>Consolidated Balance Sheets - USD ($) $ in Thousands</t>
  </si>
  <si>
    <t>Apr. 30, 2019</t>
  </si>
  <si>
    <t>Oct. 31, 2018</t>
  </si>
  <si>
    <t>ASSETS</t>
  </si>
  <si>
    <t>Cash and cash equivalents</t>
  </si>
  <si>
    <t>Cash and cash equivalents - restricted</t>
  </si>
  <si>
    <t>Receivables, less allowance for doubtful accounts of $65,815, $65,409 and $67,228</t>
  </si>
  <si>
    <t>Prepaid expenses and other current assets</t>
  </si>
  <si>
    <t>Total current assets</t>
  </si>
  <si>
    <t>Property and equipment, at cost, less accumulated depreciation and amortization of $784,535, $787,978 and $745,761</t>
  </si>
  <si>
    <t>Operating lease right of use asset</t>
  </si>
  <si>
    <t>Intangible assets, net</t>
  </si>
  <si>
    <t>Goodwill</t>
  </si>
  <si>
    <t>Deferred tax assets and income taxes receivable</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Operating lease liabilities</t>
  </si>
  <si>
    <t>Deferred revenue and other current liabilities</t>
  </si>
  <si>
    <t>Total current liabilities</t>
  </si>
  <si>
    <t>Long-term debt and line of credit borrowings</t>
  </si>
  <si>
    <t>Deferred tax liabilities and 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31,024,069, 242,026,278 and 238,336,760</t>
  </si>
  <si>
    <t>Additional paid-in capital</t>
  </si>
  <si>
    <t>Accumulated other comprehensive loss</t>
  </si>
  <si>
    <t>Retained earnings (deficit)</t>
  </si>
  <si>
    <t>Less treasury shares, at cost, of 35,778,404, 36,499,002 and 36,377,441</t>
  </si>
  <si>
    <t>Total stockholders' equity (deficiency)</t>
  </si>
  <si>
    <t>Total liabilities and stockholders' equity</t>
  </si>
  <si>
    <t>Consolidated Statements Of Operations And Comprehensive Loss - USD ($) $ in Thousands</t>
  </si>
  <si>
    <t>3 Months Ended</t>
  </si>
  <si>
    <t>REVENUES:</t>
  </si>
  <si>
    <t>Service revenues</t>
  </si>
  <si>
    <t>OPERATING EXPENSES:</t>
  </si>
  <si>
    <t>Costs of revenues</t>
  </si>
  <si>
    <t>Selling, general and administrative</t>
  </si>
  <si>
    <t>Total operating expenses</t>
  </si>
  <si>
    <t>Other income (expense), net</t>
  </si>
  <si>
    <t>Interest expense on borrowings</t>
  </si>
  <si>
    <t>Loss from continuing operations before income tax benefit</t>
  </si>
  <si>
    <t>Income tax benefit</t>
  </si>
  <si>
    <t>Net loss from continuing operations</t>
  </si>
  <si>
    <t>Net loss from discontinued operations, net of tax benefits of $1,327 and $1,607, $2,685 and $2,769</t>
  </si>
  <si>
    <t>Net loss</t>
  </si>
  <si>
    <t>BASIC AND DILUTED LOSS PER SHARE:</t>
  </si>
  <si>
    <t>Continuing operations (in usd per share)</t>
  </si>
  <si>
    <t>Discontinued operations (in usd per share)</t>
  </si>
  <si>
    <t>Consolidated (in usd per share)</t>
  </si>
  <si>
    <t>DIVIDENDS PAID PER SHARE (in usd per share)</t>
  </si>
  <si>
    <t>COMPREHENSIVE LOSS:</t>
  </si>
  <si>
    <t>Unrealized losses on securities, net of taxes</t>
  </si>
  <si>
    <t>Change in foreign currency translation adjustments</t>
  </si>
  <si>
    <t>Other comprehensive income (loss)</t>
  </si>
  <si>
    <t>Comprehensive loss</t>
  </si>
  <si>
    <t>Royalty, product and other revenues</t>
  </si>
  <si>
    <t>Consolidated Balance Sheets (Parenthetical) - USD ($) $ in Thousands</t>
  </si>
  <si>
    <t>Statement of Financial Position [Abstract]</t>
  </si>
  <si>
    <t>Allowance for doubtful accounts</t>
  </si>
  <si>
    <t>Accumulated depreciation and amortization</t>
  </si>
  <si>
    <t>Common stock, no par value (in usd per share)</t>
  </si>
  <si>
    <t>Common stock, stated value per share (in usd per share)</t>
  </si>
  <si>
    <t>Common stock, shares authorized</t>
  </si>
  <si>
    <t>Common stock, shares issued</t>
  </si>
  <si>
    <t>Treasury stock, shares</t>
  </si>
  <si>
    <t>Consolidated Statements Of Operations And Comprehensive Loss (Parenthetical) - USD ($) $ in Thousands</t>
  </si>
  <si>
    <t>Income Statement [Abstract]</t>
  </si>
  <si>
    <t>Tax benefit on discontinued operations</t>
  </si>
  <si>
    <t>Consolidated Statements Of Cash Flows - USD ($) $ in Thousands</t>
  </si>
  <si>
    <t>CASH FLOWS FROM OPERATING ACTIVITIES:</t>
  </si>
  <si>
    <t>Adjustments to reconcile net loss to net cash used in operating activities:</t>
  </si>
  <si>
    <t>Depreciation and amortization</t>
  </si>
  <si>
    <t>Provision for bad debt</t>
  </si>
  <si>
    <t>Deferred taxes</t>
  </si>
  <si>
    <t>Stock-based compensation</t>
  </si>
  <si>
    <t>Changes in assets and liabilities, net of acquisitions:</t>
  </si>
  <si>
    <t>Receivables</t>
  </si>
  <si>
    <t>Prepaid expenses, other current and noncurrent assets</t>
  </si>
  <si>
    <t>Accounts payable, accrued expenses, salaries, wages and payroll taxes</t>
  </si>
  <si>
    <t>Deferred revenue, other current and noncurrent liabilities</t>
  </si>
  <si>
    <t>Income tax receivables, accrued income taxes and income tax reserves</t>
  </si>
  <si>
    <t>Other, net</t>
  </si>
  <si>
    <t>Net cash used in operating activities</t>
  </si>
  <si>
    <t>CASH FLOWS FROM INVESTING ACTIVITIES:</t>
  </si>
  <si>
    <t>Capital expenditures</t>
  </si>
  <si>
    <t>Payments made for business acquisitions, net of cash acquired</t>
  </si>
  <si>
    <t>Franchise loans funded</t>
  </si>
  <si>
    <t>Payments from franchisees</t>
  </si>
  <si>
    <t>Net cash used in investing activities</t>
  </si>
  <si>
    <t>CASH FLOWS FROM FINANCING ACTIVITIES:</t>
  </si>
  <si>
    <t>Proceeds from line of credit borrowings</t>
  </si>
  <si>
    <t>Dividends paid</t>
  </si>
  <si>
    <t>Repurchase of common stock, including shares surrendered</t>
  </si>
  <si>
    <t>Proceeds from exercise of stock options</t>
  </si>
  <si>
    <t>Net cash used in financing activities</t>
  </si>
  <si>
    <t>Effects of exchange rate changes on cash</t>
  </si>
  <si>
    <t>Net decrease in cash and cash equivalents, including restricted balances</t>
  </si>
  <si>
    <t>Cash, cash equivalents and restricted cash, beginning of period</t>
  </si>
  <si>
    <t>Cash, cash equivalents and restricted cash, end of period</t>
  </si>
  <si>
    <t>SUPPLEMENTARY CASH FLOW DATA:</t>
  </si>
  <si>
    <t>Income taxes paid, net of refunds received</t>
  </si>
  <si>
    <t>Interest paid on borrowings</t>
  </si>
  <si>
    <t>Accrued additions to property and equipment</t>
  </si>
  <si>
    <t>Consolidated Statements Of Stockholders' Equity - USD ($) shares in Thousands, $ in Thousands</t>
  </si>
  <si>
    <t>Total</t>
  </si>
  <si>
    <t>Common Stock</t>
  </si>
  <si>
    <t>Additional Paid-in Capital</t>
  </si>
  <si>
    <t>Accumulated Other Comprehensive Income (Loss)</t>
  </si>
  <si>
    <t>Retained Earnings (Deficit)</t>
  </si>
  <si>
    <t>Treasury Stock</t>
  </si>
  <si>
    <t>Beginning Balances, Shares at Apr. 30, 2018</t>
  </si>
  <si>
    <t>Beginning Balances, Value at Apr. 30, 2018</t>
  </si>
  <si>
    <t>Increase (Decrease) in Stockholders' Equity [Roll Forward]</t>
  </si>
  <si>
    <t>Other comprehensive (loss) income</t>
  </si>
  <si>
    <t>Stock-based awards exercised or vested, shares</t>
  </si>
  <si>
    <t>Stock-based awards exercised or vested</t>
  </si>
  <si>
    <t>Acquisition of treasury shares, shares</t>
  </si>
  <si>
    <t>Acquisition of treasury shares</t>
  </si>
  <si>
    <t>Repurchase and retirement of common shares, shares</t>
  </si>
  <si>
    <t>Repurchase and retirement of common shares</t>
  </si>
  <si>
    <t>Cash dividends declared</t>
  </si>
  <si>
    <t>Ending Balances, Shares at Jul. 31, 2018</t>
  </si>
  <si>
    <t>Ending Balances, Value at Jul. 31, 2018</t>
  </si>
  <si>
    <t>Ending Balances, Shares at Oct. 31, 2018</t>
  </si>
  <si>
    <t>Ending Balances, Value at Oct. 31, 2018</t>
  </si>
  <si>
    <t>Beginning Balances, Shares at Jul. 31, 2018</t>
  </si>
  <si>
    <t>Beginning Balances, Value at Jul. 31, 2018</t>
  </si>
  <si>
    <t>Ending Balances, Shares at Jan. 31, 2019</t>
  </si>
  <si>
    <t>Ending Balances, Value at Jan. 31, 2019</t>
  </si>
  <si>
    <t>Ending Balances, Shares at Apr. 30, 2019</t>
  </si>
  <si>
    <t>Ending Balances, Value at Apr. 30, 2019</t>
  </si>
  <si>
    <t>Ending Balances, Shares at Jul. 31, 2019</t>
  </si>
  <si>
    <t>Ending Balances, Value at Jul. 31, 2019</t>
  </si>
  <si>
    <t>Beginning Balances, Shares at Apr. 30, 2019</t>
  </si>
  <si>
    <t>Beginning Balances, Value at Apr. 30, 2019</t>
  </si>
  <si>
    <t>Ending Balances, Shares at Oct. 31, 2019</t>
  </si>
  <si>
    <t>Ending Balances, Value at Oct. 31, 2019</t>
  </si>
  <si>
    <t>Beginning Balances, Shares at Jul. 31, 2019</t>
  </si>
  <si>
    <t>Beginning Balances, Value at Jul. 31, 2019</t>
  </si>
  <si>
    <t>Consolidated Statements Of Stockholders' Equity (Parenthetical) $ in Thousands</t>
  </si>
  <si>
    <t>May 01, 2018USD ($)</t>
  </si>
  <si>
    <t>[1]</t>
  </si>
  <si>
    <t>Cumulative effect of ASU 2016-16</t>
  </si>
  <si>
    <t>ASU 2016-16</t>
  </si>
  <si>
    <t>ASU 2016-16 was effective on May 1, 2018 and we adopted using the modified retrospective transition method. We recognized a $101.0 million cumulative effect adjustment to increase the opening balance of retained earnings and increase deferred tax assets resulting from intra-entity transfers of intellectual property in fiscal year 2018.</t>
  </si>
  <si>
    <t>Summary of Significant Accounting Policies</t>
  </si>
  <si>
    <t>Accounting Policies [Abstract]</t>
  </si>
  <si>
    <t>NOTE 1: SUMMARY OF SIGNIFICANT ACCOUNTING POLICIES BASIS OF PRESENTATION – The consolidated balance sheets as of October 31, 2019 and 2018 , the consolidated statements of operations and comprehensive loss for the three and six months ended October 31, 2019 and 2018 , the consolidated statements of cash flows for the six months ended October 31, 2019 and 2018 , and the consolidated statements of stockholders' equity for the three and six months ended October 31, 2019 and the quarterly periods within the fiscal year ended April 30, 2019 have been prepared by the Company, without audit. In the opinion of management, all adjustments, which include only normal recurring adjustments, necessary to present fairly the financial position, results of operations, and cash flows as of October 31, 2019 and 2018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9 Annual Report to Shareholders on Form 10-K. All amounts presented herein as of April 30, 2019 or for the year then ended are derived from our Annual Report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Febr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s 9 and 11 for additional information on litigation, claims, and other loss contingencies related to our discontinued operations. WAVE ACQUISITION – On June 28, 2019 , we acquired Wave HQ Inc. (formerly known as Wave Financial Inc.) and its subsidiaries (collectively, Wave) and during the quarter ended October 31, 2019 we finalized the post-closing working capital adjustment and made an additional payment of $1.4 million , resulting in a total payment of $408.4 million . The acquisition was funded with available cash. Wave is a provider of software solutions and related services specifically designed to help small business owners manage their finances. Major revenue sources include fees earned by providing payment processing, payroll services, and bookkeeping services. We believe the acquisition of Wave enhances our position in the small business market. Included in the transaction price is $8.2 million which will be treated as compensation expense over the next two years as certain key employees are required to remain employees to receive payment. Additionally, key employees are participating in a management incentive program consisting of cash performance incentives and stock-based compensation which will be earned over the next three years and is not considered part of the purchase price. As of October 31, 2019 we have identified the acquired intangible assets and are still evaluating the income tax impacts of the transaction. The assets acquired, net of liabilities assumed on the acquisition date, and the identified intangible assets and goodwill, are as follows: ($ in 000s) Amount Acquired Weighted-Average Life (in years) Assets acquired and liabilities assumed, net $ 6,870 Purchased technology 68,000 10 Customer relationships 23,000 5 Noncompete agreements 7,070 5 Trade name 5,800 10 Total identifiable net assets 110,740 Goodwill 289,492 Total identifiable assets and goodwill $ 400,232 Revenues of $14.5 million and pretax losses of $21.3 million were recognized by Wave from the period of June 28, 2019 through October 31, 2019 , which are included in our consolidated statement of operations for the six months ended October 31, 2019 . Had we acquired Wave as of May 1, 2018 , we would have reported, on a pro-forma basis, consolidated revenues of $317.7 million and $308.6 million for the six months ended October 31, 2019 and 2018 , respectively, and consolidated pretax losses from continuing operations of $478.4 million and $453.4 million for the six months ended October 31, 2019 and 2018 , respectively. Pro-forma adjustments primarily include amortization of intangible assets and certain compensation expenses. NEW ACCOUNTING PRONOUNCEMENTS – Leases. In February 2016, the FASB issued Accounting Standards Update No. 2016-02, “Leases” (ASU 2016-02), which requires the recognition of lease assets and lease liabilities on the balance sheet by lessees for leases previously classified as operating leases. We adopted this guidance and related amendments as of May 1, 2019 using the alternative transition method, which allows companies the option of using the effective date of the new standard as the initial application date (at the beginning of the period in which it adopted, rather than at the beginning of the earliest comparative period). We have recognized operating lease right-of-use (ROU) assets and operating lease liabilities on our balance sheet as part of adopting the standard and pre-existing liabilities for deferred rent, and various lease incentives were reclassified as a component of the lease assets. We elected the package of practical expedients which allows us to not reassess historical lease classification, initial direct costs or contracts related to leases. For leases with an initial term of twelve months or less we have elected to only recognize retail office leases on our balance sheet. We elected the practical expedient to account for lease and non-lease components (such as common area maintenance, utilities, insurance and taxes) as a single lease component for all classes of underlying assets. We also elected the practical expedient to not reassess whether land easement contracts meet the definition of a lease. We did not elect the practical expedient of hindsight when determining the lease term of existing contracts at the effective date. The adoption of the new standard did not materially affect our consolidated statement of operations or cash flows. See note 10 , Leases, for additional information.</t>
  </si>
  <si>
    <t>Revenue Recognition</t>
  </si>
  <si>
    <t>Revenue from Contract with Customer [Abstract]</t>
  </si>
  <si>
    <t>NOTE 2: REVENUE RECOGNITION 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October 31, Six months ended October 31, 2019 2018 2019 2018 Revenues: U.S. assisted tax preparation $ 41,226 $ 41,652 $ 74,218 $ 72,756 U.S. royalties 7,820 8,062 14,679 15,633 U.S. DIY tax preparation 4,541 2,994 7,951 5,775 International 44,926 45,497 85,507 84,676 Refund Transfers 791 560 2,300 1,984 Emerald Card ® 8,616 9,478 22,471 23,724 Peace of Mind® Extended Service Plan 25,660 24,318 58,497 60,895 Tax Identity Shield® 4,648 5,243 9,170 9,984 Interest and fee income on Emerald Advance TM 485 397 1,039 844 Wave 10,902 — 14,527 — Other 11,186 10,670 20,804 17,783 Total revenues $ 160,801 $ 148,871 $ 311,163 $ 294,054 Wave revenues primarily consist of fees received to process payment transactions and are generally calculated as a percentage of the transaction amounts processed. Revenues are recognized upon authorization of the transaction. Changes in the balances of deferred revenue and wages for Peace of Mind® Extended Service Plan (POM) are as follows: (in 000s) POM Deferred Revenue Deferred Wages Six months ended October 31, 2019 2018 2019 2018 Balance, beginning of the period $ 212,511 $ 218,274 $ 27,306 $ 32,683 Amounts deferred 4,222 3,459 29 80 Amounts recognized on previous deferrals (68,088 ) (71,074 ) (9,430 ) (10,752 ) Balance, end of the period $ 148,645 $ 150,659 $ 17,905 $ 22,011 As of October 31, 2019 , deferred revenue related to POM was $148.6 million . We expect that $105.6 million will be recognized over the next twelve months, while the remaining balance will be recognized over the following sixty months . As of October 31, 2019 and 2018 , Tax Identity Shield® (TIS) deferred revenue was $21.0 million and $21.8 million , respectively. Deferred revenue related to TIS was $29.7 million and $36.4 million at April 30, 2019 and 2018 , respectively. All deferred revenue related to TIS will be recognized within the next six months .</t>
  </si>
  <si>
    <t>Loss Per Share and Stockholders' Equity</t>
  </si>
  <si>
    <t>Earnings Per Share [Abstract]</t>
  </si>
  <si>
    <t>NOTE 3: LOSS PER SHARE AND STOCKHOLDERS' EQUITY LOSS PER SHARE –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or loss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3.7 million shares for the three and six months ended October 31, 2019 , and 3.4 million shares for the three and six months ended October 31, 2018 , as the effect would be antidilutive due to the net loss from continuing operations during those periods. The computations of basic and diluted loss per share from continuing operations are as follows: (in 000s, except per share amounts) Three months ended October 31, Six months ended October 31, 2019 2018 2019 2018 Net loss from continuing operations attributable to shareholders $ (183,554 ) $ (170,937 ) $ (329,278 ) $ (319,734 ) Amounts allocated to participating securities (150 ) (144 ) (299 ) (286 ) Net loss from continuing operations attributable to common shareholders $ (183,704 ) $ (171,081 ) $ (329,577 ) $ (320,020 ) Basic weighted average common shares 198,079 205,520 200,058 206,596 Potential dilutive shares — — — — Dilutive weighted average common shares 198,079 205,520 200,058 206,596 Loss per share from continuing operations attributable to common shareholders: Basic $ (0.93 ) $ (0.83 ) $ (1.65 ) $ (1.55 ) Diluted (0.93 ) (0.83 ) (1.65 ) (1.55 ) The weighted average shares outstanding for the three and six months ended October 31, 2019 decreased to 198.1 million and 200.1 million , respectively, from 205.5 million and 206.6 million , respectively, for the three and six months ended October 31, 2018 . The decrease is due to share repurchases completed in the current and prior years. STOCK-BASED COMPENSATION – During the six months ended October 31, 2019 , we also acquired 0.3 million shares of our common stock at an aggregate cost of $9.4 million , which represent shares swapped or surrendered to us in connection with the vesting or exercise of stock-based awards. During the six months ended October 31, 2018 , we acquired 0.2 million shares at an aggregate cost of $5.0 million for similar purposes. During the six months ended October 31, 2019 and 2018 , we issued 0.9 million and 0.7 million shares of common stock, respectively, due to the vesting or exercise of stock-based awards. During the six months ended October 31, 2019 , we granted equity awards equivalent to 1.4 million shares under our stock-based compensation plans, consisting primarily of nonvested units. Stock-based compensation expense of our continuing operations totaled $9.4 million and $16.1 million for the three and six months ended October 31, 2019 , respectively and $7.5 million and $11.8 million for the three and six months ended October 31, 2018 , respectively. As of October 31, 2019 , unrecognized compensation cost for stock options totaled $0.4 million , and for nonvested shares and units totaled $47.1 million</t>
  </si>
  <si>
    <t>Accounts, Notes, Loans and Financing Receivable, Unclassified [Abstract]</t>
  </si>
  <si>
    <t xml:space="preserve">NOTE 4: RECEIVABLES Receivables, net of their related allowance, consist of the following: (in 000s) As of October 31, 2019 October 31, 2018 April 30, 2019 Short-term Long-term Short-term Long-term Short-term Long-term Loans to franchisees $ 23,554 $ 43,322 $ 26,964 $ 38,489 $ 22,427 $ 35,325 Receivables for U.S. assisted and DIY tax preparation and related fees 18,531 3,716 6,033 5,503 34,284 3,716 H&amp;R Block Instant Refund TM receivables 530 695 — 2,008 37,319 1,701 H&amp;R Block Emerald Advance TM lines of credit 8,073 9,201 7,418 10,988 8,546 12,418 Software receivables from retailers 970 — 552 — 9,354 — Royalties and other receivables from franchisees 8,094 147 9,103 710 11,888 97 Wave payment processing receivables 3,041 — — — — — Other 11,917 2,165 11,216 2,831 15,147 2,382 Total $ 74,710 $ 59,246 $ 61,286 $ 60,529 $ 138,965 $ 55,639 Balances presented above as short-term are included in receivables, while the long-term portions are included in other noncurrent assets in the consolidated balance sheets. LOANS TO FRANCHISEES – Franchisee loan balances consist of term loans made primarily to finance the purchase of franchises and short–term loans and revolving lines of credit which are used to fund off–season working capital needs. As of October 31, 2019 and 2018 , loans with a principal balance of $0.2 million and $1.1 million , respectively, were more than 90 days past due. We had no loans to franchisees on non-accrual status. H&amp;R BLOCK INSTANT REFUND TM PROGRAM – H&amp;R Block Instant Refund TM (formerly Instant Cash Back®) amounts are generally received from the Canada Revenue Agency (CRA) within 60 days of filing the client's return, with the remaining balance collectible from the client. We review the credit quality of our Instant Refund receivables based on pools, which are segregated by the year of origination, with older years being deemed more unlikely to be repaid. Current balances and amounts on non-accrual status and classified as impaired, or more than 60 days past due, by year of origination, as of October 31, 2019 are as follows: (in 000s) Year of Origination Current Balance Non-Accrual 2019 $ 3,051 $ 2,663 2018 and prior 441 441 3,492 $ 3,104 Allowance (2,267 ) Net balance $ 1,225 H&amp;R BLOCK EMERALD ADVANCE TM LINES OF CREDIT – We review the credit quality of our purchased participation interests in Emerald Advance TM (EA) receivables based on pools, which are segregated by the year of origination, with older years being deemed more unlikely to be repaid. Balances and amounts on non-accrual status and classified as impaired, or more than 60 days past due, as of October 31, 2019 , by year of origination, are as follows: (in 000s) Year of origination: Balance Non-Accrual 2019 $ 23,812 $ 23,812 2018 and prior 6,718 6,718 Revolving loans 14,279 12,437 44,809 $ 42,967 Allowance (27,535 ) Net balance $ 17,274 ALLOWANCE FOR DOUBTFUL ACCOUNTS – Activity in the allowance for doubtful accounts for our EA and all other short-term and long-term receivables for the six months ended October 31, 2019 and 2018 is as follows: (in 000s) EAs All Other Total Balances as of April 30, 2019 $ 27,535 $ 53,938 $ 81,473 Provision — 1,890 1,890 Charge-offs, recoveries and other — (1,217 ) (1,217 ) Balances as of October 31, 2019 $ 27,535 $ 54,611 $ 82,146 Balances as of April 30, 2018 $ 26,622 $ 55,191 $ 81,813 Provision — 2,350 2,350 Charge-offs, recoveries and other — (4,196 ) (4,196 ) Balances as of October 31, 2018 $ 26,622 $ 53,345 $ 79,967 </t>
  </si>
  <si>
    <t>Goodwill and Intangible Assets</t>
  </si>
  <si>
    <t>Goodwill and Intangible Assets Disclosure [Abstract]</t>
  </si>
  <si>
    <t>NOTE 5: GOODWILL AND INTANGIBLE ASSETS Changes in the carrying amount of goodwill for the six months ended October 31, 2019 and 2018 are as follows: (in 000s) Goodwill Accumulated Impairment Losses Net Balances as of April 30, 2019 $ 552,234 $ (32,297 ) $ 519,937 Acquisition of Wave 289,492 — 289,492 Other Acquisitions 8,491 — 8,491 Disposals and foreign currency changes, net (2,589 ) — (2,589 ) Impairments — — — Balances as of October 31, 2019 $ 847,628 $ (32,297 ) $ 815,331 Balances as of April 30, 2018 $ 540,168 $ (32,297 ) $ 507,871 Acquisitions 624 — 624 Disposals and foreign currency changes, net (1,304 ) — (1,304 ) Impairments — — — Balances as of October 31, 2018 $ 539,488 $ (32,297 ) $ 507,191 We test goodwill for impairment annually in our fourth quarter, or more frequently if events occur or circumstances change which would, more likely than not, reduce the fair value of a reporting unit below its carrying value. Components of intangible assets are as follows: (in 000s) Gross Carrying Amount Accumulated Amortization Net As of October 31, 2019: Reacquired franchise rights $ 355,116 $ (147,313 ) $ 207,803 Customer relationships 299,245 (211,681 ) 87,564 Internally-developed software 149,644 (113,863 ) 35,781 Noncompete agreements 40,636 (32,620 ) 8,016 Franchise agreements 19,201 (13,974 ) 5,227 Purchased technology 122,700 (49,503 ) 73,197 Trade name 5,800 (192 ) 5,608 Acquired assets pending final allocation (1) 2,181 — 2,181 $ 994,523 $ (569,146 ) $ 425,377 As of October 31, 2018: Reacquired franchise rights $ 339,719 $ (124,733 ) $ 214,986 Customer relationships 256,739 (179,011 ) 77,728 Internally-developed software 142,147 (117,060 ) 25,087 Noncompete agreements 32,879 (30,596 ) 2,283 Franchise agreements 19,201 (12,694 ) 6,507 Purchased technology 54,700 (40,646 ) 14,054 Acquired assets pending final allocation (1) 23,879 — 23,879 $ 869,264 $ (504,740 ) $ 364,524 As of April 30, 2019: Reacquired franchise rights $ 350,410 $ (136,345 ) $ 214,065 Customer relationships 274,838 (195,174 ) 79,664 Internally-developed software 139,239 (109,885 ) 29,354 Noncompete agreements 33,376 (31,446 ) 1,930 Franchise agreements 19,201 (13,334 ) 5,867 Purchased technology 54,700 (43,518 ) 11,182 Acquired assets pending final allocation (1) 431 — 431 $ 872,195 $ (529,702 ) $ 342,493 (1) Represents franchisee and competitor business acquisitions for which final purchase price allocations have not yet been determined. We made payments to acquire franchisee and competitor businesses totaling $20.7 million and $24.5 million during the six months ended October 31, 2019 and 2018 , respectively. These payments do not include the payments made to acquire Wave as discussed in note 1 . Amortization of intangible assets for the three and six months ended October 31, 2019 was $21.6 million and $39.8 million , respectively. Amortization of intangible assets for the three and six months ended October 31, 2018 was $17.6 million and $35.7 million , respectively. Estimated amortization of intangible assets for fiscal years 2020 , 2021 , 2022 , 2023 and 2024 is $80.2 million , $67.4 million , $51.6 million , $35.5 million and $27.8 million , respectively.</t>
  </si>
  <si>
    <t>Long-Term Debt</t>
  </si>
  <si>
    <t>Debt Disclosure [Abstract]</t>
  </si>
  <si>
    <t>NOTE 6: LONG-TERM DEBT The components of long-term debt are as follows: (in 000s) As of October 31, 2019 October 31, 2018 April 30, 2019 Senior Notes, 4.125%, due October 2020 $ 650,000 $ 650,000 $ 650,000 Senior Notes, 5.500%, due November 2022 500,000 500,000 500,000 Senior Notes, 5.250%, due October 2025 350,000 350,000 350,000 Committed line of credit borrowings 135,000 — — Debt issuance costs and discounts (6,050 ) (8,672 ) (7,371 ) 1,628,950 1,491,328 1,492,629 Less: Current portion (648,651 ) — — $ 980,299 $ 1,491,328 $ 1,492,629 UNSECURED COMMITTED LINE OF CREDIT – Our unsecured committed line of credit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CLOC will mature on September 21, 2023, unless extended pursuant to the terms of the CLOC, at which time all outstanding amounts thereunder will be due and payable. Our CLOC includes an annual facility fee, which will vary depending on our then current credit ratings. The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rposes. We were in compliance with these requirements as of October 31, 2019 . We had an outstanding balance of $135 million under the CLOC as of October 31, 2019 , and amounts available to borrow were limited by the debt-to-EBITDA covenant to approximately $962 million as of October 31, 2019 . Our Senior Notes due in October 2020 are classified as a current liability as of October 31, 2019 because such amounts are due within one year. We are considering various financing options in regard to the maturing Senior Notes and anticipate these options will provide adequate liquidity to fund the cash requirements at or prior to maturity. The estimated fair value of our long-term debt, including the current portion of long-term debt, as of October 31, 2019 and 2018 and April 30, 2019 totaled $1.7 billion , $1.5 billion and $1.6 billion , respectively.</t>
  </si>
  <si>
    <t>Income Taxes</t>
  </si>
  <si>
    <t>Income Tax Disclosure [Abstract]</t>
  </si>
  <si>
    <t>NOTE 7: INCOME TAXES We file a consolidated federal income tax return in the U.S. with the IRS and file tax returns in various state, local, and foreign jurisdictions. Tax returns are typically examined and either settled upon completion of the examination or through the appeals process. Our U.S. federal income tax returns for 2017 and 2018 remain open for examination. Our U.S. federal income tax returns for 2016 and all prior periods are closed. With respect to state and local jurisdictions and countries outside of the U.S., we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We had gross unrecognized tax benefits of $156.7 million , $189.6 million and $185.1 million as of October 31, 2019 and 2018 and April 30, 2019 , respectively. The gross unrecognized tax benefits decreased $28.4 million and increased $3.5 million during the six months ended October 31, 2019 and 2018 , respectively. The decrease in unrecognized tax benefits during the six months ending October 31, 2019 is related to federal and state statute of limitation periods ending in the current quarter as well as to favorable audit settlements. We believe it is reasonably possible that the balance of unrecognized tax benefits could decrease by approximately $14.1 million within the next twelve months. The anticipated decrease is due to the expiration of statutes of limitations and anticipated closure of various state matters currently under exam. For such matters where a change in the balance of unrecognized tax benefits is not yet deemed reasonably possible, no estimate has been included. Consistent with prior years, our pretax loss for the six months ended October 31, 2019 is expected to be offset by income in the fourth quarter due to the established pattern of seasonality in our primary business operations. As such, management has determined that it is more-likely-than-not that realization of tax benefits recorded in our financial statements will occur within our fiscal year. The amount of tax benefit recorded for the six months ended October 31, 2019 reflects management’s estimate of the annual effective tax rate applied to the year-to-date loss from continuing operations adjusted for the tax impact of discrete items for the periods presented. A discrete income tax benefit of $25.2 million was recorded in the six months ended October 31, 2019 compared to a discrete tax benefit of $7.4 million in the same period of the prior year. The discrete tax benefit recorded in the current period primarily resulted from the settlement of various matters, including expiration of statute of limitations and resolution with tax authorities, and valuation allowance changes related to utilization of foreign losses. The discrete tax benefit recorded in the prior year resulted primarily from favorable audit settlements. Our effective tax rate for continuing operations, including the effects of discrete tax items, was 29.7% and 25.8% for the six months ended October 31, 2019 and 2018 , respectively. Discrete items increased the effective tax rate for the six months ended October 31, 2019 and 2018 by 5.4% and 1.7% , respectively. Due to the loss in both periods, a discrete tax benefit in either period increases the tax rate while an item of discrete tax expense decreases the tax rate. The impact of discrete tax items combined with the seasonal nature of our business can cause the effective tax rate through our second quarter to be significantly different than the rate for our full fiscal year.</t>
  </si>
  <si>
    <t>Other Income and Other Expenses</t>
  </si>
  <si>
    <t>Other Income and Expenses [Abstract]</t>
  </si>
  <si>
    <t xml:space="preserve">NOTE 8: OTHER INCOME AND OTHER EXPENSES The following table shows the components of other income (expense), net: (in 000s) Three months ended October 31, Six months ended October 31, 2019 2018 2019 2018 Interest income $ 2,225 $ 4,505 $ 10,251 $ 9,002 Foreign currency gains (losses), net 105 (124 ) 114 (127 ) Other, net 409 83 1,497 131 $ 2,739 $ 4,464 $ 11,862 $ 9,006 </t>
  </si>
  <si>
    <t>Commitments and Contingencies</t>
  </si>
  <si>
    <t>Commitments and Contingencies Disclosure [Abstract]</t>
  </si>
  <si>
    <t>NOTE 9: COMMITMENTS AND CONTINGENCIES Assisted tax returns, as well as services provided under Tax Pro Go SM and Tax Pro Review SM ,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IRS that a client would otherwise not have been required to pay. Our liability related to estimated losses under the 100% accuracy guarantee was $7.6 million , $7.1 million and $9.9 million as of October 31, 2019 and 2018 and April 30, 2019 , respectively. The short-term and long-term portions of this liability are included in deferred revenue and other liabilities in the consolidated balance sheets. Our liability related to acquisitions for estimated contingent consideration was $4.1 million , $11.5 million and $11.1 million as of October 31, 2019 and 2018 and April 30, 2019 , respectively, with amounts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short–term loans and revolving lines of credit. Our total obligation under these lines of credit was $34.2 million at October 31, 2019 , and net of amounts drawn and outstanding, our remaining commitment to fund totaled $22.1 million . LOSS CONTINGENCIES PERTAINING TO DISCONTINUED MORTGAGE OPERATIONS –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SCC accrues a liability for losses related to representation and warranty claims when those losses are believed to be both probable and reasonably estimable. SCC’s loss estimate is based on the best information currently available, management judgment, developments in relevant case law, and the terms of bulk settlements. In periods when a liability is accrued for such loss contingencies, the liability is included in deferred revenue and other current liabilities on the consolidated balance sheets. SCC had no liability accrued for these losses as of October 31, 2019 and 2018 or April 30, 2019 . See note 11 , which addresses contingent losses that may be incurred with respect to various indemnification or contribution claims by underwriters, depositors, and securitization trustees in securitization transactions in which SCC participated.</t>
  </si>
  <si>
    <t>Leases</t>
  </si>
  <si>
    <t>Leases [Abstract]</t>
  </si>
  <si>
    <t>NOTE 10: LEASES As discussed in note 1 , we adopted ASU 2016-02 on May 1, 2019. The majority of our lease portfolio consists of retail office space in the U.S., Canada, and Australia. The contract terms for these retail offices generally are from May 1 to April 30. We record operating lease right of use (ROU) assets and operating lease liabilities based on the discounted future minimum lease payments over the term of the lease. We generally do not include renewal options in the term of the lease. As the rates implicit in our leases are not readily determinable, we used our incremental borrowing rate based on the lease term and geographic location in calculating the discounted future minimum lease payments. We recognize lease expenses for our operating leases on a straight-line basis. For lease payments that are subject to adjustments based on indexes or rates, the most current index or rate adjustments were included in the measurement of our ROU assets and lease liabilities at adoption. Variable lease costs, including non-lease components (such as common area maintenance, utilities, insurance, and taxes) and certain index-based changes in lease payments, are expensed as incurred. For the three and six months ended October 31, 2019 , our lease costs consist of the following: (in 000s) Three months ended October 31, 2019 Six months ended October 31, 2019 Operating lease costs $ 60,759 $ 120,930 Variable lease costs 17,689 32,450 Subrental income (336 ) (685 ) Total lease costs $ 78,112 $ 152,695 Other information related to operating leases for the six months ended October 31, 2019 is as follows: ($ in 000s) Cash paid for operating lease costs $ 99,146 Operating lease right of use assets obtained in exchange for operating lease liabilities (1) $ 204,962 Weighted-average remaining operating lease term (years) 3 Weighted-average operating lease discount rate 3.5 % (1) This balance excludes the initial impacts of the adoption of ASU 2016-02. Aggregate operating lease maturities as of October 31, 2019 are as follows: (in 000s) Remainder of 2020 $ 121,490 2021 176,640 2022 116,537 2023 60,550 2024 27,756 2025 and thereafter 14,996 Total future undiscounted operating lease payments 517,969 Less imputed interest (28,381 ) Total operating lease liabilities $ 489,588 As disclosed in our Annual Report on Form 10-K for the fiscal year ended April 30, 2019 , our future undiscounted operating lease commitments under the previous accounting standard was $573.3 million .</t>
  </si>
  <si>
    <t>Litigation and Other Related Contingencies</t>
  </si>
  <si>
    <t>NOTE 11: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October 31, 2019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October 31, 2019 and 2018 and April 30, 2019 , our total accrued liabilities were $1.6 million , $3.0 million and $1.9 million ,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October 31, 2019 , we believe the estimate of the aggregate range of reasonably possible losses in excess of amounts accrued, where the range of loss can be estimated, is not material.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styled The People of the State of California v. H&amp;R Block, Inc., et al . The complaint alleges that H&amp;R Block, Inc. and HRB Digital LLC engaged in unfair, fraudulent and deceptive business practices and acts in connection with the IRS Free File Program in violation of the California Unfair Competition Law, California Business and Professions Code §§17200 et seq. The complaint seeks injunctive relief, restitution of monies paid to H&amp;R Block by persons in the State of California who were eligible to file under the IRS Free File Program for the time period starting 4 years prior to the date of the filing of the complaint, pre-judgment interest, civil penalties and costs. The case was removed to the United States District Court for the Central District of California on June 6, 2019 (Case No. 2:19-cv-04933-ODW-AS). A motion to remand is pending. We have not concluded that a loss related to this matter is probable, nor have we accrued a liability related to this matter. On May 17, 2019, a putative class action complaint was filed against H&amp;R Block, Inc., HRB Tax Group, Inc. and HRB Digital LLC in the Superior Court of the State of California, County of San Francisco (Case No. CGC-19576093) styled Olosoni and Snarr v. H&amp;R Block, Inc., et al . The case was removed to the United States District Court for the Northern District of California on June 21, 2019 (Case No. 3:19-cv-03610-SK). The plaintiffs filed a first amended complaint on August 9, 2019, dropping H&amp;R Block, Inc. from the case. In their amended complaint, the plaintiffs seek to represent classes of all persons, between May 17, 2015 and the present, who (1) paid to file one or more federal tax returns through H&amp;R Block’s internet-based filing system, (2) were eligible to file those tax returns for free through the H&amp;R Block Free File offer of the IRS Free File Program, and (3) resided in and were citizens of California at the time of the payments. The plaintiffs generally allege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and California Unfair Competition Law, California Business and Professions Code §§17200 et seq . The plaintiffs seek declaratory and injunctive relief, restitution, compensatory damages, punitive damages, interest, attorneys’ fees and costs. We filed a motion to stay the proceedings based on the primary jurisdiction doctrine and a motion to compel arbitration, both of which were denied. We filed an appeal of the denial of the motion to compel arbitration, which is pending. We also filed a motion to transfer venue to the United States District Court for the Western District of Missouri, which remains pending. We have not concluded that a loss related to this matter is probable, nor have we accrued a liability related to this matter. On September 26, 2019, a putative class action complaint was filed against H&amp;R Block, Inc., HRB Tax Group, Inc., HRB Digital LLC and Free File, Inc. in the United States District Court for the Western District of Missouri (Case No. 4:19-cv-00788-GAF) styled Swanson v. H&amp;R Block, Inc., et al. The plaintiff seeks to represent both a nationwide class and a California subclass of all persons eligible for the IRS Free File Program who paid to use an H&amp;R Block product to file an online tax return for the 2002 through 2018 tax filing year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California Unfair Competition Law, California Business and Professions Code §§17200, et seq ., in addition to breach of contract and fraud. The plaintiff seeks injunctive relief, disgorgement, compensatory damages, statutory damages, punitive damages, interest, attorneys’ fees and costs. We filed a motion to stay the proceedings based on the primary jurisdiction doctrine and a motion to compel arbitration, both of which remain pending. We have not concluded that a loss related to this matter is probable, nor have we accrued a liability related to this matter. We have also received and are responding to certain governmental inquiries relating to the IRS Free File Program.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MBSs. In connection with the sale of loans and/or RMBSs, SCC made certain representations and warrantie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trust was originally collateralized with approximately 7,500 loans.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Discovery in the case closed on September 30, 2019 and motions for summary judgment were filed on December 6, 2019. A mediation session between the parties is scheduled for January 28, 2020. A trial date has not yet been set.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trust was originally collateralized with approximately 7,500 loans.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that were made in fiscal year 2018 for representation and warranty claims are related to some of the loans in this case. Discovery in the case closed on September 30, 2019 and motions for summary judgment were filed on December 6, 2019. A mediation session between the parties is scheduled for January 28, 2020. A trial date has not yet been set. We have not concluded that a loss related to this matter is probable, nor have we accrued a liability related to this matter.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SCC has received notices of claims for indemnification relating to lawsuits to which underwriters or depositors are party. Based on information currently available to SCC, it believes that the 21 lawsuits in which notice of a claim has been made involve 39 securitization transactions with original investments of approximately $14 billion (of which the outstanding principal amount is approximately $2.9 billion ). Additional lawsuits against the underwriters or depositors may be filed in the future, and SCC may receive additional notices of claims for indemnification or contribution from underwriters or depositors with respect to existing or new lawsuits or settlements of such lawsuit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Securitization trustees also are, or have been, involved in lawsuits related to securitization transactions in which SCC participated. Plaintiffs in these lawsuits allege, among other things, that originators, depositors, servicers, or other parties breached their representations and warranties or otherwise failed to fulfill their obligations, including that securitization trustees breached their contractual obligations, breached their fiduciary duties, or violated statutory requirements by failing to properly protect the certificate holders’ interests. SCC has received notices from securitization trustees of potential indemnification obligations, and may receive additional notices with respect to existing or new lawsuits or settlements of such lawsuits, in its capacity as originator, depositor, or servicer. We have not concluded that a loss related to any of these indemnifica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October 31, 2019 , total approximately $280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t>
  </si>
  <si>
    <t>Condensed Consolidating Financial Statements</t>
  </si>
  <si>
    <t>Condensed Financial Information Disclosure [Abstract]</t>
  </si>
  <si>
    <t xml:space="preserve">NOTE 12: CONDENSED CONSOLIDATING FINANCIAL STATEMENTS Block Financial LLC (Block Financial) is a 100% owned subsidiary of the Company. Block Financial is the Issuer and the Company is the full and unconditional Guarantor of the Senior Notes, our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STATEMENTS OF OPERATIONS (in 000s) Three months ended October 31, 2019 H&amp;R Block, Inc. Block Financial Other Eliminations Consolidated Total revenues $ — $ 11,750 $ 152,781 $ (3,730 ) $ 160,801 Cost of revenues — 4,866 248,513 (173 ) 253,206 Selling, general and administrative 1,538 5,290 147,063 (3,557 ) 150,334 Total operating expenses 1,538 10,156 395,576 (3,730 ) 403,540 Other income (expense), net (188,397 ) 9,995 1,209 179,932 2,739 Interest expense on external borrowings — (21,300 ) (6 ) — (21,306 ) Loss from continuing operations before income tax benefit (189,935 ) (9,711 ) (241,592 ) 179,932 (261,306 ) Income tax benefit (1,936 ) (2,832 ) (72,984 ) — (77,752 ) Net loss from continuing operations (187,999 ) (6,879 ) (168,608 ) 179,932 (183,554 ) Net loss from discontinued operations — (4,445 ) — — (4,445 ) Net loss (187,999 ) (11,324 ) (168,608 ) 179,932 (187,999 ) Other comprehensive inco me 919 — 919 (919 ) 919 Comprehensive loss $ (187,080 ) $ (11,324 ) $ (167,689 ) $ 179,013 $ (187,080 ) (in 000s) Three months ended October 31, 2018 H&amp;R Block, Inc. Block Financial Other Eliminations Consolidated Total revenues $ — $ 11,458 $ 142,154 $ (4,741 ) $ 148,871 Cost of revenues — 7,014 245,969 (2,168 ) 250,815 Selling, general and administrative 1,476 2,847 111,569 (2,573 ) 113,319 Total operating expenses 1,476 9,861 357,538 (4,741 ) 364,134 Other income (expense), net (176,485 ) 9,018 (898 ) 172,829 4,464 Interest expense on external borrowings — (21,126 ) (65 ) — (21,191 ) Loss from continuing operations before income tax benefit (177,961 ) (10,511 ) (216,347 ) 172,829 (231,990 ) Income tax benefit (1,685 ) (2,316 ) (57,052 ) — (61,053 ) Net loss from continuing operations (176,276 ) (8,195 ) (159,295 ) 172,829 (170,937 ) Net loss from discontinued operations — (5,339 ) — — (5,339 ) Net loss (176,276 ) (13,534 ) (159,295 ) 172,829 (176,276 ) Other comprehensive loss (2,846 ) — (2,846 ) 2,846 (2,846 ) Comprehensive loss $ (179,122 ) $ (13,534 ) $ (162,141 ) $ 175,675 $ (179,122 ) CONDENSED CONSOLIDATING STATEMENTS OF OPERATIONS (in 000s) Six months ended October 31, 2019 H&amp;R Block, Inc. (Guarantor) Block Financial (Issuer) Other Subsidiaries Eliminations Consolidated H&amp;R Block Total revenues $ — $ 28,284 $ 289,840 $ (6,961 ) $ 311,163 Cost of revenues — 10,082 473,211 (695 ) 482,598 Selling, general and administrative 1,538 8,187 263,011 (6,266 ) 266,470 Total operating expenses 1,538 18,269 736,222 (6,961 ) 749,068 Other income (expense), net (340,149 ) 20,492 15,077 316,442 11,862 Interest expense on external borrowings — (42,356 ) (21 ) — (42,377 ) Loss from continuing operations before income tax benefit (341,687 ) (11,849 ) (431,326 ) 316,442 (468,420 ) Income tax benefit (3,441 ) (3,010 ) (132,691 ) — (139,142 ) Net loss from continuing operations (338,246 ) (8,839 ) (298,635 ) 316,442 (329,278 ) Net loss from discontinued operations — (8,968 ) — — (8,968 ) Net loss (338,246 ) (17,807 ) (298,635 ) 316,442 (338,246 ) Other comprehensive loss (1,401 ) — (1,401 ) 1,401 (1,401 ) Comprehensive loss $ (339,647 ) $ (17,807 ) $ (300,036 ) $ 317,843 $ (339,647 ) (in 000s) Six months ended October 31, 2018 H&amp;R Block, Inc. (Guarantor) Block Financial (Issuer) Other Subsidiaries Eliminations Consolidated H&amp;R Block Total revenues $ — $ 28,290 $ 273,631 $ (7,867 ) $ 294,054 Cost of revenues — 12,047 463,087 (2,759 ) 472,375 Selling, general and administrative 1,476 6,097 216,594 (5,108 ) 219,059 Total operating expenses 1,476 18,144 679,681 (7,867 ) 691,434 Other income (expense), net (330,101 ) 18,845 6,150 314,112 9,006 Interest expense on external borrowings — (42,249 ) (132 ) — (42,381 ) Loss from continuing operations before income tax benefit (331,577 ) (13,258 ) (400,032 ) 314,112 (430,755 ) Income tax benefit (2,631 ) (6,017 ) (102,373 ) — (111,021 ) Net loss from continuing operations (328,946 ) (7,241 ) (297,659 ) 314,112 (319,734 ) Net loss from discontinued operations — (9,212 ) — — (9,212 ) Net loss (328,946 ) (16,453 ) (297,659 ) 314,112 (328,946 ) Other comprehensive loss (4,577 ) — (4,577 ) 4,577 (4,577 ) Comprehensive loss $ (333,523 ) $ (16,453 ) $ (302,236 ) $ 318,689 $ (333,523 ) CONDENSED CONSOLIDATING BALANCE SHEETS (in 000s) As of October 31, 2019 H&amp;R Block, Inc. Block Financial Other Eliminations Consolidated Cash &amp; cash equivalents $ — $ 4,143 $ 241,169 $ — $ 245,312 Cash &amp; cash equivalents - restricted — — 176,332 — 176,332 Receivables, net — 36,244 38,466 — 74,710 Prepaid expenses and other current assets 2,812 3,480 98,766 — 105,058 Total current assets 2,812 43,867 554,733 — 601,412 Property and equipment, net — 387 205,829 — 206,216 Operating lease right of use asset — 295 475,674 — 475,969 Intangible assets, net — — 425,377 — 425,377 Goodwill — — 815,331 — 815,331 Deferred tax assets and income taxes receivable 2,322 15,953 127,532 — 145,807 Investments in subsidiaries 3,078,076 — 119,925 (3,198,001 ) — Amounts due from affiliates — 1,667,699 3,131,764 (4,799,463 ) — Other noncurrent assets — 58,773 27,856 — 86,629 Total assets $ 3,083,210 $ 1,786,974 $ 5,884,021 $ (7,997,464 ) $ 2,756,741 Accounts payable and accrued expenses 2,570 8,252 100,617 — 111,439 Accrued salaries, wages and payroll taxes — 2,013 55,589 — 57,602 Accrued income taxes and reserves for uncertain tax positions — 1,060 105,065 — 106,125 Current portion of long-term debt — 648,651 — — 648,651 Operating lease liabilities — 150 162,747 — 162,897 Deferred revenue and other current liabilities — 20,342 156,901 — 177,243 Total current liabilities 2,570 680,468 580,919 — 1,263,957 Long-term debt and line of credit borrowings — 980,299 — — 980,299 Deferred tax liabilities and reserves for uncertain tax positions 24,623 1,486 154,253 — 180,362 Operating lease liabilities — 148 326,543 — 326,691 Deferred revenue and other noncurrent liabilities — 4,648 76,531 — 81,179 Amounts due to affiliates 3,131,764 — 1,667,699 (4,799,463 ) — Total liabilities 3,158,957 1,667,049 2,805,945 (4,799,463 ) 2,832,488 Stockholders' equity (deficiency) (75,747 ) 119,925 3,078,076 (3,198,001 ) (75,747 ) Total liabilities and stockholders' equity $ 3,083,210 $ 1,786,974 $ 5,884,021 $ (7,997,464 ) $ 2,756,741 CONDENSED CONSOLIDATING BALANCE SHEETS (in 000s) As of October 31, 2018 H&amp;R Block, Inc. (Guarantor) Block Financial (Issuer) Other Subsidiaries Eliminations Consolidated H&amp;R Block Cash &amp; cash equivalents $ — $ 4,417 $ 596,382 $ — $ 600,799 Cash &amp; cash equivalents - restricted — — 122,507 — 122,507 Receivables, net — 39,241 22,045 — 61,286 Prepaid expenses and other current assets 2,811 3,593 100,006 — 106,410 Total current assets 2,811 47,251 840,940 — 891,002 Property and equipment, net — 524 241,248 — 241,772 Intangible assets, net — — 364,524 — 364,524 Goodwill — — 507,191 — 507,191 Deferred tax assets and income taxes receivable 434 17,941 112,612 — 130,987 Investments in subsidiaries 2,600,520 — 114,862 (2,715,382 ) — Amounts due from affiliates — 1,520,018 2,623,445 (4,143,463 ) — Other noncurrent assets — 58,288 39,532 — 97,820 Total assets $ 2,603,765 $ 1,644,022 $ 4,844,354 $ (6,858,845 ) $ 2,233,296 Accounts payable and accrued expenses $ 2,360 $ 9,933 $ 102,100 $ — $ 114,393 Accrued salaries, wages and payroll taxes — 1,641 41,755 — 43,396 Accrued income taxes and reserves for uncertain tax positions — 1,060 93,197 — 94,257 Deferred revenue and other current liabilities — 20,409 163,266 — 183,675 Total current liabilities 2,360 33,043 400,318 — 435,721 Long-term debt — 1,491,328 — — 1,491,328 Deferred tax liabilities and reserves for uncertain tax positions 9,285 3,989 222,525 — 235,799 Deferred revenue and other noncurrent liabilities — 800 100,973 — 101,773 Amounts due to affiliates 2,623,445 — 1,520,018 (4,143,463 ) — Total liabilities 2,635,090 1,529,160 2,243,834 (4,143,463 ) 2,264,621 Stockholders' equity (deficiency) (31,325 ) 114,862 2,600,520 (2,715,382 ) (31,325 ) Total liabilities and stockholders' equity $ 2,603,765 $ 1,644,022 $ 4,844,354 $ (6,858,845 ) $ 2,233,296 CONDENSED CONSOLIDATING BALANCE SHEETS (in 000s) As of April 30, 2019 H&amp;R Block, Inc. (Guarantor) Block Financial (Issuer) Other Subsidiaries Eliminations Consolidated H&amp;R Block Cash &amp; cash equivalents $ — $ 4,109 $ 1,568,041 $ — $ 1,572,150 Cash &amp; cash equivalents - restricted — — 135,577 — 135,577 Receivables, net — 35,901 103,064 — 138,965 Prepaid expenses and other current assets 2,812 1,695 142,160 — 146,667 Total current assets 2,812 41,705 1,948,842 — 1,993,359 Property and equipment, net — 552 211,540 — 212,092 Intangible assets, net — — 342,493 — 342,493 Goodwill — — 519,937 — 519,937 Deferred tax assets and income taxes receivable 3,218 15,953 122,808 — 141,979 Investments in subsidiaries 3,378,009 — 137,733 (3,515,742 ) — Amounts due from affiliates — 1,562,958 2,815,617 (4,378,575 ) — Other noncurrent assets — 54,976 35,109 — 90,085 Total assets $ 3,384,039 $ 1,676,144 $ 6,134,079 $ (7,894,317 ) $ 3,299,945 Accounts payable and accrued expenses $ 2,272 $ 19,735 $ 227,518 $ — $ 249,525 Accrued salaries, wages and payroll taxes — 1,564 194,963 — 196,527 Accrued income taxes and reserves for uncertain tax positions — 1,060 270,913 — 271,973 Deferred revenue and other current liabilities — 21,144 183,832 — 204,976 Total current liabilities 2,272 43,503 877,226 — 923,001 Long-term debt — 1,492,629 — — 1,492,629 Deferred tax liabilities and reserves for uncertain tax positions 24,623 1,486 171,797 — 197,906 Deferred revenue and other noncurrent liabilities — 793 144,089 — 144,882 Amounts due to affiliates 2,815,617 — 1,562,958 (4,378,575 ) — Total liabilities 2,842,512 1,538,411 2,756,070 (4,378,575 ) 2,758,418 Stockholders' equity 541,527 137,733 3,378,009 (3,515,742 ) 541,527 Total liabilities and stockholders' equity $ 3,384,039 $ 1,676,144 $ 6,134,079 $ (7,894,317 ) $ 3,299,945 CONDENSED CONSOLIDATING STATEMENTS OF CASH FLOWS (in 000s) Six months ended October 31, 2019 H&amp;R Block, Inc. (Guarantor) Block Financial (Issuer) Other Subsidiaries Eliminations Consolidated H&amp;R Block Net cash used in operating activities $ — $ (20,938 ) $ (672,378 ) $ — $ (693,316 ) Cash flows from investing: Capital expenditures — — (42,854 ) — (42,854 ) Payments made for business acquisitions, net of cash acquired — — (416,925 ) — (416,925 ) Franchise loans funded — (15,868 ) (153 ) — (16,021 ) Payments from franchisees — 7,476 426 — 7,902 Intercompany borrowings (payments) — (104,742 ) (293,217 ) 397,959 — Other, net — (894 ) 51,733 — 50,839 Net cash used in investing activities — (114,028 ) (700,990 ) 397,959 (417,059 ) Cash flows from financing: Proceeds from line of credit borrowings — 135,000 — — 135,000 Dividends paid (104,063 ) — — — (104,063 ) Repurchase of common stock, including shares surrendered (190,369 ) — — — (190,369 ) Proceeds from exercise of stock options 1,215 — — — 1,215 Intercompany borrowings (payments) 293,217 — 104,742 (397,959 ) — Other, net — — (18,544 ) — (18,544 ) Net cash provided by (used in) financing activities — 135,000 86,198 (397,959 ) (176,761 ) Effects of exchange rates on cash — — 1,053 — 1,053 Net increase (decrease) in cash, including restricted bala nces — 34 (1,286,117 ) — (1,286,083 ) Cash, cash equivalents and restricted cash, beginning of period — 4,109 1,703,618 — 1,707,727 Cash, cash equivalents and restricted cash, end of period $ — $ 4,143 $ 417,501 $ — $ 421,644 CONDENSED CONSOLIDATING STATEMENTS OF CASH FLOWS (in 000s) Six months ended October 31, 2018 H&amp;R Block, Inc. (Guarantor) Block Financial (Issuer) Other Subsidiaries Eliminations Consolidated H&amp;R Block Net cash used in operating activities $ — $ (22,827 ) $ (604,864 ) $ — $ (627,691 ) Cash flows from investing: Capital expenditures — (164 ) (66,258 ) — (66,422 ) Payments made for business acquisitions, net of cash acquired — — (24,549 ) — (24,549 ) Franchise loans funded — (8,740 ) (175 ) — (8,915 ) Payments from franchisees — 11,442 247 — 11,689 Intercompany borrowings (payments) — 20,819 (203,834 ) 183,015 — Other, net — 209 4,784 — 4,993 Net cash provided by (used in) investing activities — 23,566 (289,785 ) 183,015 (83,204 ) Cash flows from financing: Dividends paid (103,484 ) — — — (103,484 ) Repurchase of common stock, including shares surrendered (102,096 ) — — — (102,096 ) Proceeds from exercise of stock options 1,746 — — — 1,746 Intercompany borrowings (payments) 203,834 — (20,819 ) (183,015 ) — Other, net — (668 ) (21,766 ) — (22,434 ) Net cash used in financing activities — (668 ) (42,585 ) (183,015 ) (226,268 ) Effects of exchange rates on cash — — (3,209 ) — (3,209 ) Net increase (decrease) in cash, including restricted bala nces — 71 (940,443 ) — (940,372 ) Cash, cash equivalents and restricted cash, beginning of period — 4,346 1,659,332 — 1,663,678 Cash, cash equivalents and restricted cash, end of period $ — $ 4,417 $ 718,889 $ — $ 723,306 </t>
  </si>
  <si>
    <t>Summary of Significant Accounting Policies (Policy)</t>
  </si>
  <si>
    <t>Basis of Presentation</t>
  </si>
  <si>
    <t>The consolidated balance sheets as of October 31, 2019 and 2018 , the consolidated statements of operations and comprehensive loss for the three and six months ended October 31, 2019 and 2018 , the consolidated statements of cash flows for the six months ended October 31, 2019 and 2018 , and the consolidated statements of stockholders' equity for the three and six months ended October 31, 2019 and the quarterly periods within the fiscal year ended April 30, 2019 have been prepared by the Company, without audit. In the opinion of management, all adjustments, which include only normal recurring adjustments, necessary to present fairly the financial position, results of operations, and cash flows as of October 31, 2019 and 2018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9 Annual Report to Shareholders on Form 10-K. All amounts presented herein as of April 30, 2019 or for the year then ended are derived from our Annual Report on Form 10-K.</t>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related matters. Estimates have been prepared based on the best information available as of each balance sheet date. As such, actual results could differ materially from those estimates.</t>
  </si>
  <si>
    <t>Seasonality of Business</t>
  </si>
  <si>
    <t>Our operating revenues are seasonal in nature with peak revenues typically occurring in the months of February through April. Therefore, results for interim periods are not indicative of results to be expected for the full year.</t>
  </si>
  <si>
    <t>Discontinued Operations</t>
  </si>
  <si>
    <t>Our discontinued operations include the results of operations of Sand Canyon Corporation, previously known as Option One Mortgage Corporation (including its subsidiaries, collectively, SCC), which exited its mortgage business in fiscal year 2008. See notes 9 and 11 for additional information on litigation, claims, and other loss contingencies related to our discontinued operations.</t>
  </si>
  <si>
    <t>New Accounting Pronouncements</t>
  </si>
  <si>
    <t>Leases. In February 2016, the FASB issued Accounting Standards Update No. 2016-02, “Leases” (ASU 2016-02), which requires the recognition of lease assets and lease liabilities on the balance sheet by lessees for leases previously classified as operating leases. We adopted this guidance and related amendments as of May 1, 2019 using the alternative transition method, which allows companies the option of using the effective date of the new standard as the initial application date (at the beginning of the period in which it adopted, rather than at the beginning of the earliest comparative period). We have recognized operating lease right-of-use (ROU) assets and operating lease liabilities on our balance sheet as part of adopting the standard and pre-existing liabilities for deferred rent, and various lease incentives were reclassified as a component of the lease assets. We elected the package of practical expedients which allows us to not reassess historical lease classification, initial direct costs or contracts related to leases. For leases with an initial term of twelve months or less we have elected to only recognize retail office leases on our balance sheet. We elected the practical expedient to account for lease and non-lease components (such as common area maintenance, utilities, insurance and taxes) as a single lease component for all classes of underlying assets. We also elected the practical expedient to not reassess whether land easement contracts meet the definition of a lease. We did not elect the practical expedient of hindsight when determining the lease term of existing contracts at the effective date.</t>
  </si>
  <si>
    <t>Summary of Significant Accounting Policies (Tables)</t>
  </si>
  <si>
    <t>Schedule of Assets Acquired, net of Liabilities Assumed</t>
  </si>
  <si>
    <t xml:space="preserve">The assets acquired, net of liabilities assumed on the acquisition date, and the identified intangible assets and goodwill, are as follows: ($ in 000s) Amount Acquired Weighted-Average Life (in years) Assets acquired and liabilities assumed, net $ 6,870 Purchased technology 68,000 10 Customer relationships 23,000 5 Noncompete agreements 7,070 5 Trade name 5,800 10 Total identifiable net assets 110,740 Goodwill 289,492 Total identifiable assets and goodwill $ 400,232 </t>
  </si>
  <si>
    <t>Revenue Recognition (Tables)</t>
  </si>
  <si>
    <t>Disaggregation of Revenue by Major Service Line</t>
  </si>
  <si>
    <t xml:space="preserve">The majority of our revenues are from our U.S. Tax Services business. The following table disaggregates our U.S. Tax Services revenues by major service line, with revenues from our international Tax Services businesses and from Wave included as separate lines: (in 000s) Three months ended October 31, Six months ended October 31, 2019 2018 2019 2018 Revenues: U.S. assisted tax preparation $ 41,226 $ 41,652 $ 74,218 $ 72,756 U.S. royalties 7,820 8,062 14,679 15,633 U.S. DIY tax preparation 4,541 2,994 7,951 5,775 International 44,926 45,497 85,507 84,676 Refund Transfers 791 560 2,300 1,984 Emerald Card ® 8,616 9,478 22,471 23,724 Peace of Mind® Extended Service Plan 25,660 24,318 58,497 60,895 Tax Identity Shield® 4,648 5,243 9,170 9,984 Interest and fee income on Emerald Advance TM 485 397 1,039 844 Wave 10,902 — 14,527 — Other 11,186 10,670 20,804 17,783 Total revenues $ 160,801 $ 148,871 $ 311,163 $ 294,054 </t>
  </si>
  <si>
    <t>Schedule Of Deferred Revenue Related To The Peace Of Mind Program</t>
  </si>
  <si>
    <t xml:space="preserve">Changes in the balances of deferred revenue and wages for Peace of Mind® Extended Service Plan (POM) are as follows: (in 000s) POM Deferred Revenue Deferred Wages Six months ended October 31, 2019 2018 2019 2018 Balance, beginning of the period $ 212,511 $ 218,274 $ 27,306 $ 32,683 Amounts deferred 4,222 3,459 29 80 Amounts recognized on previous deferrals (68,088 ) (71,074 ) (9,430 ) (10,752 ) Balance, end of the period $ 148,645 $ 150,659 $ 17,905 $ 22,011 </t>
  </si>
  <si>
    <t>Loss Per Share and Stockholders' Equity (Tables)</t>
  </si>
  <si>
    <t>Computations Of Basic And Diluted Earnings Per Share</t>
  </si>
  <si>
    <t xml:space="preserve">The computations of basic and diluted loss per share from continuing operations are as follows: (in 000s, except per share amounts) Three months ended October 31, Six months ended October 31, 2019 2018 2019 2018 Net loss from continuing operations attributable to shareholders $ (183,554 ) $ (170,937 ) $ (329,278 ) $ (319,734 ) Amounts allocated to participating securities (150 ) (144 ) (299 ) (286 ) Net loss from continuing operations attributable to common shareholders $ (183,704 ) $ (171,081 ) $ (329,577 ) $ (320,020 ) Basic weighted average common shares 198,079 205,520 200,058 206,596 Potential dilutive shares — — — — Dilutive weighted average common shares 198,079 205,520 200,058 206,596 Loss per share from continuing operations attributable to common shareholders: Basic $ (0.93 ) $ (0.83 ) $ (1.65 ) $ (1.55 ) Diluted (0.93 ) (0.83 ) (1.65 ) (1.55 ) </t>
  </si>
  <si>
    <t>Receivables (Tables)</t>
  </si>
  <si>
    <t>Schedule Of Short-Term Receivables</t>
  </si>
  <si>
    <t xml:space="preserve">Receivables, net of their related allowance, consist of the following: (in 000s) As of October 31, 2019 October 31, 2018 April 30, 2019 Short-term Long-term Short-term Long-term Short-term Long-term Loans to franchisees $ 23,554 $ 43,322 $ 26,964 $ 38,489 $ 22,427 $ 35,325 Receivables for U.S. assisted and DIY tax preparation and related fees 18,531 3,716 6,033 5,503 34,284 3,716 H&amp;R Block Instant Refund TM receivables 530 695 — 2,008 37,319 1,701 H&amp;R Block Emerald Advance TM lines of credit 8,073 9,201 7,418 10,988 8,546 12,418 Software receivables from retailers 970 — 552 — 9,354 — Royalties and other receivables from franchisees 8,094 147 9,103 710 11,888 97 Wave payment processing receivables 3,041 — — — — — Other 11,917 2,165 11,216 2,831 15,147 2,382 Total $ 74,710 $ 59,246 $ 61,286 $ 60,529 $ 138,965 $ 55,639 </t>
  </si>
  <si>
    <t>Schedule Of Receivables Based On Year Of Origination</t>
  </si>
  <si>
    <t xml:space="preserve">Balances and amounts on non-accrual status and classified as impaired, or more than 60 days past due, as of October 31, 2019 , by year of origination, are as follows: (in 000s) Year of origination: Balance Non-Accrual 2019 $ 23,812 $ 23,812 2018 and prior 6,718 6,718 Revolving loans 14,279 12,437 44,809 $ 42,967 Allowance (27,535 ) Net balance $ 17,274 60 days past due, by year of origination, as of October 31, 2019 are as follows: (in 000s) Year of Origination Current Balance Non-Accrual 2019 $ 3,051 $ 2,663 2018 and prior 441 441 3,492 $ 3,104 Allowance (2,267 ) Net balance $ 1,225 </t>
  </si>
  <si>
    <t>Schedule Of Activity In The Allowance For Doubtful Accounts</t>
  </si>
  <si>
    <t xml:space="preserve">Activity in the allowance for doubtful accounts for our EA and all other short-term and long-term receivables for the six months ended October 31, 2019 and 2018 is as follows: (in 000s) EAs All Other Total Balances as of April 30, 2019 $ 27,535 $ 53,938 $ 81,473 Provision — 1,890 1,890 Charge-offs, recoveries and other — (1,217 ) (1,217 ) Balances as of October 31, 2019 $ 27,535 $ 54,611 $ 82,146 Balances as of April 30, 2018 $ 26,622 $ 55,191 $ 81,813 Provision — 2,350 2,350 Charge-offs, recoveries and other — (4,196 ) (4,196 ) Balances as of October 31, 2018 $ 26,622 $ 53,345 $ 79,967 </t>
  </si>
  <si>
    <t>Goodwill and Intangible Assets (Tables)</t>
  </si>
  <si>
    <t>Schedule Of Goodwill</t>
  </si>
  <si>
    <t xml:space="preserve">Changes in the carrying amount of goodwill for the six months ended October 31, 2019 and 2018 are as follows: (in 000s) Goodwill Accumulated Impairment Losses Net Balances as of April 30, 2019 $ 552,234 $ (32,297 ) $ 519,937 Acquisition of Wave 289,492 — 289,492 Other Acquisitions 8,491 — 8,491 Disposals and foreign currency changes, net (2,589 ) — (2,589 ) Impairments — — — Balances as of October 31, 2019 $ 847,628 $ (32,297 ) $ 815,331 Balances as of April 30, 2018 $ 540,168 $ (32,297 ) $ 507,871 Acquisitions 624 — 624 Disposals and foreign currency changes, net (1,304 ) — (1,304 ) Impairments — — — Balances as of October 31, 2018 $ 539,488 $ (32,297 ) $ 507,191 </t>
  </si>
  <si>
    <t>Schedule Of Intangible Assets</t>
  </si>
  <si>
    <t>Components of intangible assets are as follows: (in 000s) Gross Carrying Amount Accumulated Amortization Net As of October 31, 2019: Reacquired franchise rights $ 355,116 $ (147,313 ) $ 207,803 Customer relationships 299,245 (211,681 ) 87,564 Internally-developed software 149,644 (113,863 ) 35,781 Noncompete agreements 40,636 (32,620 ) 8,016 Franchise agreements 19,201 (13,974 ) 5,227 Purchased technology 122,700 (49,503 ) 73,197 Trade name 5,800 (192 ) 5,608 Acquired assets pending final allocation (1) 2,181 — 2,181 $ 994,523 $ (569,146 ) $ 425,377 As of October 31, 2018: Reacquired franchise rights $ 339,719 $ (124,733 ) $ 214,986 Customer relationships 256,739 (179,011 ) 77,728 Internally-developed software 142,147 (117,060 ) 25,087 Noncompete agreements 32,879 (30,596 ) 2,283 Franchise agreements 19,201 (12,694 ) 6,507 Purchased technology 54,700 (40,646 ) 14,054 Acquired assets pending final allocation (1) 23,879 — 23,879 $ 869,264 $ (504,740 ) $ 364,524 As of April 30, 2019: Reacquired franchise rights $ 350,410 $ (136,345 ) $ 214,065 Customer relationships 274,838 (195,174 ) 79,664 Internally-developed software 139,239 (109,885 ) 29,354 Noncompete agreements 33,376 (31,446 ) 1,930 Franchise agreements 19,201 (13,334 ) 5,867 Purchased technology 54,700 (43,518 ) 11,182 Acquired assets pending final allocation (1) 431 — 431 $ 872,195 $ (529,702 ) $ 342,493 (1) Represents franchisee and competitor business acquisitions for which final purchase price allocations have not yet been determined.</t>
  </si>
  <si>
    <t>Long-Term Debt Long-Term Debt (Tables)</t>
  </si>
  <si>
    <t>Components of Long-Term Debt</t>
  </si>
  <si>
    <t xml:space="preserve">The components of long-term debt are as follows: (in 000s) As of October 31, 2019 October 31, 2018 April 30, 2019 Senior Notes, 4.125%, due October 2020 $ 650,000 $ 650,000 $ 650,000 Senior Notes, 5.500%, due November 2022 500,000 500,000 500,000 Senior Notes, 5.250%, due October 2025 350,000 350,000 350,000 Committed line of credit borrowings 135,000 — — Debt issuance costs and discounts (6,050 ) (8,672 ) (7,371 ) 1,628,950 1,491,328 1,492,629 Less: Current portion (648,651 ) — — $ 980,299 $ 1,491,328 $ 1,492,629 </t>
  </si>
  <si>
    <t>Other Income and Other Expenses (Tables)</t>
  </si>
  <si>
    <t>Components of Other Income (Expense), net</t>
  </si>
  <si>
    <t xml:space="preserve">The following table shows the components of other income (expense), net: (in 000s) Three months ended October 31, Six months ended October 31, 2019 2018 2019 2018 Interest income $ 2,225 $ 4,505 $ 10,251 $ 9,002 Foreign currency gains (losses), net 105 (124 ) 114 (127 ) Other, net 409 83 1,497 131 $ 2,739 $ 4,464 $ 11,862 $ 9,006 </t>
  </si>
  <si>
    <t>Leases (Tables)</t>
  </si>
  <si>
    <t>Lease Costs</t>
  </si>
  <si>
    <t xml:space="preserve">For the three and six months ended October 31, 2019 , our lease costs consist of the following: (in 000s) Three months ended October 31, 2019 Six months ended October 31, 2019 Operating lease costs $ 60,759 $ 120,930 Variable lease costs 17,689 32,450 Subrental income (336 ) (685 ) Total lease costs $ 78,112 $ 152,695 </t>
  </si>
  <si>
    <t>Other Information Related to Operating Leases</t>
  </si>
  <si>
    <t>Other information related to operating leases for the six months ended October 31, 2019 is as follows: ($ in 000s) Cash paid for operating lease costs $ 99,146 Operating lease right of use assets obtained in exchange for operating lease liabilities (1) $ 204,962 Weighted-average remaining operating lease term (years) 3 Weighted-average operating lease discount rate 3.5 % (1) This balance excludes the initial impacts of the adoption of ASU 2016-02.</t>
  </si>
  <si>
    <t>Aggregate Operating Lease Maturities</t>
  </si>
  <si>
    <t xml:space="preserve">Aggregate operating lease maturities as of October 31, 2019 are as follows: (in 000s) Remainder of 2020 $ 121,490 2021 176,640 2022 116,537 2023 60,550 2024 27,756 2025 and thereafter 14,996 Total future undiscounted operating lease payments 517,969 Less imputed interest (28,381 ) Total operating lease liabilities $ 489,588 </t>
  </si>
  <si>
    <t>Condensed Consolidating Financial Statements (Tables)</t>
  </si>
  <si>
    <t>Schedule of Condensed Consolidating Statements of Operations</t>
  </si>
  <si>
    <t xml:space="preserve">CONDENSED CONSOLIDATING STATEMENTS OF OPERATIONS (in 000s) Three months ended October 31, 2019 H&amp;R Block, Inc. Block Financial Other Eliminations Consolidated Total revenues $ — $ 11,750 $ 152,781 $ (3,730 ) $ 160,801 Cost of revenues — 4,866 248,513 (173 ) 253,206 Selling, general and administrative 1,538 5,290 147,063 (3,557 ) 150,334 Total operating expenses 1,538 10,156 395,576 (3,730 ) 403,540 Other income (expense), net (188,397 ) 9,995 1,209 179,932 2,739 Interest expense on external borrowings — (21,300 ) (6 ) — (21,306 ) Loss from continuing operations before income tax benefit (189,935 ) (9,711 ) (241,592 ) 179,932 (261,306 ) Income tax benefit (1,936 ) (2,832 ) (72,984 ) — (77,752 ) Net loss from continuing operations (187,999 ) (6,879 ) (168,608 ) 179,932 (183,554 ) Net loss from discontinued operations — (4,445 ) — — (4,445 ) Net loss (187,999 ) (11,324 ) (168,608 ) 179,932 (187,999 ) Other comprehensive inco me 919 — 919 (919 ) 919 Comprehensive loss $ (187,080 ) $ (11,324 ) $ (167,689 ) $ 179,013 $ (187,080 ) (in 000s) Three months ended October 31, 2018 H&amp;R Block, Inc. Block Financial Other Eliminations Consolidated Total revenues $ — $ 11,458 $ 142,154 $ (4,741 ) $ 148,871 Cost of revenues — 7,014 245,969 (2,168 ) 250,815 Selling, general and administrative 1,476 2,847 111,569 (2,573 ) 113,319 Total operating expenses 1,476 9,861 357,538 (4,741 ) 364,134 Other income (expense), net (176,485 ) 9,018 (898 ) 172,829 4,464 Interest expense on external borrowings — (21,126 ) (65 ) — (21,191 ) Loss from continuing operations before income tax benefit (177,961 ) (10,511 ) (216,347 ) 172,829 (231,990 ) Income tax benefit (1,685 ) (2,316 ) (57,052 ) — (61,053 ) Net loss from continuing operations (176,276 ) (8,195 ) (159,295 ) 172,829 (170,937 ) Net loss from discontinued operations — (5,339 ) — — (5,339 ) Net loss (176,276 ) (13,534 ) (159,295 ) 172,829 (176,276 ) Other comprehensive loss (2,846 ) — (2,846 ) 2,846 (2,846 ) Comprehensive loss $ (179,122 ) $ (13,534 ) $ (162,141 ) $ 175,675 $ (179,122 ) CONDENSED CONSOLIDATING STATEMENTS OF OPERATIONS (in 000s) Six months ended October 31, 2019 H&amp;R Block, Inc. (Guarantor) Block Financial (Issuer) Other Subsidiaries Eliminations Consolidated H&amp;R Block Total revenues $ — $ 28,284 $ 289,840 $ (6,961 ) $ 311,163 Cost of revenues — 10,082 473,211 (695 ) 482,598 Selling, general and administrative 1,538 8,187 263,011 (6,266 ) 266,470 Total operating expenses 1,538 18,269 736,222 (6,961 ) 749,068 Other income (expense), net (340,149 ) 20,492 15,077 316,442 11,862 Interest expense on external borrowings — (42,356 ) (21 ) — (42,377 ) Loss from continuing operations before income tax benefit (341,687 ) (11,849 ) (431,326 ) 316,442 (468,420 ) Income tax benefit (3,441 ) (3,010 ) (132,691 ) — (139,142 ) Net loss from continuing operations (338,246 ) (8,839 ) (298,635 ) 316,442 (329,278 ) Net loss from discontinued operations — (8,968 ) — — (8,968 ) Net loss (338,246 ) (17,807 ) (298,635 ) 316,442 (338,246 ) Other comprehensive loss (1,401 ) — (1,401 ) 1,401 (1,401 ) Comprehensive loss $ (339,647 ) $ (17,807 ) $ (300,036 ) $ 317,843 $ (339,647 ) (in 000s) Six months ended October 31, 2018 H&amp;R Block, Inc. (Guarantor) Block Financial (Issuer) Other Subsidiaries Eliminations Consolidated H&amp;R Block Total revenues $ — $ 28,290 $ 273,631 $ (7,867 ) $ 294,054 Cost of revenues — 12,047 463,087 (2,759 ) 472,375 Selling, general and administrative 1,476 6,097 216,594 (5,108 ) 219,059 Total operating expenses 1,476 18,144 679,681 (7,867 ) 691,434 Other income (expense), net (330,101 ) 18,845 6,150 314,112 9,006 Interest expense on external borrowings — (42,249 ) (132 ) — (42,381 ) Loss from continuing operations before income tax benefit (331,577 ) (13,258 ) (400,032 ) 314,112 (430,755 ) Income tax benefit (2,631 ) (6,017 ) (102,373 ) — (111,021 ) Net loss from continuing operations (328,946 ) (7,241 ) (297,659 ) 314,112 (319,734 ) Net loss from discontinued operations — (9,212 ) — — (9,212 ) Net loss (328,946 ) (16,453 ) (297,659 ) 314,112 (328,946 ) Other comprehensive loss (4,577 ) — (4,577 ) 4,577 (4,577 ) Comprehensive loss $ (333,523 ) $ (16,453 ) $ (302,236 ) $ 318,689 $ (333,523 ) </t>
  </si>
  <si>
    <t>Schedule of Condensed Consolidating Balance Sheets</t>
  </si>
  <si>
    <t xml:space="preserve">CONDENSED CONSOLIDATING BALANCE SHEETS (in 000s) As of October 31, 2019 H&amp;R Block, Inc. Block Financial Other Eliminations Consolidated Cash &amp; cash equivalents $ — $ 4,143 $ 241,169 $ — $ 245,312 Cash &amp; cash equivalents - restricted — — 176,332 — 176,332 Receivables, net — 36,244 38,466 — 74,710 Prepaid expenses and other current assets 2,812 3,480 98,766 — 105,058 Total current assets 2,812 43,867 554,733 — 601,412 Property and equipment, net — 387 205,829 — 206,216 Operating lease right of use asset — 295 475,674 — 475,969 Intangible assets, net — — 425,377 — 425,377 Goodwill — — 815,331 — 815,331 Deferred tax assets and income taxes receivable 2,322 15,953 127,532 — 145,807 Investments in subsidiaries 3,078,076 — 119,925 (3,198,001 ) — Amounts due from affiliates — 1,667,699 3,131,764 (4,799,463 ) — Other noncurrent assets — 58,773 27,856 — 86,629 Total assets $ 3,083,210 $ 1,786,974 $ 5,884,021 $ (7,997,464 ) $ 2,756,741 Accounts payable and accrued expenses 2,570 8,252 100,617 — 111,439 Accrued salaries, wages and payroll taxes — 2,013 55,589 — 57,602 Accrued income taxes and reserves for uncertain tax positions — 1,060 105,065 — 106,125 Current portion of long-term debt — 648,651 — — 648,651 Operating lease liabilities — 150 162,747 — 162,897 Deferred revenue and other current liabilities — 20,342 156,901 — 177,243 Total current liabilities 2,570 680,468 580,919 — 1,263,957 Long-term debt and line of credit borrowings — 980,299 — — 980,299 Deferred tax liabilities and reserves for uncertain tax positions 24,623 1,486 154,253 — 180,362 Operating lease liabilities — 148 326,543 — 326,691 Deferred revenue and other noncurrent liabilities — 4,648 76,531 — 81,179 Amounts due to affiliates 3,131,764 — 1,667,699 (4,799,463 ) — Total liabilities 3,158,957 1,667,049 2,805,945 (4,799,463 ) 2,832,488 Stockholders' equity (deficiency) (75,747 ) 119,925 3,078,076 (3,198,001 ) (75,747 ) Total liabilities and stockholders' equity $ 3,083,210 $ 1,786,974 $ 5,884,021 $ (7,997,464 ) $ 2,756,741 CONDENSED CONSOLIDATING BALANCE SHEETS (in 000s) As of October 31, 2018 H&amp;R Block, Inc. (Guarantor) Block Financial (Issuer) Other Subsidiaries Eliminations Consolidated H&amp;R Block Cash &amp; cash equivalents $ — $ 4,417 $ 596,382 $ — $ 600,799 Cash &amp; cash equivalents - restricted — — 122,507 — 122,507 Receivables, net — 39,241 22,045 — 61,286 Prepaid expenses and other current assets 2,811 3,593 100,006 — 106,410 Total current assets 2,811 47,251 840,940 — 891,002 Property and equipment, net — 524 241,248 — 241,772 Intangible assets, net — — 364,524 — 364,524 Goodwill — — 507,191 — 507,191 Deferred tax assets and income taxes receivable 434 17,941 112,612 — 130,987 Investments in subsidiaries 2,600,520 — 114,862 (2,715,382 ) — Amounts due from affiliates — 1,520,018 2,623,445 (4,143,463 ) — Other noncurrent assets — 58,288 39,532 — 97,820 Total assets $ 2,603,765 $ 1,644,022 $ 4,844,354 $ (6,858,845 ) $ 2,233,296 Accounts payable and accrued expenses $ 2,360 $ 9,933 $ 102,100 $ — $ 114,393 Accrued salaries, wages and payroll taxes — 1,641 41,755 — 43,396 Accrued income taxes and reserves for uncertain tax positions — 1,060 93,197 — 94,257 Deferred revenue and other current liabilities — 20,409 163,266 — 183,675 Total current liabilities 2,360 33,043 400,318 — 435,721 Long-term debt — 1,491,328 — — 1,491,328 Deferred tax liabilities and reserves for uncertain tax positions 9,285 3,989 222,525 — 235,799 Deferred revenue and other noncurrent liabilities — 800 100,973 — 101,773 Amounts due to affiliates 2,623,445 — 1,520,018 (4,143,463 ) — Total liabilities 2,635,090 1,529,160 2,243,834 (4,143,463 ) 2,264,621 Stockholders' equity (deficiency) (31,325 ) 114,862 2,600,520 (2,715,382 ) (31,325 ) Total liabilities and stockholders' equity $ 2,603,765 $ 1,644,022 $ 4,844,354 $ (6,858,845 ) $ 2,233,296 CONDENSED CONSOLIDATING BALANCE SHEETS (in 000s) As of April 30, 2019 H&amp;R Block, Inc. (Guarantor) Block Financial (Issuer) Other Subsidiaries Eliminations Consolidated H&amp;R Block Cash &amp; cash equivalents $ — $ 4,109 $ 1,568,041 $ — $ 1,572,150 Cash &amp; cash equivalents - restricted — — 135,577 — 135,577 Receivables, net — 35,901 103,064 — 138,965 Prepaid expenses and other current assets 2,812 1,695 142,160 — 146,667 Total current assets 2,812 41,705 1,948,842 — 1,993,359 Property and equipment, net — 552 211,540 — 212,092 Intangible assets, net — — 342,493 — 342,493 Goodwill — — 519,937 — 519,937 Deferred tax assets and income taxes receivable 3,218 15,953 122,808 — 141,979 Investments in subsidiaries 3,378,009 — 137,733 (3,515,742 ) — Amounts due from affiliates — 1,562,958 2,815,617 (4,378,575 ) — Other noncurrent assets — 54,976 35,109 — 90,085 Total assets $ 3,384,039 $ 1,676,144 $ 6,134,079 $ (7,894,317 ) $ 3,299,945 Accounts payable and accrued expenses $ 2,272 $ 19,735 $ 227,518 $ — $ 249,525 Accrued salaries, wages and payroll taxes — 1,564 194,963 — 196,527 Accrued income taxes and reserves for uncertain tax positions — 1,060 270,913 — 271,973 Deferred revenue and other current liabilities — 21,144 183,832 — 204,976 Total current liabilities 2,272 43,503 877,226 — 923,001 Long-term debt — 1,492,629 — — 1,492,629 Deferred tax liabilities and reserves for uncertain tax positions 24,623 1,486 171,797 — 197,906 Deferred revenue and other noncurrent liabilities — 793 144,089 — 144,882 Amounts due to affiliates 2,815,617 — 1,562,958 (4,378,575 ) — Total liabilities 2,842,512 1,538,411 2,756,070 (4,378,575 ) 2,758,418 Stockholders' equity 541,527 137,733 3,378,009 (3,515,742 ) 541,527 Total liabilities and stockholders' equity $ 3,384,039 $ 1,676,144 $ 6,134,079 $ (7,894,317 ) $ 3,299,945 </t>
  </si>
  <si>
    <t>Schedule of Condensed Consolidating Statements of Cash Flows</t>
  </si>
  <si>
    <t xml:space="preserve">CONDENSED CONSOLIDATING STATEMENTS OF CASH FLOWS (in 000s) Six months ended October 31, 2019 H&amp;R Block, Inc. (Guarantor) Block Financial (Issuer) Other Subsidiaries Eliminations Consolidated H&amp;R Block Net cash used in operating activities $ — $ (20,938 ) $ (672,378 ) $ — $ (693,316 ) Cash flows from investing: Capital expenditures — — (42,854 ) — (42,854 ) Payments made for business acquisitions, net of cash acquired — — (416,925 ) — (416,925 ) Franchise loans funded — (15,868 ) (153 ) — (16,021 ) Payments from franchisees — 7,476 426 — 7,902 Intercompany borrowings (payments) — (104,742 ) (293,217 ) 397,959 — Other, net — (894 ) 51,733 — 50,839 Net cash used in investing activities — (114,028 ) (700,990 ) 397,959 (417,059 ) Cash flows from financing: Proceeds from line of credit borrowings — 135,000 — — 135,000 Dividends paid (104,063 ) — — — (104,063 ) Repurchase of common stock, including shares surrendered (190,369 ) — — — (190,369 ) Proceeds from exercise of stock options 1,215 — — — 1,215 Intercompany borrowings (payments) 293,217 — 104,742 (397,959 ) — Other, net — — (18,544 ) — (18,544 ) Net cash provided by (used in) financing activities — 135,000 86,198 (397,959 ) (176,761 ) Effects of exchange rates on cash — — 1,053 — 1,053 Net increase (decrease) in cash, including restricted bala nces — 34 (1,286,117 ) — (1,286,083 ) Cash, cash equivalents and restricted cash, beginning of period — 4,109 1,703,618 — 1,707,727 Cash, cash equivalents and restricted cash, end of period $ — $ 4,143 $ 417,501 $ — $ 421,644 CONDENSED CONSOLIDATING STATEMENTS OF CASH FLOWS (in 000s) Six months ended October 31, 2018 H&amp;R Block, Inc. (Guarantor) Block Financial (Issuer) Other Subsidiaries Eliminations Consolidated H&amp;R Block Net cash used in operating activities $ — $ (22,827 ) $ (604,864 ) $ — $ (627,691 ) Cash flows from investing: Capital expenditures — (164 ) (66,258 ) — (66,422 ) Payments made for business acquisitions, net of cash acquired — — (24,549 ) — (24,549 ) Franchise loans funded — (8,740 ) (175 ) — (8,915 ) Payments from franchisees — 11,442 247 — 11,689 Intercompany borrowings (payments) — 20,819 (203,834 ) 183,015 — Other, net — 209 4,784 — 4,993 Net cash provided by (used in) investing activities — 23,566 (289,785 ) 183,015 (83,204 ) Cash flows from financing: Dividends paid (103,484 ) — — — (103,484 ) Repurchase of common stock, including shares surrendered (102,096 ) — — — (102,096 ) Proceeds from exercise of stock options 1,746 — — — 1,746 Intercompany borrowings (payments) 203,834 — (20,819 ) (183,015 ) — Other, net — (668 ) (21,766 ) — (22,434 ) Net cash used in financing activities — (668 ) (42,585 ) (183,015 ) (226,268 ) Effects of exchange rates on cash — — (3,209 ) — (3,209 ) Net increase (decrease) in cash, including restricted bala nces — 71 (940,443 ) — (940,372 ) Cash, cash equivalents and restricted cash, beginning of period — 4,346 1,659,332 — 1,663,678 Cash, cash equivalents and restricted cash, end of period $ — $ 4,417 $ 718,889 $ — $ 723,306 </t>
  </si>
  <si>
    <t>Summary of Significant Accounting Policies (Narrative) (Details) - USD ($) $ in Millions</t>
  </si>
  <si>
    <t>Jun. 28, 2019</t>
  </si>
  <si>
    <t>Business Acquisition [Line Items]</t>
  </si>
  <si>
    <t>Pro forma revenues</t>
  </si>
  <si>
    <t>Pro forma pretax losses</t>
  </si>
  <si>
    <t>Wave</t>
  </si>
  <si>
    <t>Acquisition</t>
  </si>
  <si>
    <t>Compensation payable</t>
  </si>
  <si>
    <t>Expense period</t>
  </si>
  <si>
    <t>2 years</t>
  </si>
  <si>
    <t>Cash performance incentives and share based compensation, vesting period</t>
  </si>
  <si>
    <t>3 years</t>
  </si>
  <si>
    <t>Revenues recognized</t>
  </si>
  <si>
    <t>Pretax losses recognized</t>
  </si>
  <si>
    <t>Summary of Significant Accounting Policies (Schedule of Assets Acquired, net of Liabilities Assumed) (Details) - USD ($) $ in Thousands</t>
  </si>
  <si>
    <t>Apr. 30, 2018</t>
  </si>
  <si>
    <t>Assets acquired and liabilities assumed, net</t>
  </si>
  <si>
    <t>Total identifiable net assets</t>
  </si>
  <si>
    <t>Total identifiable assets and goodwill</t>
  </si>
  <si>
    <t>Wave | Purchased technology</t>
  </si>
  <si>
    <t>Acquired intangible assets</t>
  </si>
  <si>
    <t>Weighted-Average Life (in years)</t>
  </si>
  <si>
    <t>10 years</t>
  </si>
  <si>
    <t>Wave | Customer relationships</t>
  </si>
  <si>
    <t>5 years</t>
  </si>
  <si>
    <t>Wave | Noncompete agreements</t>
  </si>
  <si>
    <t>Wave | Trade name</t>
  </si>
  <si>
    <t>Revenue Recognition (Disaggregation of Revenue by Major Service Line) (Details) - USD ($) $ in Thousands</t>
  </si>
  <si>
    <t>Disaggregation of Revenue [Line Items]</t>
  </si>
  <si>
    <t>Revenues</t>
  </si>
  <si>
    <t>U.S. assisted tax preparation</t>
  </si>
  <si>
    <t>U.S. royalties</t>
  </si>
  <si>
    <t>U.S. DIY tax preparation</t>
  </si>
  <si>
    <t>International</t>
  </si>
  <si>
    <t>Refund Transfers</t>
  </si>
  <si>
    <t>Emerald Card®</t>
  </si>
  <si>
    <t>Peace of Mind® Extended Service Plan</t>
  </si>
  <si>
    <t>Tax Identity Shield®</t>
  </si>
  <si>
    <t>Interest and fee income on Emerald AdvanceTM</t>
  </si>
  <si>
    <t>Other</t>
  </si>
  <si>
    <t>Revenue Recognition (Deferred Revenue) (Details) - POM - USD ($) $ in Thousands</t>
  </si>
  <si>
    <t>Movement in Deferred Revenue [Roll Forward]</t>
  </si>
  <si>
    <t>Balance, end of the period</t>
  </si>
  <si>
    <t>Deferred Revenue</t>
  </si>
  <si>
    <t>Balance, beginning of the period</t>
  </si>
  <si>
    <t>Amounts deferred</t>
  </si>
  <si>
    <t>Amounts recognized on previous deferrals</t>
  </si>
  <si>
    <t>Deferred Wages</t>
  </si>
  <si>
    <t>Revenue Recognition (Narrative) (Details) - USD ($) $ in Millions</t>
  </si>
  <si>
    <t>POM</t>
  </si>
  <si>
    <t>Deferred revenue</t>
  </si>
  <si>
    <t>Current deferred revenue</t>
  </si>
  <si>
    <t>Expected recognition period</t>
  </si>
  <si>
    <t>60 months</t>
  </si>
  <si>
    <t>TIS</t>
  </si>
  <si>
    <t>6 months</t>
  </si>
  <si>
    <t>Loss Per Share and Stockholders' Equity (Narrative) (Details) - USD ($) shares in Thousands, $ in Millions</t>
  </si>
  <si>
    <t>Antidilutive securities excluded from computation of earnings per share, amount (in shares)</t>
  </si>
  <si>
    <t>Basic weighted average common shares (in shares)</t>
  </si>
  <si>
    <t>Shares repurchased during the period, (in shares)</t>
  </si>
  <si>
    <t>Shares repurchased during the period, value</t>
  </si>
  <si>
    <t>Shares issued during period (in shares)</t>
  </si>
  <si>
    <t>Nonvested units granted</t>
  </si>
  <si>
    <t>Unrecognized compensation costs, options</t>
  </si>
  <si>
    <t>Unrecognized compensation costs, nonvested shares and units</t>
  </si>
  <si>
    <t>Loss Per Share and Stockholders' Equity (Computations of Basic and Diluted Earnings Per Share) (Details) - USD ($) $ / shares in Units, shares in Thousands, $ in Thousands</t>
  </si>
  <si>
    <t>Net loss from continuing operations attributable to shareholders</t>
  </si>
  <si>
    <t>Amounts allocated to participating securities</t>
  </si>
  <si>
    <t>Net loss from continuing operations attributable to common shareholders</t>
  </si>
  <si>
    <t>Potential dilutive shares (in shares)</t>
  </si>
  <si>
    <t>Dilutive weighted average common shares (in shares)</t>
  </si>
  <si>
    <t>Basic (in usd per share)</t>
  </si>
  <si>
    <t>Diluted (in usd per share)</t>
  </si>
  <si>
    <t>Receivables (Schedule of Short-Term Receivables) (Details) - USD ($) $ in Thousands</t>
  </si>
  <si>
    <t>Accounts, Notes, Loans and Financing Receivable [Line Items]</t>
  </si>
  <si>
    <t>Short-term</t>
  </si>
  <si>
    <t>Long-term</t>
  </si>
  <si>
    <t>Loans to franchisees</t>
  </si>
  <si>
    <t>Receivables for U.S. assisted and DIY tax preparation and related fees</t>
  </si>
  <si>
    <t>H&amp;R Block Instant RefundTM receivables</t>
  </si>
  <si>
    <t>H&amp;R Block Emerald AdvanceTM lines of credit</t>
  </si>
  <si>
    <t>Software receivables from retailers</t>
  </si>
  <si>
    <t>Royalties and other receivables from franchisees</t>
  </si>
  <si>
    <t>Wave payment processing receivables</t>
  </si>
  <si>
    <t>Receivables (Narrative) (Details) - USD ($) $ in Millions</t>
  </si>
  <si>
    <t>12 Months Ended</t>
  </si>
  <si>
    <t>Loans more than 90 days past due</t>
  </si>
  <si>
    <t>Impaired, non-accrual status term</t>
  </si>
  <si>
    <t>60 days</t>
  </si>
  <si>
    <t>Receivables (Schedule of Receivables Based on Year of Origination) (Details) $ in Thousands</t>
  </si>
  <si>
    <t>Oct. 31, 2019USD ($)</t>
  </si>
  <si>
    <t>Balance</t>
  </si>
  <si>
    <t>Allowance</t>
  </si>
  <si>
    <t>Net balance</t>
  </si>
  <si>
    <t>Non-Accrual</t>
  </si>
  <si>
    <t>H&amp;R Block Instant RefundTM receivables | Current year of origination</t>
  </si>
  <si>
    <t>H&amp;R Block Instant RefundTM receivables | Prior year and before</t>
  </si>
  <si>
    <t>H&amp;R Block Emerald AdvanceTM lines of credit | Current year of origination</t>
  </si>
  <si>
    <t>H&amp;R Block Emerald AdvanceTM lines of credit | Prior year and before</t>
  </si>
  <si>
    <t>H&amp;R Block Emerald AdvanceTM lines of credit | Revolving loans</t>
  </si>
  <si>
    <t>Receivables (Schedule of Activity in the Allowance For Doubtful Accounts) (Details) - USD ($) $ in Thousands</t>
  </si>
  <si>
    <t>Allowance for Doubtful Accounts [Roll Forward]</t>
  </si>
  <si>
    <t>Beginning balance</t>
  </si>
  <si>
    <t>Provision</t>
  </si>
  <si>
    <t>Charge-offs, recoveries and other</t>
  </si>
  <si>
    <t>Ending balance</t>
  </si>
  <si>
    <t>EAs</t>
  </si>
  <si>
    <t>All Other</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Reacquired franchise rights</t>
  </si>
  <si>
    <t>Customer relationships</t>
  </si>
  <si>
    <t>Internally-developed software</t>
  </si>
  <si>
    <t>Noncompete agreements</t>
  </si>
  <si>
    <t>Franchise agreements</t>
  </si>
  <si>
    <t>Purchased technology</t>
  </si>
  <si>
    <t>Trade name</t>
  </si>
  <si>
    <t>Acquired assets pending final allocation</t>
  </si>
  <si>
    <t>Goodwill and Intangible Assets (Narrative) (Details) - USD ($) $ in Thousands</t>
  </si>
  <si>
    <t>Payments to acquire franchisee and competitor businesses</t>
  </si>
  <si>
    <t>Amortization</t>
  </si>
  <si>
    <t>Estimated amortization, 2020</t>
  </si>
  <si>
    <t>Estimated amortization, 2021</t>
  </si>
  <si>
    <t>Estimated amortization, 2022</t>
  </si>
  <si>
    <t>Estimated amortization, 2023</t>
  </si>
  <si>
    <t>Estimated amortization, 2024</t>
  </si>
  <si>
    <t>Franchisee and competitor businesses</t>
  </si>
  <si>
    <t>Long-Term Debt (Components of Long-Term Debt) (Details) - USD ($) $ in Thousands</t>
  </si>
  <si>
    <t>Debt Instrument [Line Items]</t>
  </si>
  <si>
    <t>Committed line of credit borrowings</t>
  </si>
  <si>
    <t>Debt issuance costs and discounts</t>
  </si>
  <si>
    <t>Long-term debt including current portion</t>
  </si>
  <si>
    <t>Less: Current portion</t>
  </si>
  <si>
    <t>Senior Notes | Senior Notes, 4.125%, due October 2020</t>
  </si>
  <si>
    <t>Interest rate</t>
  </si>
  <si>
    <t>4.125%</t>
  </si>
  <si>
    <t>Senior notes</t>
  </si>
  <si>
    <t>Senior Notes | Senior Notes, 5.500%, due November 2022</t>
  </si>
  <si>
    <t>5.50%</t>
  </si>
  <si>
    <t>Senior Notes | Senior Notes, 5.250%, due October 2025</t>
  </si>
  <si>
    <t>5.25%</t>
  </si>
  <si>
    <t>Long-Term Debt (Narrative) (Details)</t>
  </si>
  <si>
    <t>Apr. 30, 2019USD ($)</t>
  </si>
  <si>
    <t>Oct. 31, 2018USD ($)</t>
  </si>
  <si>
    <t>Line of Credit Facility [Line Items]</t>
  </si>
  <si>
    <t>Full borrowing capacity amount</t>
  </si>
  <si>
    <t>Estimated fair value of long-term debt</t>
  </si>
  <si>
    <t>Revolving credit facility</t>
  </si>
  <si>
    <t>Aggregate principal amount</t>
  </si>
  <si>
    <t>Available increase in borrowing capacity</t>
  </si>
  <si>
    <t>Maximum quarterly debt-to-EBITDA ratio</t>
  </si>
  <si>
    <t>Maximum annual debt-to-EBITDA ratio</t>
  </si>
  <si>
    <t>Minimum interest coverage ratio</t>
  </si>
  <si>
    <t>Swingline loans</t>
  </si>
  <si>
    <t>Maximum borrowing capacity</t>
  </si>
  <si>
    <t>Standby letters of credit</t>
  </si>
  <si>
    <t>Income Taxes (Narrative) (Details) - USD ($) $ in Millions</t>
  </si>
  <si>
    <t>Unrecognized tax benefits</t>
  </si>
  <si>
    <t>Gross unrecognized tax benefits increase (decrease)</t>
  </si>
  <si>
    <t>Change in tax benefits that are reasonably possible</t>
  </si>
  <si>
    <t>Discrete income tax benefit</t>
  </si>
  <si>
    <t>Effective tax rate</t>
  </si>
  <si>
    <t>29.70%</t>
  </si>
  <si>
    <t>25.80%</t>
  </si>
  <si>
    <t>Increase in effective tax rate from discrete item, percent</t>
  </si>
  <si>
    <t>5.40%</t>
  </si>
  <si>
    <t>1.70%</t>
  </si>
  <si>
    <t>Other Income and Other Expenses (Schedule of Interest Income and Expense of Continuing Operations) (Details) - USD ($) $ in Thousands</t>
  </si>
  <si>
    <t>Interest income</t>
  </si>
  <si>
    <t>Foreign currency gains (losses), net</t>
  </si>
  <si>
    <t>Commitments and Contingencies (Details) - USD ($)</t>
  </si>
  <si>
    <t>POM Maximum per Tax Return</t>
  </si>
  <si>
    <t>Standard guarantee accrual amount</t>
  </si>
  <si>
    <t>Contingent business acquisition obligations</t>
  </si>
  <si>
    <t>Lines of credit, total obligation</t>
  </si>
  <si>
    <t>Remaining franchise equity lines of credit-undrawn commitment</t>
  </si>
  <si>
    <t>Loss Contingencies [Line Items]</t>
  </si>
  <si>
    <t>Loss contingency accrual</t>
  </si>
  <si>
    <t>SCC</t>
  </si>
  <si>
    <t>Leases (Lease Costs) (Details) - USD ($) $ in Thousands</t>
  </si>
  <si>
    <t>Operating lease costs</t>
  </si>
  <si>
    <t>Variable lease costs</t>
  </si>
  <si>
    <t>Subrental income</t>
  </si>
  <si>
    <t>Total lease costs</t>
  </si>
  <si>
    <t>Leases (Other Information Related to Operating Leases) (Details) $ in Thousands</t>
  </si>
  <si>
    <t>Cash paid for operating lease costs</t>
  </si>
  <si>
    <t>Operating lease right of use assets obtained in exchange for operating lease liabilities</t>
  </si>
  <si>
    <t>Weighted-average remaining operating lease term (years)</t>
  </si>
  <si>
    <t>Weighted-average operating lease discount rate</t>
  </si>
  <si>
    <t>3.50%</t>
  </si>
  <si>
    <t>Leases (Aggregate Operating Lease Maturities) (Details) - USD ($) $ in Thousands</t>
  </si>
  <si>
    <t>Remainder of 2020</t>
  </si>
  <si>
    <t>2021</t>
  </si>
  <si>
    <t>2022</t>
  </si>
  <si>
    <t>2023</t>
  </si>
  <si>
    <t>2024</t>
  </si>
  <si>
    <t>2025 and thereafter</t>
  </si>
  <si>
    <t>Total future undiscounted operating lease payments</t>
  </si>
  <si>
    <t>Less imputed interest</t>
  </si>
  <si>
    <t>Total operating lease liabilities</t>
  </si>
  <si>
    <t>Future undiscounted operating lease commitments</t>
  </si>
  <si>
    <t>Litigation and Other Related Contingencies (Details)</t>
  </si>
  <si>
    <t>May 06, 2019</t>
  </si>
  <si>
    <t>Oct. 31, 2019USD ($)securitieslawsuit</t>
  </si>
  <si>
    <t>Sep. 30, 2016loan</t>
  </si>
  <si>
    <t>Sep. 28, 2012loan</t>
  </si>
  <si>
    <t>May 31, 2012loan</t>
  </si>
  <si>
    <t>Original loans collateralized | loan</t>
  </si>
  <si>
    <t>Number of loans sold to the trust | loan</t>
  </si>
  <si>
    <t>Loans sold to trust, with claims of breach of contract and indemnity | loan</t>
  </si>
  <si>
    <t>Securitization transactions | securities</t>
  </si>
  <si>
    <t>Original principal amount of loans securitized</t>
  </si>
  <si>
    <t>Principal assets of SCC</t>
  </si>
  <si>
    <t>SCC | Claims with Knowledge of Outstanding Principal Amount</t>
  </si>
  <si>
    <t>Initial principal on loans securitized</t>
  </si>
  <si>
    <t>Free File Litigation</t>
  </si>
  <si>
    <t>Eligibility period prior to filing complaint</t>
  </si>
  <si>
    <t>4 years</t>
  </si>
  <si>
    <t>MGRID LLC v. Merrill Lynch Mortgage Lending Inc</t>
  </si>
  <si>
    <t>Number of lawsuits | lawsuit</t>
  </si>
  <si>
    <t>Condensed Consolidating Financial Statements (Operations) (Details) - USD ($) $ in Thousands</t>
  </si>
  <si>
    <t>Jul. 31, 2019</t>
  </si>
  <si>
    <t>Jan. 31, 2019</t>
  </si>
  <si>
    <t>Jul. 31, 2018</t>
  </si>
  <si>
    <t>Condensed Financial Statements, Captions [Line Items]</t>
  </si>
  <si>
    <t>Total revenues</t>
  </si>
  <si>
    <t>Cost of revenues</t>
  </si>
  <si>
    <t>Interest expense on external borrowings</t>
  </si>
  <si>
    <t>Net income (loss) from discontinued operations</t>
  </si>
  <si>
    <t>Eliminations</t>
  </si>
  <si>
    <t>H&amp;R Block, Inc. (Guarantor) | Reportable entities</t>
  </si>
  <si>
    <t>Block Financial (Issuer) | Reportable entities</t>
  </si>
  <si>
    <t>Other Subsidiaries | Reportable entities</t>
  </si>
  <si>
    <t>Condensed Consolidating Financial Statements (Balance Sheets) (Details) - USD ($) $ in Thousands</t>
  </si>
  <si>
    <t>Cash &amp; cash equivalents</t>
  </si>
  <si>
    <t>Property and equipment, net</t>
  </si>
  <si>
    <t>Investments in subsidiaries</t>
  </si>
  <si>
    <t>Amounts due from affiliates</t>
  </si>
  <si>
    <t>Amounts due to affiliates</t>
  </si>
  <si>
    <t>Stockholders' equity (deficiency)</t>
  </si>
  <si>
    <t>Condensed Consolidating Financial Statements (Cash Flows) (Details) - USD ($) $ in Thousands</t>
  </si>
  <si>
    <t>Intercompany borrowings (paymen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95246026</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0</v>
      </c>
      <c r="B1" s="2" t="s">
        <v>1</v>
      </c>
    </row>
    <row r="2" spans="1:2">
      <c r="B2" s="2" t="s">
        <v>2</v>
      </c>
    </row>
    <row r="3" spans="1:2">
      <c r="A3" s="3" t="s">
        <v>218</v>
      </c>
    </row>
    <row r="4" spans="1:2">
      <c r="A4" s="4" t="s">
        <v>140</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245312</v>
      </c>
      <c r="C3" s="6" t="n">
        <v>1572150</v>
      </c>
      <c r="D3" s="6" t="n">
        <v>600799</v>
      </c>
    </row>
    <row r="4" spans="1:4">
      <c r="A4" s="4" t="s">
        <v>61</v>
      </c>
      <c r="B4" s="5" t="n">
        <v>176332</v>
      </c>
      <c r="C4" s="5" t="n">
        <v>135577</v>
      </c>
      <c r="D4" s="5" t="n">
        <v>122507</v>
      </c>
    </row>
    <row r="5" spans="1:4">
      <c r="A5" s="4" t="s">
        <v>62</v>
      </c>
      <c r="B5" s="5" t="n">
        <v>74710</v>
      </c>
      <c r="C5" s="5" t="n">
        <v>138965</v>
      </c>
      <c r="D5" s="5" t="n">
        <v>61286</v>
      </c>
    </row>
    <row r="6" spans="1:4">
      <c r="A6" s="4" t="s">
        <v>63</v>
      </c>
      <c r="B6" s="5" t="n">
        <v>105058</v>
      </c>
      <c r="C6" s="5" t="n">
        <v>146667</v>
      </c>
      <c r="D6" s="5" t="n">
        <v>106410</v>
      </c>
    </row>
    <row r="7" spans="1:4">
      <c r="A7" s="4" t="s">
        <v>64</v>
      </c>
      <c r="B7" s="5" t="n">
        <v>601412</v>
      </c>
      <c r="C7" s="5" t="n">
        <v>1993359</v>
      </c>
      <c r="D7" s="5" t="n">
        <v>891002</v>
      </c>
    </row>
    <row r="8" spans="1:4">
      <c r="A8" s="4" t="s">
        <v>65</v>
      </c>
      <c r="B8" s="5" t="n">
        <v>206216</v>
      </c>
      <c r="C8" s="5" t="n">
        <v>212092</v>
      </c>
      <c r="D8" s="5" t="n">
        <v>241772</v>
      </c>
    </row>
    <row r="9" spans="1:4">
      <c r="A9" s="4" t="s">
        <v>66</v>
      </c>
      <c r="B9" s="5" t="n">
        <v>475969</v>
      </c>
    </row>
    <row r="10" spans="1:4">
      <c r="A10" s="4" t="s">
        <v>67</v>
      </c>
      <c r="B10" s="5" t="n">
        <v>425377</v>
      </c>
      <c r="C10" s="5" t="n">
        <v>342493</v>
      </c>
      <c r="D10" s="5" t="n">
        <v>364524</v>
      </c>
    </row>
    <row r="11" spans="1:4">
      <c r="A11" s="4" t="s">
        <v>68</v>
      </c>
      <c r="B11" s="5" t="n">
        <v>815331</v>
      </c>
      <c r="C11" s="5" t="n">
        <v>519937</v>
      </c>
      <c r="D11" s="5" t="n">
        <v>507191</v>
      </c>
    </row>
    <row r="12" spans="1:4">
      <c r="A12" s="4" t="s">
        <v>69</v>
      </c>
      <c r="B12" s="5" t="n">
        <v>145807</v>
      </c>
      <c r="C12" s="5" t="n">
        <v>141979</v>
      </c>
      <c r="D12" s="5" t="n">
        <v>130987</v>
      </c>
    </row>
    <row r="13" spans="1:4">
      <c r="A13" s="4" t="s">
        <v>70</v>
      </c>
      <c r="B13" s="5" t="n">
        <v>86629</v>
      </c>
      <c r="C13" s="5" t="n">
        <v>90085</v>
      </c>
      <c r="D13" s="5" t="n">
        <v>97820</v>
      </c>
    </row>
    <row r="14" spans="1:4">
      <c r="A14" s="4" t="s">
        <v>71</v>
      </c>
      <c r="B14" s="5" t="n">
        <v>2756741</v>
      </c>
      <c r="C14" s="5" t="n">
        <v>3299945</v>
      </c>
      <c r="D14" s="5" t="n">
        <v>2233296</v>
      </c>
    </row>
    <row r="15" spans="1:4">
      <c r="A15" s="3" t="s">
        <v>72</v>
      </c>
    </row>
    <row r="16" spans="1:4">
      <c r="A16" s="4" t="s">
        <v>73</v>
      </c>
      <c r="B16" s="5" t="n">
        <v>111439</v>
      </c>
      <c r="C16" s="5" t="n">
        <v>249525</v>
      </c>
      <c r="D16" s="5" t="n">
        <v>114393</v>
      </c>
    </row>
    <row r="17" spans="1:4">
      <c r="A17" s="4" t="s">
        <v>74</v>
      </c>
      <c r="B17" s="5" t="n">
        <v>57602</v>
      </c>
      <c r="C17" s="5" t="n">
        <v>196527</v>
      </c>
      <c r="D17" s="5" t="n">
        <v>43396</v>
      </c>
    </row>
    <row r="18" spans="1:4">
      <c r="A18" s="4" t="s">
        <v>75</v>
      </c>
      <c r="B18" s="5" t="n">
        <v>106125</v>
      </c>
      <c r="C18" s="5" t="n">
        <v>271973</v>
      </c>
      <c r="D18" s="5" t="n">
        <v>94257</v>
      </c>
    </row>
    <row r="19" spans="1:4">
      <c r="A19" s="4" t="s">
        <v>76</v>
      </c>
      <c r="B19" s="5" t="n">
        <v>648651</v>
      </c>
      <c r="C19" s="5" t="n">
        <v>0</v>
      </c>
      <c r="D19" s="5" t="n">
        <v>0</v>
      </c>
    </row>
    <row r="20" spans="1:4">
      <c r="A20" s="4" t="s">
        <v>77</v>
      </c>
      <c r="B20" s="5" t="n">
        <v>162897</v>
      </c>
    </row>
    <row r="21" spans="1:4">
      <c r="A21" s="4" t="s">
        <v>78</v>
      </c>
      <c r="B21" s="5" t="n">
        <v>177243</v>
      </c>
      <c r="C21" s="5" t="n">
        <v>204976</v>
      </c>
      <c r="D21" s="5" t="n">
        <v>183675</v>
      </c>
    </row>
    <row r="22" spans="1:4">
      <c r="A22" s="4" t="s">
        <v>79</v>
      </c>
      <c r="B22" s="5" t="n">
        <v>1263957</v>
      </c>
      <c r="C22" s="5" t="n">
        <v>923001</v>
      </c>
      <c r="D22" s="5" t="n">
        <v>435721</v>
      </c>
    </row>
    <row r="23" spans="1:4">
      <c r="A23" s="4" t="s">
        <v>80</v>
      </c>
      <c r="B23" s="5" t="n">
        <v>980299</v>
      </c>
      <c r="C23" s="5" t="n">
        <v>1492629</v>
      </c>
      <c r="D23" s="5" t="n">
        <v>1491328</v>
      </c>
    </row>
    <row r="24" spans="1:4">
      <c r="A24" s="4" t="s">
        <v>81</v>
      </c>
      <c r="B24" s="5" t="n">
        <v>180362</v>
      </c>
      <c r="C24" s="5" t="n">
        <v>197906</v>
      </c>
      <c r="D24" s="5" t="n">
        <v>235799</v>
      </c>
    </row>
    <row r="25" spans="1:4">
      <c r="A25" s="4" t="s">
        <v>77</v>
      </c>
      <c r="B25" s="5" t="n">
        <v>326691</v>
      </c>
    </row>
    <row r="26" spans="1:4">
      <c r="A26" s="4" t="s">
        <v>82</v>
      </c>
      <c r="B26" s="5" t="n">
        <v>81179</v>
      </c>
      <c r="C26" s="5" t="n">
        <v>144882</v>
      </c>
      <c r="D26" s="5" t="n">
        <v>101773</v>
      </c>
    </row>
    <row r="27" spans="1:4">
      <c r="A27" s="4" t="s">
        <v>83</v>
      </c>
      <c r="B27" s="5" t="n">
        <v>2832488</v>
      </c>
      <c r="C27" s="5" t="n">
        <v>2758418</v>
      </c>
      <c r="D27" s="5" t="n">
        <v>2264621</v>
      </c>
    </row>
    <row r="28" spans="1:4">
      <c r="A28" s="4" t="s">
        <v>84</v>
      </c>
      <c r="B28" s="4" t="s">
        <v>85</v>
      </c>
      <c r="C28" s="4" t="s">
        <v>85</v>
      </c>
      <c r="D28" s="4" t="s">
        <v>85</v>
      </c>
    </row>
    <row r="29" spans="1:4">
      <c r="A29" s="3" t="s">
        <v>86</v>
      </c>
    </row>
    <row r="30" spans="1:4">
      <c r="A30" s="4" t="s">
        <v>87</v>
      </c>
      <c r="B30" s="5" t="n">
        <v>2310</v>
      </c>
      <c r="C30" s="5" t="n">
        <v>2383</v>
      </c>
      <c r="D30" s="5" t="n">
        <v>2420</v>
      </c>
    </row>
    <row r="31" spans="1:4">
      <c r="A31" s="4" t="s">
        <v>88</v>
      </c>
      <c r="B31" s="5" t="n">
        <v>765220</v>
      </c>
      <c r="C31" s="5" t="n">
        <v>767636</v>
      </c>
      <c r="D31" s="5" t="n">
        <v>759235</v>
      </c>
    </row>
    <row r="32" spans="1:4">
      <c r="A32" s="4" t="s">
        <v>89</v>
      </c>
      <c r="B32" s="5" t="n">
        <v>-21817</v>
      </c>
      <c r="C32" s="5" t="n">
        <v>-20416</v>
      </c>
      <c r="D32" s="5" t="n">
        <v>-18880</v>
      </c>
    </row>
    <row r="33" spans="1:4">
      <c r="A33" s="4" t="s">
        <v>90</v>
      </c>
      <c r="B33" s="5" t="n">
        <v>-122535</v>
      </c>
      <c r="C33" s="5" t="n">
        <v>499386</v>
      </c>
      <c r="D33" s="5" t="n">
        <v>-64291</v>
      </c>
    </row>
    <row r="34" spans="1:4">
      <c r="A34" s="4" t="s">
        <v>91</v>
      </c>
      <c r="B34" s="5" t="n">
        <v>-698925</v>
      </c>
      <c r="C34" s="5" t="n">
        <v>-707462</v>
      </c>
      <c r="D34" s="5" t="n">
        <v>-709809</v>
      </c>
    </row>
    <row r="35" spans="1:4">
      <c r="A35" s="4" t="s">
        <v>92</v>
      </c>
      <c r="B35" s="5" t="n">
        <v>-75747</v>
      </c>
      <c r="C35" s="5" t="n">
        <v>541527</v>
      </c>
      <c r="D35" s="5" t="n">
        <v>-31325</v>
      </c>
    </row>
    <row r="36" spans="1:4">
      <c r="A36" s="4" t="s">
        <v>93</v>
      </c>
      <c r="B36" s="6" t="n">
        <v>2756741</v>
      </c>
      <c r="C36" s="6" t="n">
        <v>3299945</v>
      </c>
      <c r="D36" s="6" t="n">
        <v>2233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3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3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58</v>
      </c>
      <c r="D2" s="2" t="s">
        <v>2</v>
      </c>
      <c r="E2" s="2" t="s">
        <v>58</v>
      </c>
    </row>
    <row r="3" spans="1:5">
      <c r="A3" s="3" t="s">
        <v>96</v>
      </c>
    </row>
    <row r="4" spans="1:5">
      <c r="A4" s="4" t="s">
        <v>97</v>
      </c>
      <c r="B4" s="6" t="n">
        <v>160801</v>
      </c>
      <c r="C4" s="6" t="n">
        <v>148871</v>
      </c>
      <c r="D4" s="6" t="n">
        <v>311163</v>
      </c>
      <c r="E4" s="6" t="n">
        <v>294054</v>
      </c>
    </row>
    <row r="5" spans="1:5">
      <c r="A5" s="3" t="s">
        <v>98</v>
      </c>
    </row>
    <row r="6" spans="1:5">
      <c r="A6" s="4" t="s">
        <v>99</v>
      </c>
      <c r="B6" s="5" t="n">
        <v>253206</v>
      </c>
      <c r="C6" s="5" t="n">
        <v>250815</v>
      </c>
      <c r="D6" s="5" t="n">
        <v>482598</v>
      </c>
      <c r="E6" s="5" t="n">
        <v>472375</v>
      </c>
    </row>
    <row r="7" spans="1:5">
      <c r="A7" s="4" t="s">
        <v>100</v>
      </c>
      <c r="B7" s="5" t="n">
        <v>150334</v>
      </c>
      <c r="C7" s="5" t="n">
        <v>113319</v>
      </c>
      <c r="D7" s="5" t="n">
        <v>266470</v>
      </c>
      <c r="E7" s="5" t="n">
        <v>219059</v>
      </c>
    </row>
    <row r="8" spans="1:5">
      <c r="A8" s="4" t="s">
        <v>101</v>
      </c>
      <c r="B8" s="5" t="n">
        <v>403540</v>
      </c>
      <c r="C8" s="5" t="n">
        <v>364134</v>
      </c>
      <c r="D8" s="5" t="n">
        <v>749068</v>
      </c>
      <c r="E8" s="5" t="n">
        <v>691434</v>
      </c>
    </row>
    <row r="9" spans="1:5">
      <c r="A9" s="4" t="s">
        <v>102</v>
      </c>
      <c r="B9" s="5" t="n">
        <v>2739</v>
      </c>
      <c r="C9" s="5" t="n">
        <v>4464</v>
      </c>
      <c r="D9" s="5" t="n">
        <v>11862</v>
      </c>
      <c r="E9" s="5" t="n">
        <v>9006</v>
      </c>
    </row>
    <row r="10" spans="1:5">
      <c r="A10" s="4" t="s">
        <v>103</v>
      </c>
      <c r="B10" s="5" t="n">
        <v>-21306</v>
      </c>
      <c r="C10" s="5" t="n">
        <v>-21191</v>
      </c>
      <c r="D10" s="5" t="n">
        <v>-42377</v>
      </c>
      <c r="E10" s="5" t="n">
        <v>-42381</v>
      </c>
    </row>
    <row r="11" spans="1:5">
      <c r="A11" s="4" t="s">
        <v>104</v>
      </c>
      <c r="B11" s="5" t="n">
        <v>-261306</v>
      </c>
      <c r="C11" s="5" t="n">
        <v>-231990</v>
      </c>
      <c r="D11" s="5" t="n">
        <v>-468420</v>
      </c>
      <c r="E11" s="5" t="n">
        <v>-430755</v>
      </c>
    </row>
    <row r="12" spans="1:5">
      <c r="A12" s="4" t="s">
        <v>105</v>
      </c>
      <c r="B12" s="5" t="n">
        <v>-77752</v>
      </c>
      <c r="C12" s="5" t="n">
        <v>-61053</v>
      </c>
      <c r="D12" s="5" t="n">
        <v>-139142</v>
      </c>
      <c r="E12" s="5" t="n">
        <v>-111021</v>
      </c>
    </row>
    <row r="13" spans="1:5">
      <c r="A13" s="4" t="s">
        <v>106</v>
      </c>
      <c r="B13" s="5" t="n">
        <v>-183554</v>
      </c>
      <c r="C13" s="5" t="n">
        <v>-170937</v>
      </c>
      <c r="D13" s="5" t="n">
        <v>-329278</v>
      </c>
      <c r="E13" s="5" t="n">
        <v>-319734</v>
      </c>
    </row>
    <row r="14" spans="1:5">
      <c r="A14" s="4" t="s">
        <v>107</v>
      </c>
      <c r="B14" s="5" t="n">
        <v>-4445</v>
      </c>
      <c r="C14" s="5" t="n">
        <v>-5339</v>
      </c>
      <c r="D14" s="5" t="n">
        <v>-8968</v>
      </c>
      <c r="E14" s="5" t="n">
        <v>-9212</v>
      </c>
    </row>
    <row r="15" spans="1:5">
      <c r="A15" s="4" t="s">
        <v>108</v>
      </c>
      <c r="B15" s="6" t="n">
        <v>-187999</v>
      </c>
      <c r="C15" s="6" t="n">
        <v>-176276</v>
      </c>
      <c r="D15" s="6" t="n">
        <v>-338246</v>
      </c>
      <c r="E15" s="6" t="n">
        <v>-328946</v>
      </c>
    </row>
    <row r="16" spans="1:5">
      <c r="A16" s="3" t="s">
        <v>109</v>
      </c>
    </row>
    <row r="17" spans="1:5">
      <c r="A17" s="4" t="s">
        <v>110</v>
      </c>
      <c r="B17" s="7" t="n">
        <v>-0.93</v>
      </c>
      <c r="C17" s="7" t="n">
        <v>-0.83</v>
      </c>
      <c r="D17" s="7" t="n">
        <v>-1.65</v>
      </c>
      <c r="E17" s="7" t="n">
        <v>-1.55</v>
      </c>
    </row>
    <row r="18" spans="1:5">
      <c r="A18" s="4" t="s">
        <v>111</v>
      </c>
      <c r="B18" s="8" t="n">
        <v>-0.02</v>
      </c>
      <c r="C18" s="8" t="n">
        <v>-0.03</v>
      </c>
      <c r="D18" s="8" t="n">
        <v>-0.04</v>
      </c>
      <c r="E18" s="8" t="n">
        <v>-0.04</v>
      </c>
    </row>
    <row r="19" spans="1:5">
      <c r="A19" s="4" t="s">
        <v>112</v>
      </c>
      <c r="B19" s="8" t="n">
        <v>-0.95</v>
      </c>
      <c r="C19" s="8" t="n">
        <v>-0.86</v>
      </c>
      <c r="D19" s="8" t="n">
        <v>-1.69</v>
      </c>
      <c r="E19" s="8" t="n">
        <v>-1.59</v>
      </c>
    </row>
    <row r="20" spans="1:5">
      <c r="A20" s="4" t="s">
        <v>113</v>
      </c>
      <c r="B20" s="7" t="n">
        <v>0.26</v>
      </c>
      <c r="C20" s="7" t="n">
        <v>0.25</v>
      </c>
      <c r="D20" s="7" t="n">
        <v>0.52</v>
      </c>
      <c r="E20" s="7" t="n">
        <v>0.5</v>
      </c>
    </row>
    <row r="21" spans="1:5">
      <c r="A21" s="3" t="s">
        <v>114</v>
      </c>
    </row>
    <row r="22" spans="1:5">
      <c r="A22" s="4" t="s">
        <v>108</v>
      </c>
      <c r="B22" s="6" t="n">
        <v>-187999</v>
      </c>
      <c r="C22" s="6" t="n">
        <v>-176276</v>
      </c>
      <c r="D22" s="6" t="n">
        <v>-338246</v>
      </c>
      <c r="E22" s="6" t="n">
        <v>-328946</v>
      </c>
    </row>
    <row r="23" spans="1:5">
      <c r="A23" s="4" t="s">
        <v>115</v>
      </c>
      <c r="B23" s="5" t="n">
        <v>0</v>
      </c>
      <c r="C23" s="5" t="n">
        <v>-3</v>
      </c>
      <c r="D23" s="5" t="n">
        <v>0</v>
      </c>
      <c r="E23" s="5" t="n">
        <v>0</v>
      </c>
    </row>
    <row r="24" spans="1:5">
      <c r="A24" s="4" t="s">
        <v>116</v>
      </c>
      <c r="B24" s="5" t="n">
        <v>919</v>
      </c>
      <c r="C24" s="5" t="n">
        <v>-2843</v>
      </c>
      <c r="D24" s="5" t="n">
        <v>-1401</v>
      </c>
      <c r="E24" s="5" t="n">
        <v>-4577</v>
      </c>
    </row>
    <row r="25" spans="1:5">
      <c r="A25" s="4" t="s">
        <v>117</v>
      </c>
      <c r="B25" s="5" t="n">
        <v>919</v>
      </c>
      <c r="C25" s="5" t="n">
        <v>-2846</v>
      </c>
      <c r="D25" s="5" t="n">
        <v>-1401</v>
      </c>
      <c r="E25" s="5" t="n">
        <v>-4577</v>
      </c>
    </row>
    <row r="26" spans="1:5">
      <c r="A26" s="4" t="s">
        <v>118</v>
      </c>
      <c r="B26" s="5" t="n">
        <v>-187080</v>
      </c>
      <c r="C26" s="5" t="n">
        <v>-179122</v>
      </c>
      <c r="D26" s="5" t="n">
        <v>-339647</v>
      </c>
      <c r="E26" s="5" t="n">
        <v>-333523</v>
      </c>
    </row>
    <row r="27" spans="1:5">
      <c r="A27" s="4" t="s">
        <v>97</v>
      </c>
    </row>
    <row r="28" spans="1:5">
      <c r="A28" s="3" t="s">
        <v>96</v>
      </c>
    </row>
    <row r="29" spans="1:5">
      <c r="A29" s="4" t="s">
        <v>97</v>
      </c>
      <c r="B29" s="5" t="n">
        <v>139648</v>
      </c>
      <c r="C29" s="5" t="n">
        <v>127267</v>
      </c>
      <c r="D29" s="5" t="n">
        <v>271807</v>
      </c>
      <c r="E29" s="5" t="n">
        <v>254127</v>
      </c>
    </row>
    <row r="30" spans="1:5">
      <c r="A30" s="4" t="s">
        <v>119</v>
      </c>
    </row>
    <row r="31" spans="1:5">
      <c r="A31" s="3" t="s">
        <v>96</v>
      </c>
    </row>
    <row r="32" spans="1:5">
      <c r="A32" s="4" t="s">
        <v>97</v>
      </c>
      <c r="B32" s="6" t="n">
        <v>21153</v>
      </c>
      <c r="C32" s="6" t="n">
        <v>21604</v>
      </c>
      <c r="D32" s="6" t="n">
        <v>39356</v>
      </c>
      <c r="E32" s="6" t="n">
        <v>399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4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98</v>
      </c>
      <c r="C1" s="2" t="s">
        <v>2</v>
      </c>
      <c r="D1" s="2" t="s">
        <v>2</v>
      </c>
      <c r="E1" s="2" t="s">
        <v>2</v>
      </c>
      <c r="F1" s="2" t="s">
        <v>58</v>
      </c>
    </row>
    <row r="2" spans="1:6">
      <c r="A2" s="3" t="s">
        <v>299</v>
      </c>
    </row>
    <row r="3" spans="1:6">
      <c r="A3" s="4" t="s">
        <v>300</v>
      </c>
      <c r="E3" s="9" t="n">
        <v>317.7</v>
      </c>
      <c r="F3" s="9" t="n">
        <v>308.6</v>
      </c>
    </row>
    <row r="4" spans="1:6">
      <c r="A4" s="4" t="s">
        <v>301</v>
      </c>
      <c r="E4" s="9" t="n">
        <v>478.4</v>
      </c>
      <c r="F4" s="9" t="n">
        <v>453.4</v>
      </c>
    </row>
    <row r="5" spans="1:6">
      <c r="A5" s="4" t="s">
        <v>302</v>
      </c>
    </row>
    <row r="6" spans="1:6">
      <c r="A6" s="3" t="s">
        <v>299</v>
      </c>
    </row>
    <row r="7" spans="1:6">
      <c r="A7" s="4" t="s">
        <v>303</v>
      </c>
      <c r="C7" s="9" t="n">
        <v>1.4</v>
      </c>
      <c r="D7" s="9" t="n">
        <v>408.4</v>
      </c>
    </row>
    <row r="8" spans="1:6">
      <c r="A8" s="4" t="s">
        <v>304</v>
      </c>
      <c r="B8" s="9" t="n">
        <v>8.199999999999999</v>
      </c>
    </row>
    <row r="9" spans="1:6">
      <c r="A9" s="4" t="s">
        <v>305</v>
      </c>
      <c r="B9" s="4" t="s">
        <v>306</v>
      </c>
    </row>
    <row r="10" spans="1:6">
      <c r="A10" s="4" t="s">
        <v>307</v>
      </c>
      <c r="B10" s="4" t="s">
        <v>308</v>
      </c>
    </row>
    <row r="11" spans="1:6">
      <c r="A11" s="4" t="s">
        <v>309</v>
      </c>
      <c r="D11" s="10" t="n">
        <v>14.5</v>
      </c>
    </row>
    <row r="12" spans="1:6">
      <c r="A12" s="4" t="s">
        <v>310</v>
      </c>
      <c r="D12" s="9" t="n">
        <v>2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298</v>
      </c>
      <c r="C1" s="2" t="s">
        <v>2</v>
      </c>
      <c r="D1" s="2" t="s">
        <v>57</v>
      </c>
      <c r="E1" s="2" t="s">
        <v>58</v>
      </c>
      <c r="F1" s="2" t="s">
        <v>312</v>
      </c>
    </row>
    <row r="2" spans="1:6">
      <c r="A2" s="3" t="s">
        <v>299</v>
      </c>
    </row>
    <row r="3" spans="1:6">
      <c r="A3" s="4" t="s">
        <v>68</v>
      </c>
      <c r="C3" s="6" t="n">
        <v>815331</v>
      </c>
      <c r="D3" s="6" t="n">
        <v>519937</v>
      </c>
      <c r="E3" s="6" t="n">
        <v>507191</v>
      </c>
      <c r="F3" s="6" t="n">
        <v>507871</v>
      </c>
    </row>
    <row r="4" spans="1:6">
      <c r="A4" s="4" t="s">
        <v>302</v>
      </c>
    </row>
    <row r="5" spans="1:6">
      <c r="A5" s="3" t="s">
        <v>299</v>
      </c>
    </row>
    <row r="6" spans="1:6">
      <c r="A6" s="4" t="s">
        <v>313</v>
      </c>
      <c r="B6" s="6" t="n">
        <v>6870</v>
      </c>
    </row>
    <row r="7" spans="1:6">
      <c r="A7" s="4" t="s">
        <v>314</v>
      </c>
      <c r="B7" s="5" t="n">
        <v>110740</v>
      </c>
    </row>
    <row r="8" spans="1:6">
      <c r="A8" s="4" t="s">
        <v>68</v>
      </c>
      <c r="B8" s="5" t="n">
        <v>289492</v>
      </c>
    </row>
    <row r="9" spans="1:6">
      <c r="A9" s="4" t="s">
        <v>315</v>
      </c>
      <c r="B9" s="5" t="n">
        <v>400232</v>
      </c>
    </row>
    <row r="10" spans="1:6">
      <c r="A10" s="4" t="s">
        <v>316</v>
      </c>
    </row>
    <row r="11" spans="1:6">
      <c r="A11" s="3" t="s">
        <v>299</v>
      </c>
    </row>
    <row r="12" spans="1:6">
      <c r="A12" s="4" t="s">
        <v>317</v>
      </c>
      <c r="B12" s="6" t="n">
        <v>68000</v>
      </c>
    </row>
    <row r="13" spans="1:6">
      <c r="A13" s="4" t="s">
        <v>318</v>
      </c>
      <c r="B13" s="4" t="s">
        <v>319</v>
      </c>
    </row>
    <row r="14" spans="1:6">
      <c r="A14" s="4" t="s">
        <v>320</v>
      </c>
    </row>
    <row r="15" spans="1:6">
      <c r="A15" s="3" t="s">
        <v>299</v>
      </c>
    </row>
    <row r="16" spans="1:6">
      <c r="A16" s="4" t="s">
        <v>317</v>
      </c>
      <c r="B16" s="6" t="n">
        <v>23000</v>
      </c>
    </row>
    <row r="17" spans="1:6">
      <c r="A17" s="4" t="s">
        <v>318</v>
      </c>
      <c r="B17" s="4" t="s">
        <v>321</v>
      </c>
    </row>
    <row r="18" spans="1:6">
      <c r="A18" s="4" t="s">
        <v>322</v>
      </c>
    </row>
    <row r="19" spans="1:6">
      <c r="A19" s="3" t="s">
        <v>299</v>
      </c>
    </row>
    <row r="20" spans="1:6">
      <c r="A20" s="4" t="s">
        <v>317</v>
      </c>
      <c r="B20" s="6" t="n">
        <v>7070</v>
      </c>
    </row>
    <row r="21" spans="1:6">
      <c r="A21" s="4" t="s">
        <v>318</v>
      </c>
      <c r="B21" s="4" t="s">
        <v>321</v>
      </c>
    </row>
    <row r="22" spans="1:6">
      <c r="A22" s="4" t="s">
        <v>323</v>
      </c>
    </row>
    <row r="23" spans="1:6">
      <c r="A23" s="3" t="s">
        <v>299</v>
      </c>
    </row>
    <row r="24" spans="1:6">
      <c r="A24" s="4" t="s">
        <v>317</v>
      </c>
      <c r="B24" s="6" t="n">
        <v>5800</v>
      </c>
    </row>
    <row r="25" spans="1:6">
      <c r="A25" s="4" t="s">
        <v>318</v>
      </c>
      <c r="B25" s="4" t="s">
        <v>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95</v>
      </c>
      <c r="D1" s="2" t="s">
        <v>1</v>
      </c>
    </row>
    <row r="2" spans="1:5">
      <c r="B2" s="2" t="s">
        <v>2</v>
      </c>
      <c r="C2" s="2" t="s">
        <v>58</v>
      </c>
      <c r="D2" s="2" t="s">
        <v>2</v>
      </c>
      <c r="E2" s="2" t="s">
        <v>58</v>
      </c>
    </row>
    <row r="3" spans="1:5">
      <c r="A3" s="3" t="s">
        <v>325</v>
      </c>
    </row>
    <row r="4" spans="1:5">
      <c r="A4" s="4" t="s">
        <v>326</v>
      </c>
      <c r="B4" s="6" t="n">
        <v>160801</v>
      </c>
      <c r="C4" s="6" t="n">
        <v>148871</v>
      </c>
      <c r="D4" s="6" t="n">
        <v>311163</v>
      </c>
      <c r="E4" s="6" t="n">
        <v>294054</v>
      </c>
    </row>
    <row r="5" spans="1:5">
      <c r="A5" s="4" t="s">
        <v>327</v>
      </c>
    </row>
    <row r="6" spans="1:5">
      <c r="A6" s="3" t="s">
        <v>325</v>
      </c>
    </row>
    <row r="7" spans="1:5">
      <c r="A7" s="4" t="s">
        <v>326</v>
      </c>
      <c r="B7" s="5" t="n">
        <v>41226</v>
      </c>
      <c r="C7" s="5" t="n">
        <v>41652</v>
      </c>
      <c r="D7" s="5" t="n">
        <v>74218</v>
      </c>
      <c r="E7" s="5" t="n">
        <v>72756</v>
      </c>
    </row>
    <row r="8" spans="1:5">
      <c r="A8" s="4" t="s">
        <v>328</v>
      </c>
    </row>
    <row r="9" spans="1:5">
      <c r="A9" s="3" t="s">
        <v>325</v>
      </c>
    </row>
    <row r="10" spans="1:5">
      <c r="A10" s="4" t="s">
        <v>326</v>
      </c>
      <c r="B10" s="5" t="n">
        <v>7820</v>
      </c>
      <c r="C10" s="5" t="n">
        <v>8062</v>
      </c>
      <c r="D10" s="5" t="n">
        <v>14679</v>
      </c>
      <c r="E10" s="5" t="n">
        <v>15633</v>
      </c>
    </row>
    <row r="11" spans="1:5">
      <c r="A11" s="4" t="s">
        <v>329</v>
      </c>
    </row>
    <row r="12" spans="1:5">
      <c r="A12" s="3" t="s">
        <v>325</v>
      </c>
    </row>
    <row r="13" spans="1:5">
      <c r="A13" s="4" t="s">
        <v>326</v>
      </c>
      <c r="B13" s="5" t="n">
        <v>4541</v>
      </c>
      <c r="C13" s="5" t="n">
        <v>2994</v>
      </c>
      <c r="D13" s="5" t="n">
        <v>7951</v>
      </c>
      <c r="E13" s="5" t="n">
        <v>5775</v>
      </c>
    </row>
    <row r="14" spans="1:5">
      <c r="A14" s="4" t="s">
        <v>330</v>
      </c>
    </row>
    <row r="15" spans="1:5">
      <c r="A15" s="3" t="s">
        <v>325</v>
      </c>
    </row>
    <row r="16" spans="1:5">
      <c r="A16" s="4" t="s">
        <v>326</v>
      </c>
      <c r="B16" s="5" t="n">
        <v>44926</v>
      </c>
      <c r="C16" s="5" t="n">
        <v>45497</v>
      </c>
      <c r="D16" s="5" t="n">
        <v>85507</v>
      </c>
      <c r="E16" s="5" t="n">
        <v>84676</v>
      </c>
    </row>
    <row r="17" spans="1:5">
      <c r="A17" s="4" t="s">
        <v>331</v>
      </c>
    </row>
    <row r="18" spans="1:5">
      <c r="A18" s="3" t="s">
        <v>325</v>
      </c>
    </row>
    <row r="19" spans="1:5">
      <c r="A19" s="4" t="s">
        <v>326</v>
      </c>
      <c r="B19" s="5" t="n">
        <v>791</v>
      </c>
      <c r="C19" s="5" t="n">
        <v>560</v>
      </c>
      <c r="D19" s="5" t="n">
        <v>2300</v>
      </c>
      <c r="E19" s="5" t="n">
        <v>1984</v>
      </c>
    </row>
    <row r="20" spans="1:5">
      <c r="A20" s="4" t="s">
        <v>332</v>
      </c>
    </row>
    <row r="21" spans="1:5">
      <c r="A21" s="3" t="s">
        <v>325</v>
      </c>
    </row>
    <row r="22" spans="1:5">
      <c r="A22" s="4" t="s">
        <v>326</v>
      </c>
      <c r="B22" s="5" t="n">
        <v>8616</v>
      </c>
      <c r="C22" s="5" t="n">
        <v>9478</v>
      </c>
      <c r="D22" s="5" t="n">
        <v>22471</v>
      </c>
      <c r="E22" s="5" t="n">
        <v>23724</v>
      </c>
    </row>
    <row r="23" spans="1:5">
      <c r="A23" s="4" t="s">
        <v>333</v>
      </c>
    </row>
    <row r="24" spans="1:5">
      <c r="A24" s="3" t="s">
        <v>325</v>
      </c>
    </row>
    <row r="25" spans="1:5">
      <c r="A25" s="4" t="s">
        <v>326</v>
      </c>
      <c r="B25" s="5" t="n">
        <v>25660</v>
      </c>
      <c r="C25" s="5" t="n">
        <v>24318</v>
      </c>
      <c r="D25" s="5" t="n">
        <v>58497</v>
      </c>
      <c r="E25" s="5" t="n">
        <v>60895</v>
      </c>
    </row>
    <row r="26" spans="1:5">
      <c r="A26" s="4" t="s">
        <v>334</v>
      </c>
    </row>
    <row r="27" spans="1:5">
      <c r="A27" s="3" t="s">
        <v>325</v>
      </c>
    </row>
    <row r="28" spans="1:5">
      <c r="A28" s="4" t="s">
        <v>326</v>
      </c>
      <c r="B28" s="5" t="n">
        <v>4648</v>
      </c>
      <c r="C28" s="5" t="n">
        <v>5243</v>
      </c>
      <c r="D28" s="5" t="n">
        <v>9170</v>
      </c>
      <c r="E28" s="5" t="n">
        <v>9984</v>
      </c>
    </row>
    <row r="29" spans="1:5">
      <c r="A29" s="4" t="s">
        <v>335</v>
      </c>
    </row>
    <row r="30" spans="1:5">
      <c r="A30" s="3" t="s">
        <v>325</v>
      </c>
    </row>
    <row r="31" spans="1:5">
      <c r="A31" s="4" t="s">
        <v>326</v>
      </c>
      <c r="B31" s="5" t="n">
        <v>485</v>
      </c>
      <c r="C31" s="5" t="n">
        <v>397</v>
      </c>
      <c r="D31" s="5" t="n">
        <v>1039</v>
      </c>
      <c r="E31" s="5" t="n">
        <v>844</v>
      </c>
    </row>
    <row r="32" spans="1:5">
      <c r="A32" s="4" t="s">
        <v>302</v>
      </c>
    </row>
    <row r="33" spans="1:5">
      <c r="A33" s="3" t="s">
        <v>325</v>
      </c>
    </row>
    <row r="34" spans="1:5">
      <c r="A34" s="4" t="s">
        <v>326</v>
      </c>
      <c r="B34" s="5" t="n">
        <v>10902</v>
      </c>
      <c r="C34" s="5" t="n">
        <v>0</v>
      </c>
      <c r="D34" s="5" t="n">
        <v>14527</v>
      </c>
      <c r="E34" s="5" t="n">
        <v>0</v>
      </c>
    </row>
    <row r="35" spans="1:5">
      <c r="A35" s="4" t="s">
        <v>336</v>
      </c>
    </row>
    <row r="36" spans="1:5">
      <c r="A36" s="3" t="s">
        <v>325</v>
      </c>
    </row>
    <row r="37" spans="1:5">
      <c r="A37" s="4" t="s">
        <v>326</v>
      </c>
      <c r="B37" s="6" t="n">
        <v>11186</v>
      </c>
      <c r="C37" s="6" t="n">
        <v>10670</v>
      </c>
      <c r="D37" s="6" t="n">
        <v>20804</v>
      </c>
      <c r="E37" s="6" t="n">
        <v>177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8</v>
      </c>
    </row>
    <row r="3" spans="1:3">
      <c r="A3" s="3" t="s">
        <v>338</v>
      </c>
    </row>
    <row r="4" spans="1:3">
      <c r="A4" s="4" t="s">
        <v>339</v>
      </c>
      <c r="B4" s="6" t="n">
        <v>148600</v>
      </c>
    </row>
    <row r="5" spans="1:3">
      <c r="A5" s="4" t="s">
        <v>340</v>
      </c>
    </row>
    <row r="6" spans="1:3">
      <c r="A6" s="3" t="s">
        <v>338</v>
      </c>
    </row>
    <row r="7" spans="1:3">
      <c r="A7" s="4" t="s">
        <v>341</v>
      </c>
      <c r="B7" s="5" t="n">
        <v>212511</v>
      </c>
      <c r="C7" s="6" t="n">
        <v>218274</v>
      </c>
    </row>
    <row r="8" spans="1:3">
      <c r="A8" s="4" t="s">
        <v>342</v>
      </c>
      <c r="B8" s="5" t="n">
        <v>4222</v>
      </c>
      <c r="C8" s="5" t="n">
        <v>3459</v>
      </c>
    </row>
    <row r="9" spans="1:3">
      <c r="A9" s="4" t="s">
        <v>343</v>
      </c>
      <c r="B9" s="5" t="n">
        <v>-68088</v>
      </c>
      <c r="C9" s="5" t="n">
        <v>-71074</v>
      </c>
    </row>
    <row r="10" spans="1:3">
      <c r="A10" s="4" t="s">
        <v>339</v>
      </c>
      <c r="B10" s="5" t="n">
        <v>148645</v>
      </c>
      <c r="C10" s="5" t="n">
        <v>150659</v>
      </c>
    </row>
    <row r="11" spans="1:3">
      <c r="A11" s="4" t="s">
        <v>344</v>
      </c>
    </row>
    <row r="12" spans="1:3">
      <c r="A12" s="3" t="s">
        <v>338</v>
      </c>
    </row>
    <row r="13" spans="1:3">
      <c r="A13" s="4" t="s">
        <v>341</v>
      </c>
      <c r="B13" s="5" t="n">
        <v>27306</v>
      </c>
      <c r="C13" s="5" t="n">
        <v>32683</v>
      </c>
    </row>
    <row r="14" spans="1:3">
      <c r="A14" s="4" t="s">
        <v>342</v>
      </c>
      <c r="B14" s="5" t="n">
        <v>29</v>
      </c>
      <c r="C14" s="5" t="n">
        <v>80</v>
      </c>
    </row>
    <row r="15" spans="1:3">
      <c r="A15" s="4" t="s">
        <v>343</v>
      </c>
      <c r="B15" s="5" t="n">
        <v>-9430</v>
      </c>
      <c r="C15" s="5" t="n">
        <v>-10752</v>
      </c>
    </row>
    <row r="16" spans="1:3">
      <c r="A16" s="4" t="s">
        <v>339</v>
      </c>
      <c r="B16" s="6" t="n">
        <v>17905</v>
      </c>
      <c r="C16" s="6" t="n">
        <v>220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45</v>
      </c>
      <c r="B1" s="2" t="s">
        <v>2</v>
      </c>
      <c r="C1" s="2" t="s">
        <v>57</v>
      </c>
      <c r="D1" s="2" t="s">
        <v>58</v>
      </c>
      <c r="E1" s="2" t="s">
        <v>312</v>
      </c>
    </row>
    <row r="2" spans="1:5">
      <c r="A2" s="4" t="s">
        <v>346</v>
      </c>
    </row>
    <row r="3" spans="1:5">
      <c r="A3" s="3" t="s">
        <v>325</v>
      </c>
    </row>
    <row r="4" spans="1:5">
      <c r="A4" s="4" t="s">
        <v>347</v>
      </c>
      <c r="B4" s="9" t="n">
        <v>148.6</v>
      </c>
    </row>
    <row r="5" spans="1:5">
      <c r="A5" s="4" t="s">
        <v>348</v>
      </c>
      <c r="B5" s="9" t="n">
        <v>105.6</v>
      </c>
    </row>
    <row r="6" spans="1:5">
      <c r="A6" s="4" t="s">
        <v>349</v>
      </c>
      <c r="B6" s="4" t="s">
        <v>350</v>
      </c>
    </row>
    <row r="7" spans="1:5">
      <c r="A7" s="4" t="s">
        <v>351</v>
      </c>
    </row>
    <row r="8" spans="1:5">
      <c r="A8" s="3" t="s">
        <v>325</v>
      </c>
    </row>
    <row r="9" spans="1:5">
      <c r="A9" s="4" t="s">
        <v>348</v>
      </c>
      <c r="B9" s="6" t="n">
        <v>21</v>
      </c>
      <c r="C9" s="9" t="n">
        <v>29.7</v>
      </c>
      <c r="D9" s="9" t="n">
        <v>21.8</v>
      </c>
      <c r="E9" s="9" t="n">
        <v>36.4</v>
      </c>
    </row>
    <row r="10" spans="1:5">
      <c r="A10" s="4" t="s">
        <v>349</v>
      </c>
      <c r="B10" s="4" t="s">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95</v>
      </c>
      <c r="D1" s="2" t="s">
        <v>1</v>
      </c>
    </row>
    <row r="2" spans="1:5">
      <c r="B2" s="2" t="s">
        <v>2</v>
      </c>
      <c r="C2" s="2" t="s">
        <v>58</v>
      </c>
      <c r="D2" s="2" t="s">
        <v>2</v>
      </c>
      <c r="E2" s="2" t="s">
        <v>58</v>
      </c>
    </row>
    <row r="3" spans="1:5">
      <c r="A3" s="3" t="s">
        <v>216</v>
      </c>
    </row>
    <row r="4" spans="1:5">
      <c r="A4" s="4" t="s">
        <v>354</v>
      </c>
      <c r="B4" s="5" t="n">
        <v>3700</v>
      </c>
      <c r="C4" s="5" t="n">
        <v>3400</v>
      </c>
      <c r="D4" s="5" t="n">
        <v>3700</v>
      </c>
      <c r="E4" s="5" t="n">
        <v>3400</v>
      </c>
    </row>
    <row r="5" spans="1:5">
      <c r="A5" s="4" t="s">
        <v>355</v>
      </c>
      <c r="B5" s="5" t="n">
        <v>198079</v>
      </c>
      <c r="C5" s="5" t="n">
        <v>205520</v>
      </c>
      <c r="D5" s="5" t="n">
        <v>200058</v>
      </c>
      <c r="E5" s="5" t="n">
        <v>206596</v>
      </c>
    </row>
    <row r="6" spans="1:5">
      <c r="A6" s="4" t="s">
        <v>356</v>
      </c>
      <c r="D6" s="5" t="n">
        <v>300</v>
      </c>
      <c r="E6" s="5" t="n">
        <v>200</v>
      </c>
    </row>
    <row r="7" spans="1:5">
      <c r="A7" s="4" t="s">
        <v>357</v>
      </c>
      <c r="D7" s="9" t="n">
        <v>9.4</v>
      </c>
      <c r="E7" s="6" t="n">
        <v>5</v>
      </c>
    </row>
    <row r="8" spans="1:5">
      <c r="A8" s="4" t="s">
        <v>358</v>
      </c>
      <c r="B8" s="5" t="n">
        <v>900</v>
      </c>
      <c r="C8" s="5" t="n">
        <v>700</v>
      </c>
    </row>
    <row r="9" spans="1:5">
      <c r="A9" s="4" t="s">
        <v>359</v>
      </c>
      <c r="D9" s="5" t="n">
        <v>1400</v>
      </c>
    </row>
    <row r="10" spans="1:5">
      <c r="A10" s="4" t="s">
        <v>138</v>
      </c>
      <c r="B10" s="9" t="n">
        <v>9.4</v>
      </c>
      <c r="C10" s="9" t="n">
        <v>7.5</v>
      </c>
      <c r="D10" s="9" t="n">
        <v>16.1</v>
      </c>
      <c r="E10" s="9" t="n">
        <v>11.8</v>
      </c>
    </row>
    <row r="11" spans="1:5">
      <c r="A11" s="4" t="s">
        <v>360</v>
      </c>
      <c r="B11" s="10" t="n">
        <v>0.4</v>
      </c>
      <c r="D11" s="10" t="n">
        <v>0.4</v>
      </c>
    </row>
    <row r="12" spans="1:5">
      <c r="A12" s="4" t="s">
        <v>361</v>
      </c>
      <c r="B12" s="9" t="n">
        <v>47.1</v>
      </c>
      <c r="D12" s="9" t="n">
        <v>4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5</v>
      </c>
      <c r="D1" s="2" t="s">
        <v>1</v>
      </c>
    </row>
    <row r="2" spans="1:5">
      <c r="B2" s="2" t="s">
        <v>2</v>
      </c>
      <c r="C2" s="2" t="s">
        <v>58</v>
      </c>
      <c r="D2" s="2" t="s">
        <v>2</v>
      </c>
      <c r="E2" s="2" t="s">
        <v>58</v>
      </c>
    </row>
    <row r="3" spans="1:5">
      <c r="A3" s="3" t="s">
        <v>216</v>
      </c>
    </row>
    <row r="4" spans="1:5">
      <c r="A4" s="4" t="s">
        <v>363</v>
      </c>
      <c r="B4" s="6" t="n">
        <v>-183554</v>
      </c>
      <c r="C4" s="6" t="n">
        <v>-170937</v>
      </c>
      <c r="D4" s="6" t="n">
        <v>-329278</v>
      </c>
      <c r="E4" s="6" t="n">
        <v>-319734</v>
      </c>
    </row>
    <row r="5" spans="1:5">
      <c r="A5" s="4" t="s">
        <v>364</v>
      </c>
      <c r="B5" s="5" t="n">
        <v>-150</v>
      </c>
      <c r="C5" s="5" t="n">
        <v>-144</v>
      </c>
      <c r="D5" s="5" t="n">
        <v>-299</v>
      </c>
      <c r="E5" s="5" t="n">
        <v>-286</v>
      </c>
    </row>
    <row r="6" spans="1:5">
      <c r="A6" s="4" t="s">
        <v>365</v>
      </c>
      <c r="B6" s="6" t="n">
        <v>-183704</v>
      </c>
      <c r="C6" s="6" t="n">
        <v>-171081</v>
      </c>
      <c r="D6" s="6" t="n">
        <v>-329577</v>
      </c>
      <c r="E6" s="6" t="n">
        <v>-320020</v>
      </c>
    </row>
    <row r="7" spans="1:5">
      <c r="A7" s="4" t="s">
        <v>355</v>
      </c>
      <c r="B7" s="5" t="n">
        <v>198079</v>
      </c>
      <c r="C7" s="5" t="n">
        <v>205520</v>
      </c>
      <c r="D7" s="5" t="n">
        <v>200058</v>
      </c>
      <c r="E7" s="5" t="n">
        <v>206596</v>
      </c>
    </row>
    <row r="8" spans="1:5">
      <c r="A8" s="4" t="s">
        <v>366</v>
      </c>
      <c r="B8" s="5" t="n">
        <v>0</v>
      </c>
      <c r="C8" s="5" t="n">
        <v>0</v>
      </c>
      <c r="D8" s="5" t="n">
        <v>0</v>
      </c>
      <c r="E8" s="5" t="n">
        <v>0</v>
      </c>
    </row>
    <row r="9" spans="1:5">
      <c r="A9" s="4" t="s">
        <v>367</v>
      </c>
      <c r="B9" s="5" t="n">
        <v>198079</v>
      </c>
      <c r="C9" s="5" t="n">
        <v>205520</v>
      </c>
      <c r="D9" s="5" t="n">
        <v>200058</v>
      </c>
      <c r="E9" s="5" t="n">
        <v>206596</v>
      </c>
    </row>
    <row r="10" spans="1:5">
      <c r="A10" s="4" t="s">
        <v>368</v>
      </c>
      <c r="B10" s="7" t="n">
        <v>-0.93</v>
      </c>
      <c r="C10" s="7" t="n">
        <v>-0.83</v>
      </c>
      <c r="D10" s="7" t="n">
        <v>-1.65</v>
      </c>
      <c r="E10" s="7" t="n">
        <v>-1.55</v>
      </c>
    </row>
    <row r="11" spans="1:5">
      <c r="A11" s="4" t="s">
        <v>369</v>
      </c>
      <c r="B11" s="7" t="n">
        <v>-0.93</v>
      </c>
      <c r="C11" s="7" t="n">
        <v>-0.83</v>
      </c>
      <c r="D11" s="7" t="n">
        <v>-1.65</v>
      </c>
      <c r="E11" s="7" t="n">
        <v>-1.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57</v>
      </c>
      <c r="D1" s="2" t="s">
        <v>58</v>
      </c>
    </row>
    <row r="2" spans="1:4">
      <c r="A2" s="3" t="s">
        <v>371</v>
      </c>
    </row>
    <row r="3" spans="1:4">
      <c r="A3" s="4" t="s">
        <v>372</v>
      </c>
      <c r="B3" s="6" t="n">
        <v>74710</v>
      </c>
      <c r="C3" s="6" t="n">
        <v>138965</v>
      </c>
      <c r="D3" s="6" t="n">
        <v>61286</v>
      </c>
    </row>
    <row r="4" spans="1:4">
      <c r="A4" s="4" t="s">
        <v>373</v>
      </c>
      <c r="B4" s="5" t="n">
        <v>59246</v>
      </c>
      <c r="C4" s="5" t="n">
        <v>55639</v>
      </c>
      <c r="D4" s="5" t="n">
        <v>60529</v>
      </c>
    </row>
    <row r="5" spans="1:4">
      <c r="A5" s="4" t="s">
        <v>374</v>
      </c>
    </row>
    <row r="6" spans="1:4">
      <c r="A6" s="3" t="s">
        <v>371</v>
      </c>
    </row>
    <row r="7" spans="1:4">
      <c r="A7" s="4" t="s">
        <v>372</v>
      </c>
      <c r="B7" s="5" t="n">
        <v>23554</v>
      </c>
      <c r="C7" s="5" t="n">
        <v>22427</v>
      </c>
      <c r="D7" s="5" t="n">
        <v>26964</v>
      </c>
    </row>
    <row r="8" spans="1:4">
      <c r="A8" s="4" t="s">
        <v>373</v>
      </c>
      <c r="B8" s="5" t="n">
        <v>43322</v>
      </c>
      <c r="C8" s="5" t="n">
        <v>35325</v>
      </c>
      <c r="D8" s="5" t="n">
        <v>38489</v>
      </c>
    </row>
    <row r="9" spans="1:4">
      <c r="A9" s="4" t="s">
        <v>375</v>
      </c>
    </row>
    <row r="10" spans="1:4">
      <c r="A10" s="3" t="s">
        <v>371</v>
      </c>
    </row>
    <row r="11" spans="1:4">
      <c r="A11" s="4" t="s">
        <v>372</v>
      </c>
      <c r="B11" s="5" t="n">
        <v>18531</v>
      </c>
      <c r="C11" s="5" t="n">
        <v>34284</v>
      </c>
      <c r="D11" s="5" t="n">
        <v>6033</v>
      </c>
    </row>
    <row r="12" spans="1:4">
      <c r="A12" s="4" t="s">
        <v>373</v>
      </c>
      <c r="B12" s="5" t="n">
        <v>3716</v>
      </c>
      <c r="C12" s="5" t="n">
        <v>3716</v>
      </c>
      <c r="D12" s="5" t="n">
        <v>5503</v>
      </c>
    </row>
    <row r="13" spans="1:4">
      <c r="A13" s="4" t="s">
        <v>376</v>
      </c>
    </row>
    <row r="14" spans="1:4">
      <c r="A14" s="3" t="s">
        <v>371</v>
      </c>
    </row>
    <row r="15" spans="1:4">
      <c r="A15" s="4" t="s">
        <v>372</v>
      </c>
      <c r="B15" s="5" t="n">
        <v>530</v>
      </c>
      <c r="C15" s="5" t="n">
        <v>37319</v>
      </c>
      <c r="D15" s="5" t="n">
        <v>0</v>
      </c>
    </row>
    <row r="16" spans="1:4">
      <c r="A16" s="4" t="s">
        <v>373</v>
      </c>
      <c r="B16" s="5" t="n">
        <v>695</v>
      </c>
      <c r="C16" s="5" t="n">
        <v>1701</v>
      </c>
      <c r="D16" s="5" t="n">
        <v>2008</v>
      </c>
    </row>
    <row r="17" spans="1:4">
      <c r="A17" s="4" t="s">
        <v>377</v>
      </c>
    </row>
    <row r="18" spans="1:4">
      <c r="A18" s="3" t="s">
        <v>371</v>
      </c>
    </row>
    <row r="19" spans="1:4">
      <c r="A19" s="4" t="s">
        <v>372</v>
      </c>
      <c r="B19" s="5" t="n">
        <v>8073</v>
      </c>
      <c r="C19" s="5" t="n">
        <v>8546</v>
      </c>
      <c r="D19" s="5" t="n">
        <v>7418</v>
      </c>
    </row>
    <row r="20" spans="1:4">
      <c r="A20" s="4" t="s">
        <v>373</v>
      </c>
      <c r="B20" s="5" t="n">
        <v>9201</v>
      </c>
      <c r="C20" s="5" t="n">
        <v>12418</v>
      </c>
      <c r="D20" s="5" t="n">
        <v>10988</v>
      </c>
    </row>
    <row r="21" spans="1:4">
      <c r="A21" s="4" t="s">
        <v>378</v>
      </c>
    </row>
    <row r="22" spans="1:4">
      <c r="A22" s="3" t="s">
        <v>371</v>
      </c>
    </row>
    <row r="23" spans="1:4">
      <c r="A23" s="4" t="s">
        <v>372</v>
      </c>
      <c r="B23" s="5" t="n">
        <v>970</v>
      </c>
      <c r="C23" s="5" t="n">
        <v>9354</v>
      </c>
      <c r="D23" s="5" t="n">
        <v>552</v>
      </c>
    </row>
    <row r="24" spans="1:4">
      <c r="A24" s="4" t="s">
        <v>373</v>
      </c>
      <c r="B24" s="5" t="n">
        <v>0</v>
      </c>
      <c r="C24" s="5" t="n">
        <v>0</v>
      </c>
      <c r="D24" s="5" t="n">
        <v>0</v>
      </c>
    </row>
    <row r="25" spans="1:4">
      <c r="A25" s="4" t="s">
        <v>379</v>
      </c>
    </row>
    <row r="26" spans="1:4">
      <c r="A26" s="3" t="s">
        <v>371</v>
      </c>
    </row>
    <row r="27" spans="1:4">
      <c r="A27" s="4" t="s">
        <v>372</v>
      </c>
      <c r="B27" s="5" t="n">
        <v>8094</v>
      </c>
      <c r="C27" s="5" t="n">
        <v>11888</v>
      </c>
      <c r="D27" s="5" t="n">
        <v>9103</v>
      </c>
    </row>
    <row r="28" spans="1:4">
      <c r="A28" s="4" t="s">
        <v>373</v>
      </c>
      <c r="B28" s="5" t="n">
        <v>147</v>
      </c>
      <c r="C28" s="5" t="n">
        <v>97</v>
      </c>
      <c r="D28" s="5" t="n">
        <v>710</v>
      </c>
    </row>
    <row r="29" spans="1:4">
      <c r="A29" s="4" t="s">
        <v>380</v>
      </c>
    </row>
    <row r="30" spans="1:4">
      <c r="A30" s="3" t="s">
        <v>371</v>
      </c>
    </row>
    <row r="31" spans="1:4">
      <c r="A31" s="4" t="s">
        <v>372</v>
      </c>
      <c r="B31" s="5" t="n">
        <v>3041</v>
      </c>
      <c r="C31" s="5" t="n">
        <v>0</v>
      </c>
      <c r="D31" s="5" t="n">
        <v>0</v>
      </c>
    </row>
    <row r="32" spans="1:4">
      <c r="A32" s="4" t="s">
        <v>373</v>
      </c>
      <c r="B32" s="5" t="n">
        <v>0</v>
      </c>
      <c r="C32" s="5" t="n">
        <v>0</v>
      </c>
      <c r="D32" s="5" t="n">
        <v>0</v>
      </c>
    </row>
    <row r="33" spans="1:4">
      <c r="A33" s="4" t="s">
        <v>336</v>
      </c>
    </row>
    <row r="34" spans="1:4">
      <c r="A34" s="3" t="s">
        <v>371</v>
      </c>
    </row>
    <row r="35" spans="1:4">
      <c r="A35" s="4" t="s">
        <v>372</v>
      </c>
      <c r="B35" s="5" t="n">
        <v>11917</v>
      </c>
      <c r="C35" s="5" t="n">
        <v>15147</v>
      </c>
      <c r="D35" s="5" t="n">
        <v>11216</v>
      </c>
    </row>
    <row r="36" spans="1:4">
      <c r="A36" s="4" t="s">
        <v>373</v>
      </c>
      <c r="B36" s="6" t="n">
        <v>2165</v>
      </c>
      <c r="C36" s="6" t="n">
        <v>2382</v>
      </c>
      <c r="D36" s="6" t="n">
        <v>28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81</v>
      </c>
      <c r="B1" s="2" t="s">
        <v>382</v>
      </c>
    </row>
    <row r="2" spans="1:4">
      <c r="B2" s="2" t="s">
        <v>57</v>
      </c>
      <c r="C2" s="2" t="s">
        <v>2</v>
      </c>
      <c r="D2" s="2" t="s">
        <v>58</v>
      </c>
    </row>
    <row r="3" spans="1:4">
      <c r="A3" s="4" t="s">
        <v>374</v>
      </c>
    </row>
    <row r="4" spans="1:4">
      <c r="A4" s="3" t="s">
        <v>371</v>
      </c>
    </row>
    <row r="5" spans="1:4">
      <c r="A5" s="4" t="s">
        <v>383</v>
      </c>
      <c r="C5" s="9" t="n">
        <v>0.2</v>
      </c>
      <c r="D5" s="9" t="n">
        <v>1.1</v>
      </c>
    </row>
    <row r="6" spans="1:4">
      <c r="A6" s="4" t="s">
        <v>376</v>
      </c>
    </row>
    <row r="7" spans="1:4">
      <c r="A7" s="3" t="s">
        <v>371</v>
      </c>
    </row>
    <row r="8" spans="1:4">
      <c r="A8" s="4" t="s">
        <v>384</v>
      </c>
      <c r="B8" s="4" t="s">
        <v>385</v>
      </c>
    </row>
    <row r="9" spans="1:4">
      <c r="A9" s="4" t="s">
        <v>377</v>
      </c>
    </row>
    <row r="10" spans="1:4">
      <c r="A10" s="3" t="s">
        <v>371</v>
      </c>
    </row>
    <row r="11" spans="1:4">
      <c r="A11" s="4" t="s">
        <v>384</v>
      </c>
      <c r="B11"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0</v>
      </c>
      <c r="B1" s="2" t="s">
        <v>2</v>
      </c>
      <c r="C1" s="2" t="s">
        <v>57</v>
      </c>
      <c r="D1" s="2" t="s">
        <v>58</v>
      </c>
    </row>
    <row r="2" spans="1:4">
      <c r="A2" s="3" t="s">
        <v>121</v>
      </c>
    </row>
    <row r="3" spans="1:4">
      <c r="A3" s="4" t="s">
        <v>122</v>
      </c>
      <c r="B3" s="6" t="n">
        <v>65815</v>
      </c>
      <c r="C3" s="6" t="n">
        <v>67228</v>
      </c>
      <c r="D3" s="6" t="n">
        <v>65409</v>
      </c>
    </row>
    <row r="4" spans="1:4">
      <c r="A4" s="4" t="s">
        <v>123</v>
      </c>
      <c r="B4" s="6" t="n">
        <v>784535</v>
      </c>
      <c r="C4" s="6" t="n">
        <v>745761</v>
      </c>
      <c r="D4" s="6" t="n">
        <v>787978</v>
      </c>
    </row>
    <row r="5" spans="1:4">
      <c r="A5" s="4" t="s">
        <v>124</v>
      </c>
      <c r="B5" s="6" t="n">
        <v>0</v>
      </c>
      <c r="C5" s="6" t="n">
        <v>0</v>
      </c>
      <c r="D5" s="6" t="n">
        <v>0</v>
      </c>
    </row>
    <row r="6" spans="1:4">
      <c r="A6" s="4" t="s">
        <v>125</v>
      </c>
      <c r="B6" s="7" t="n">
        <v>0.01</v>
      </c>
      <c r="C6" s="7" t="n">
        <v>0.01</v>
      </c>
      <c r="D6" s="7" t="n">
        <v>0.01</v>
      </c>
    </row>
    <row r="7" spans="1:4">
      <c r="A7" s="4" t="s">
        <v>126</v>
      </c>
      <c r="B7" s="5" t="n">
        <v>800000000</v>
      </c>
      <c r="C7" s="5" t="n">
        <v>800000000</v>
      </c>
      <c r="D7" s="5" t="n">
        <v>800000000</v>
      </c>
    </row>
    <row r="8" spans="1:4">
      <c r="A8" s="4" t="s">
        <v>127</v>
      </c>
      <c r="B8" s="5" t="n">
        <v>231024069</v>
      </c>
      <c r="C8" s="5" t="n">
        <v>238336760</v>
      </c>
      <c r="D8" s="5" t="n">
        <v>242026278</v>
      </c>
    </row>
    <row r="9" spans="1:4">
      <c r="A9" s="4" t="s">
        <v>128</v>
      </c>
      <c r="B9" s="5" t="n">
        <v>35778404</v>
      </c>
      <c r="C9" s="5" t="n">
        <v>36377441</v>
      </c>
      <c r="D9" s="5" t="n">
        <v>364990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76</v>
      </c>
    </row>
    <row r="3" spans="1:2">
      <c r="A3" s="3" t="s">
        <v>371</v>
      </c>
    </row>
    <row r="4" spans="1:2">
      <c r="A4" s="4" t="s">
        <v>388</v>
      </c>
      <c r="B4" s="6" t="n">
        <v>3492</v>
      </c>
    </row>
    <row r="5" spans="1:2">
      <c r="A5" s="4" t="s">
        <v>389</v>
      </c>
      <c r="B5" s="5" t="n">
        <v>-2267</v>
      </c>
    </row>
    <row r="6" spans="1:2">
      <c r="A6" s="4" t="s">
        <v>390</v>
      </c>
      <c r="B6" s="5" t="n">
        <v>1225</v>
      </c>
    </row>
    <row r="7" spans="1:2">
      <c r="A7" s="4" t="s">
        <v>391</v>
      </c>
      <c r="B7" s="5" t="n">
        <v>3104</v>
      </c>
    </row>
    <row r="8" spans="1:2">
      <c r="A8" s="4" t="s">
        <v>392</v>
      </c>
    </row>
    <row r="9" spans="1:2">
      <c r="A9" s="3" t="s">
        <v>371</v>
      </c>
    </row>
    <row r="10" spans="1:2">
      <c r="A10" s="4" t="s">
        <v>388</v>
      </c>
      <c r="B10" s="5" t="n">
        <v>3051</v>
      </c>
    </row>
    <row r="11" spans="1:2">
      <c r="A11" s="4" t="s">
        <v>391</v>
      </c>
      <c r="B11" s="5" t="n">
        <v>2663</v>
      </c>
    </row>
    <row r="12" spans="1:2">
      <c r="A12" s="4" t="s">
        <v>393</v>
      </c>
    </row>
    <row r="13" spans="1:2">
      <c r="A13" s="3" t="s">
        <v>371</v>
      </c>
    </row>
    <row r="14" spans="1:2">
      <c r="A14" s="4" t="s">
        <v>388</v>
      </c>
      <c r="B14" s="5" t="n">
        <v>441</v>
      </c>
    </row>
    <row r="15" spans="1:2">
      <c r="A15" s="4" t="s">
        <v>391</v>
      </c>
      <c r="B15" s="5" t="n">
        <v>441</v>
      </c>
    </row>
    <row r="16" spans="1:2">
      <c r="A16" s="4" t="s">
        <v>377</v>
      </c>
    </row>
    <row r="17" spans="1:2">
      <c r="A17" s="3" t="s">
        <v>371</v>
      </c>
    </row>
    <row r="18" spans="1:2">
      <c r="A18" s="4" t="s">
        <v>388</v>
      </c>
      <c r="B18" s="5" t="n">
        <v>44809</v>
      </c>
    </row>
    <row r="19" spans="1:2">
      <c r="A19" s="4" t="s">
        <v>389</v>
      </c>
      <c r="B19" s="5" t="n">
        <v>-27535</v>
      </c>
    </row>
    <row r="20" spans="1:2">
      <c r="A20" s="4" t="s">
        <v>390</v>
      </c>
      <c r="B20" s="5" t="n">
        <v>17274</v>
      </c>
    </row>
    <row r="21" spans="1:2">
      <c r="A21" s="4" t="s">
        <v>391</v>
      </c>
      <c r="B21" s="5" t="n">
        <v>42967</v>
      </c>
    </row>
    <row r="22" spans="1:2">
      <c r="A22" s="4" t="s">
        <v>394</v>
      </c>
    </row>
    <row r="23" spans="1:2">
      <c r="A23" s="3" t="s">
        <v>371</v>
      </c>
    </row>
    <row r="24" spans="1:2">
      <c r="A24" s="4" t="s">
        <v>388</v>
      </c>
      <c r="B24" s="5" t="n">
        <v>23812</v>
      </c>
    </row>
    <row r="25" spans="1:2">
      <c r="A25" s="4" t="s">
        <v>391</v>
      </c>
      <c r="B25" s="5" t="n">
        <v>23812</v>
      </c>
    </row>
    <row r="26" spans="1:2">
      <c r="A26" s="4" t="s">
        <v>395</v>
      </c>
    </row>
    <row r="27" spans="1:2">
      <c r="A27" s="3" t="s">
        <v>371</v>
      </c>
    </row>
    <row r="28" spans="1:2">
      <c r="A28" s="4" t="s">
        <v>388</v>
      </c>
      <c r="B28" s="5" t="n">
        <v>6718</v>
      </c>
    </row>
    <row r="29" spans="1:2">
      <c r="A29" s="4" t="s">
        <v>391</v>
      </c>
      <c r="B29" s="5" t="n">
        <v>6718</v>
      </c>
    </row>
    <row r="30" spans="1:2">
      <c r="A30" s="4" t="s">
        <v>396</v>
      </c>
    </row>
    <row r="31" spans="1:2">
      <c r="A31" s="3" t="s">
        <v>371</v>
      </c>
    </row>
    <row r="32" spans="1:2">
      <c r="A32" s="4" t="s">
        <v>388</v>
      </c>
      <c r="B32" s="5" t="n">
        <v>14279</v>
      </c>
    </row>
    <row r="33" spans="1:2">
      <c r="A33" s="4" t="s">
        <v>391</v>
      </c>
      <c r="B33" s="6" t="n">
        <v>12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8</v>
      </c>
    </row>
    <row r="3" spans="1:3">
      <c r="A3" s="3" t="s">
        <v>398</v>
      </c>
    </row>
    <row r="4" spans="1:3">
      <c r="A4" s="4" t="s">
        <v>399</v>
      </c>
      <c r="B4" s="6" t="n">
        <v>81473</v>
      </c>
      <c r="C4" s="6" t="n">
        <v>81813</v>
      </c>
    </row>
    <row r="5" spans="1:3">
      <c r="A5" s="4" t="s">
        <v>400</v>
      </c>
      <c r="B5" s="5" t="n">
        <v>1890</v>
      </c>
      <c r="C5" s="5" t="n">
        <v>2350</v>
      </c>
    </row>
    <row r="6" spans="1:3">
      <c r="A6" s="4" t="s">
        <v>401</v>
      </c>
      <c r="B6" s="5" t="n">
        <v>-1217</v>
      </c>
      <c r="C6" s="5" t="n">
        <v>-4196</v>
      </c>
    </row>
    <row r="7" spans="1:3">
      <c r="A7" s="4" t="s">
        <v>402</v>
      </c>
      <c r="B7" s="5" t="n">
        <v>82146</v>
      </c>
      <c r="C7" s="5" t="n">
        <v>79967</v>
      </c>
    </row>
    <row r="8" spans="1:3">
      <c r="A8" s="4" t="s">
        <v>403</v>
      </c>
    </row>
    <row r="9" spans="1:3">
      <c r="A9" s="3" t="s">
        <v>398</v>
      </c>
    </row>
    <row r="10" spans="1:3">
      <c r="A10" s="4" t="s">
        <v>399</v>
      </c>
      <c r="B10" s="5" t="n">
        <v>27535</v>
      </c>
      <c r="C10" s="5" t="n">
        <v>26622</v>
      </c>
    </row>
    <row r="11" spans="1:3">
      <c r="A11" s="4" t="s">
        <v>400</v>
      </c>
      <c r="B11" s="5" t="n">
        <v>0</v>
      </c>
      <c r="C11" s="5" t="n">
        <v>0</v>
      </c>
    </row>
    <row r="12" spans="1:3">
      <c r="A12" s="4" t="s">
        <v>401</v>
      </c>
      <c r="B12" s="5" t="n">
        <v>0</v>
      </c>
      <c r="C12" s="5" t="n">
        <v>0</v>
      </c>
    </row>
    <row r="13" spans="1:3">
      <c r="A13" s="4" t="s">
        <v>402</v>
      </c>
      <c r="B13" s="5" t="n">
        <v>27535</v>
      </c>
      <c r="C13" s="5" t="n">
        <v>26622</v>
      </c>
    </row>
    <row r="14" spans="1:3">
      <c r="A14" s="4" t="s">
        <v>404</v>
      </c>
    </row>
    <row r="15" spans="1:3">
      <c r="A15" s="3" t="s">
        <v>398</v>
      </c>
    </row>
    <row r="16" spans="1:3">
      <c r="A16" s="4" t="s">
        <v>399</v>
      </c>
      <c r="B16" s="5" t="n">
        <v>53938</v>
      </c>
      <c r="C16" s="5" t="n">
        <v>55191</v>
      </c>
    </row>
    <row r="17" spans="1:3">
      <c r="A17" s="4" t="s">
        <v>400</v>
      </c>
      <c r="B17" s="5" t="n">
        <v>1890</v>
      </c>
      <c r="C17" s="5" t="n">
        <v>2350</v>
      </c>
    </row>
    <row r="18" spans="1:3">
      <c r="A18" s="4" t="s">
        <v>401</v>
      </c>
      <c r="B18" s="5" t="n">
        <v>-1217</v>
      </c>
      <c r="C18" s="5" t="n">
        <v>-4196</v>
      </c>
    </row>
    <row r="19" spans="1:3">
      <c r="A19" s="4" t="s">
        <v>402</v>
      </c>
      <c r="B19" s="6" t="n">
        <v>54611</v>
      </c>
      <c r="C19" s="6" t="n">
        <v>53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58</v>
      </c>
    </row>
    <row r="3" spans="1:3">
      <c r="A3" s="3" t="s">
        <v>406</v>
      </c>
    </row>
    <row r="4" spans="1:3">
      <c r="A4" s="4" t="s">
        <v>407</v>
      </c>
      <c r="B4" s="6" t="n">
        <v>552234</v>
      </c>
      <c r="C4" s="6" t="n">
        <v>540168</v>
      </c>
    </row>
    <row r="5" spans="1:3">
      <c r="A5" s="4" t="s">
        <v>408</v>
      </c>
      <c r="B5" s="5" t="n">
        <v>-32297</v>
      </c>
      <c r="C5" s="5" t="n">
        <v>-32297</v>
      </c>
    </row>
    <row r="6" spans="1:3">
      <c r="A6" s="4" t="s">
        <v>409</v>
      </c>
      <c r="B6" s="5" t="n">
        <v>519937</v>
      </c>
      <c r="C6" s="5" t="n">
        <v>507871</v>
      </c>
    </row>
    <row r="7" spans="1:3">
      <c r="A7" s="4" t="s">
        <v>410</v>
      </c>
      <c r="B7" s="5" t="n">
        <v>8491</v>
      </c>
      <c r="C7" s="5" t="n">
        <v>624</v>
      </c>
    </row>
    <row r="8" spans="1:3">
      <c r="A8" s="4" t="s">
        <v>411</v>
      </c>
      <c r="B8" s="5" t="n">
        <v>-2589</v>
      </c>
      <c r="C8" s="5" t="n">
        <v>-1304</v>
      </c>
    </row>
    <row r="9" spans="1:3">
      <c r="A9" s="4" t="s">
        <v>412</v>
      </c>
      <c r="B9" s="5" t="n">
        <v>0</v>
      </c>
      <c r="C9" s="5" t="n">
        <v>0</v>
      </c>
    </row>
    <row r="10" spans="1:3">
      <c r="A10" s="4" t="s">
        <v>413</v>
      </c>
      <c r="B10" s="5" t="n">
        <v>847628</v>
      </c>
      <c r="C10" s="5" t="n">
        <v>539488</v>
      </c>
    </row>
    <row r="11" spans="1:3">
      <c r="A11" s="4" t="s">
        <v>414</v>
      </c>
      <c r="B11" s="5" t="n">
        <v>-32297</v>
      </c>
      <c r="C11" s="5" t="n">
        <v>-32297</v>
      </c>
    </row>
    <row r="12" spans="1:3">
      <c r="A12" s="4" t="s">
        <v>415</v>
      </c>
      <c r="B12" s="5" t="n">
        <v>815331</v>
      </c>
      <c r="C12" s="6" t="n">
        <v>507191</v>
      </c>
    </row>
    <row r="13" spans="1:3">
      <c r="A13" s="4" t="s">
        <v>302</v>
      </c>
    </row>
    <row r="14" spans="1:3">
      <c r="A14" s="3" t="s">
        <v>406</v>
      </c>
    </row>
    <row r="15" spans="1:3">
      <c r="A15" s="4" t="s">
        <v>410</v>
      </c>
      <c r="B15" s="6" t="n">
        <v>2894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57</v>
      </c>
      <c r="D1" s="2" t="s">
        <v>58</v>
      </c>
    </row>
    <row r="2" spans="1:4">
      <c r="A2" s="3" t="s">
        <v>417</v>
      </c>
    </row>
    <row r="3" spans="1:4">
      <c r="A3" s="4" t="s">
        <v>418</v>
      </c>
      <c r="B3" s="6" t="n">
        <v>994523</v>
      </c>
      <c r="C3" s="6" t="n">
        <v>872195</v>
      </c>
      <c r="D3" s="6" t="n">
        <v>869264</v>
      </c>
    </row>
    <row r="4" spans="1:4">
      <c r="A4" s="4" t="s">
        <v>419</v>
      </c>
      <c r="B4" s="5" t="n">
        <v>-569146</v>
      </c>
      <c r="C4" s="5" t="n">
        <v>-529702</v>
      </c>
      <c r="D4" s="5" t="n">
        <v>-504740</v>
      </c>
    </row>
    <row r="5" spans="1:4">
      <c r="A5" s="4" t="s">
        <v>420</v>
      </c>
      <c r="B5" s="5" t="n">
        <v>425377</v>
      </c>
      <c r="C5" s="5" t="n">
        <v>342493</v>
      </c>
      <c r="D5" s="5" t="n">
        <v>364524</v>
      </c>
    </row>
    <row r="6" spans="1:4">
      <c r="A6" s="4" t="s">
        <v>421</v>
      </c>
    </row>
    <row r="7" spans="1:4">
      <c r="A7" s="3" t="s">
        <v>417</v>
      </c>
    </row>
    <row r="8" spans="1:4">
      <c r="A8" s="4" t="s">
        <v>418</v>
      </c>
      <c r="B8" s="5" t="n">
        <v>355116</v>
      </c>
      <c r="C8" s="5" t="n">
        <v>350410</v>
      </c>
      <c r="D8" s="5" t="n">
        <v>339719</v>
      </c>
    </row>
    <row r="9" spans="1:4">
      <c r="A9" s="4" t="s">
        <v>419</v>
      </c>
      <c r="B9" s="5" t="n">
        <v>-147313</v>
      </c>
      <c r="C9" s="5" t="n">
        <v>-136345</v>
      </c>
      <c r="D9" s="5" t="n">
        <v>-124733</v>
      </c>
    </row>
    <row r="10" spans="1:4">
      <c r="A10" s="4" t="s">
        <v>420</v>
      </c>
      <c r="B10" s="5" t="n">
        <v>207803</v>
      </c>
      <c r="C10" s="5" t="n">
        <v>214065</v>
      </c>
      <c r="D10" s="5" t="n">
        <v>214986</v>
      </c>
    </row>
    <row r="11" spans="1:4">
      <c r="A11" s="4" t="s">
        <v>422</v>
      </c>
    </row>
    <row r="12" spans="1:4">
      <c r="A12" s="3" t="s">
        <v>417</v>
      </c>
    </row>
    <row r="13" spans="1:4">
      <c r="A13" s="4" t="s">
        <v>418</v>
      </c>
      <c r="B13" s="5" t="n">
        <v>299245</v>
      </c>
      <c r="C13" s="5" t="n">
        <v>274838</v>
      </c>
      <c r="D13" s="5" t="n">
        <v>256739</v>
      </c>
    </row>
    <row r="14" spans="1:4">
      <c r="A14" s="4" t="s">
        <v>419</v>
      </c>
      <c r="B14" s="5" t="n">
        <v>-211681</v>
      </c>
      <c r="C14" s="5" t="n">
        <v>-195174</v>
      </c>
      <c r="D14" s="5" t="n">
        <v>-179011</v>
      </c>
    </row>
    <row r="15" spans="1:4">
      <c r="A15" s="4" t="s">
        <v>420</v>
      </c>
      <c r="B15" s="5" t="n">
        <v>87564</v>
      </c>
      <c r="C15" s="5" t="n">
        <v>79664</v>
      </c>
      <c r="D15" s="5" t="n">
        <v>77728</v>
      </c>
    </row>
    <row r="16" spans="1:4">
      <c r="A16" s="4" t="s">
        <v>423</v>
      </c>
    </row>
    <row r="17" spans="1:4">
      <c r="A17" s="3" t="s">
        <v>417</v>
      </c>
    </row>
    <row r="18" spans="1:4">
      <c r="A18" s="4" t="s">
        <v>418</v>
      </c>
      <c r="B18" s="5" t="n">
        <v>149644</v>
      </c>
      <c r="C18" s="5" t="n">
        <v>139239</v>
      </c>
      <c r="D18" s="5" t="n">
        <v>142147</v>
      </c>
    </row>
    <row r="19" spans="1:4">
      <c r="A19" s="4" t="s">
        <v>419</v>
      </c>
      <c r="B19" s="5" t="n">
        <v>-113863</v>
      </c>
      <c r="C19" s="5" t="n">
        <v>-109885</v>
      </c>
      <c r="D19" s="5" t="n">
        <v>-117060</v>
      </c>
    </row>
    <row r="20" spans="1:4">
      <c r="A20" s="4" t="s">
        <v>420</v>
      </c>
      <c r="B20" s="5" t="n">
        <v>35781</v>
      </c>
      <c r="C20" s="5" t="n">
        <v>29354</v>
      </c>
      <c r="D20" s="5" t="n">
        <v>25087</v>
      </c>
    </row>
    <row r="21" spans="1:4">
      <c r="A21" s="4" t="s">
        <v>424</v>
      </c>
    </row>
    <row r="22" spans="1:4">
      <c r="A22" s="3" t="s">
        <v>417</v>
      </c>
    </row>
    <row r="23" spans="1:4">
      <c r="A23" s="4" t="s">
        <v>418</v>
      </c>
      <c r="B23" s="5" t="n">
        <v>40636</v>
      </c>
      <c r="C23" s="5" t="n">
        <v>33376</v>
      </c>
      <c r="D23" s="5" t="n">
        <v>32879</v>
      </c>
    </row>
    <row r="24" spans="1:4">
      <c r="A24" s="4" t="s">
        <v>419</v>
      </c>
      <c r="B24" s="5" t="n">
        <v>-32620</v>
      </c>
      <c r="C24" s="5" t="n">
        <v>-31446</v>
      </c>
      <c r="D24" s="5" t="n">
        <v>-30596</v>
      </c>
    </row>
    <row r="25" spans="1:4">
      <c r="A25" s="4" t="s">
        <v>420</v>
      </c>
      <c r="B25" s="5" t="n">
        <v>8016</v>
      </c>
      <c r="C25" s="5" t="n">
        <v>1930</v>
      </c>
      <c r="D25" s="5" t="n">
        <v>2283</v>
      </c>
    </row>
    <row r="26" spans="1:4">
      <c r="A26" s="4" t="s">
        <v>425</v>
      </c>
    </row>
    <row r="27" spans="1:4">
      <c r="A27" s="3" t="s">
        <v>417</v>
      </c>
    </row>
    <row r="28" spans="1:4">
      <c r="A28" s="4" t="s">
        <v>418</v>
      </c>
      <c r="B28" s="5" t="n">
        <v>19201</v>
      </c>
      <c r="C28" s="5" t="n">
        <v>19201</v>
      </c>
      <c r="D28" s="5" t="n">
        <v>19201</v>
      </c>
    </row>
    <row r="29" spans="1:4">
      <c r="A29" s="4" t="s">
        <v>419</v>
      </c>
      <c r="B29" s="5" t="n">
        <v>-13974</v>
      </c>
      <c r="C29" s="5" t="n">
        <v>-13334</v>
      </c>
      <c r="D29" s="5" t="n">
        <v>-12694</v>
      </c>
    </row>
    <row r="30" spans="1:4">
      <c r="A30" s="4" t="s">
        <v>420</v>
      </c>
      <c r="B30" s="5" t="n">
        <v>5227</v>
      </c>
      <c r="C30" s="5" t="n">
        <v>5867</v>
      </c>
      <c r="D30" s="5" t="n">
        <v>6507</v>
      </c>
    </row>
    <row r="31" spans="1:4">
      <c r="A31" s="4" t="s">
        <v>426</v>
      </c>
    </row>
    <row r="32" spans="1:4">
      <c r="A32" s="3" t="s">
        <v>417</v>
      </c>
    </row>
    <row r="33" spans="1:4">
      <c r="A33" s="4" t="s">
        <v>418</v>
      </c>
      <c r="B33" s="5" t="n">
        <v>122700</v>
      </c>
      <c r="C33" s="5" t="n">
        <v>54700</v>
      </c>
      <c r="D33" s="5" t="n">
        <v>54700</v>
      </c>
    </row>
    <row r="34" spans="1:4">
      <c r="A34" s="4" t="s">
        <v>419</v>
      </c>
      <c r="B34" s="5" t="n">
        <v>-49503</v>
      </c>
      <c r="C34" s="5" t="n">
        <v>-43518</v>
      </c>
      <c r="D34" s="5" t="n">
        <v>-40646</v>
      </c>
    </row>
    <row r="35" spans="1:4">
      <c r="A35" s="4" t="s">
        <v>420</v>
      </c>
      <c r="B35" s="5" t="n">
        <v>73197</v>
      </c>
      <c r="C35" s="5" t="n">
        <v>11182</v>
      </c>
      <c r="D35" s="5" t="n">
        <v>14054</v>
      </c>
    </row>
    <row r="36" spans="1:4">
      <c r="A36" s="4" t="s">
        <v>427</v>
      </c>
    </row>
    <row r="37" spans="1:4">
      <c r="A37" s="3" t="s">
        <v>417</v>
      </c>
    </row>
    <row r="38" spans="1:4">
      <c r="A38" s="4" t="s">
        <v>418</v>
      </c>
      <c r="B38" s="5" t="n">
        <v>5800</v>
      </c>
    </row>
    <row r="39" spans="1:4">
      <c r="A39" s="4" t="s">
        <v>419</v>
      </c>
      <c r="B39" s="5" t="n">
        <v>-192</v>
      </c>
    </row>
    <row r="40" spans="1:4">
      <c r="A40" s="4" t="s">
        <v>420</v>
      </c>
      <c r="B40" s="5" t="n">
        <v>5608</v>
      </c>
    </row>
    <row r="41" spans="1:4">
      <c r="A41" s="4" t="s">
        <v>428</v>
      </c>
    </row>
    <row r="42" spans="1:4">
      <c r="A42" s="3" t="s">
        <v>417</v>
      </c>
    </row>
    <row r="43" spans="1:4">
      <c r="A43" s="4" t="s">
        <v>418</v>
      </c>
      <c r="B43" s="5" t="n">
        <v>2181</v>
      </c>
      <c r="C43" s="5" t="n">
        <v>431</v>
      </c>
      <c r="D43" s="5" t="n">
        <v>23879</v>
      </c>
    </row>
    <row r="44" spans="1:4">
      <c r="A44" s="4" t="s">
        <v>419</v>
      </c>
      <c r="B44" s="5" t="n">
        <v>0</v>
      </c>
      <c r="C44" s="5" t="n">
        <v>0</v>
      </c>
      <c r="D44" s="5" t="n">
        <v>0</v>
      </c>
    </row>
    <row r="45" spans="1:4">
      <c r="A45" s="4" t="s">
        <v>420</v>
      </c>
      <c r="B45" s="6" t="n">
        <v>2181</v>
      </c>
      <c r="C45" s="6" t="n">
        <v>431</v>
      </c>
      <c r="D45" s="6" t="n">
        <v>238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9</v>
      </c>
      <c r="B1" s="2" t="s">
        <v>95</v>
      </c>
      <c r="D1" s="2" t="s">
        <v>1</v>
      </c>
    </row>
    <row r="2" spans="1:5">
      <c r="B2" s="2" t="s">
        <v>2</v>
      </c>
      <c r="C2" s="2" t="s">
        <v>58</v>
      </c>
      <c r="D2" s="2" t="s">
        <v>2</v>
      </c>
      <c r="E2" s="2" t="s">
        <v>58</v>
      </c>
    </row>
    <row r="3" spans="1:5">
      <c r="A3" s="3" t="s">
        <v>299</v>
      </c>
    </row>
    <row r="4" spans="1:5">
      <c r="A4" s="4" t="s">
        <v>430</v>
      </c>
      <c r="D4" s="6" t="n">
        <v>416925</v>
      </c>
      <c r="E4" s="6" t="n">
        <v>24549</v>
      </c>
    </row>
    <row r="5" spans="1:5">
      <c r="A5" s="4" t="s">
        <v>431</v>
      </c>
      <c r="B5" s="6" t="n">
        <v>21600</v>
      </c>
      <c r="C5" s="6" t="n">
        <v>17600</v>
      </c>
      <c r="D5" s="5" t="n">
        <v>39800</v>
      </c>
      <c r="E5" s="5" t="n">
        <v>35700</v>
      </c>
    </row>
    <row r="6" spans="1:5">
      <c r="A6" s="4" t="s">
        <v>432</v>
      </c>
      <c r="B6" s="5" t="n">
        <v>80200</v>
      </c>
      <c r="D6" s="5" t="n">
        <v>80200</v>
      </c>
    </row>
    <row r="7" spans="1:5">
      <c r="A7" s="4" t="s">
        <v>433</v>
      </c>
      <c r="B7" s="5" t="n">
        <v>67400</v>
      </c>
      <c r="D7" s="5" t="n">
        <v>67400</v>
      </c>
    </row>
    <row r="8" spans="1:5">
      <c r="A8" s="4" t="s">
        <v>434</v>
      </c>
      <c r="B8" s="5" t="n">
        <v>51600</v>
      </c>
      <c r="D8" s="5" t="n">
        <v>51600</v>
      </c>
    </row>
    <row r="9" spans="1:5">
      <c r="A9" s="4" t="s">
        <v>435</v>
      </c>
      <c r="B9" s="5" t="n">
        <v>35500</v>
      </c>
      <c r="D9" s="5" t="n">
        <v>35500</v>
      </c>
    </row>
    <row r="10" spans="1:5">
      <c r="A10" s="4" t="s">
        <v>436</v>
      </c>
      <c r="B10" s="6" t="n">
        <v>27800</v>
      </c>
      <c r="D10" s="5" t="n">
        <v>27800</v>
      </c>
    </row>
    <row r="11" spans="1:5">
      <c r="A11" s="4" t="s">
        <v>437</v>
      </c>
    </row>
    <row r="12" spans="1:5">
      <c r="A12" s="3" t="s">
        <v>299</v>
      </c>
    </row>
    <row r="13" spans="1:5">
      <c r="A13" s="4" t="s">
        <v>430</v>
      </c>
      <c r="C13" s="6" t="n">
        <v>24500</v>
      </c>
      <c r="D13" s="6" t="n">
        <v>20700</v>
      </c>
      <c r="E13" s="6" t="n">
        <v>3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57</v>
      </c>
      <c r="D1" s="2" t="s">
        <v>58</v>
      </c>
    </row>
    <row r="2" spans="1:4">
      <c r="A2" s="3" t="s">
        <v>439</v>
      </c>
    </row>
    <row r="3" spans="1:4">
      <c r="A3" s="4" t="s">
        <v>440</v>
      </c>
      <c r="B3" s="6" t="n">
        <v>135000</v>
      </c>
      <c r="C3" s="6" t="n">
        <v>0</v>
      </c>
      <c r="D3" s="6" t="n">
        <v>0</v>
      </c>
    </row>
    <row r="4" spans="1:4">
      <c r="A4" s="4" t="s">
        <v>441</v>
      </c>
      <c r="B4" s="5" t="n">
        <v>-6050</v>
      </c>
      <c r="C4" s="5" t="n">
        <v>-7371</v>
      </c>
      <c r="D4" s="5" t="n">
        <v>-8672</v>
      </c>
    </row>
    <row r="5" spans="1:4">
      <c r="A5" s="4" t="s">
        <v>442</v>
      </c>
      <c r="B5" s="5" t="n">
        <v>1628950</v>
      </c>
      <c r="C5" s="5" t="n">
        <v>1492629</v>
      </c>
      <c r="D5" s="5" t="n">
        <v>1491328</v>
      </c>
    </row>
    <row r="6" spans="1:4">
      <c r="A6" s="4" t="s">
        <v>443</v>
      </c>
      <c r="B6" s="5" t="n">
        <v>-648651</v>
      </c>
      <c r="C6" s="5" t="n">
        <v>0</v>
      </c>
      <c r="D6" s="5" t="n">
        <v>0</v>
      </c>
    </row>
    <row r="7" spans="1:4">
      <c r="A7" s="4" t="s">
        <v>80</v>
      </c>
      <c r="B7" s="6" t="n">
        <v>980299</v>
      </c>
      <c r="C7" s="5" t="n">
        <v>1492629</v>
      </c>
      <c r="D7" s="5" t="n">
        <v>1491328</v>
      </c>
    </row>
    <row r="8" spans="1:4">
      <c r="A8" s="4" t="s">
        <v>444</v>
      </c>
    </row>
    <row r="9" spans="1:4">
      <c r="A9" s="3" t="s">
        <v>439</v>
      </c>
    </row>
    <row r="10" spans="1:4">
      <c r="A10" s="4" t="s">
        <v>445</v>
      </c>
      <c r="B10" s="4" t="s">
        <v>446</v>
      </c>
    </row>
    <row r="11" spans="1:4">
      <c r="A11" s="4" t="s">
        <v>447</v>
      </c>
      <c r="B11" s="6" t="n">
        <v>650000</v>
      </c>
      <c r="C11" s="5" t="n">
        <v>650000</v>
      </c>
      <c r="D11" s="5" t="n">
        <v>650000</v>
      </c>
    </row>
    <row r="12" spans="1:4">
      <c r="A12" s="4" t="s">
        <v>448</v>
      </c>
    </row>
    <row r="13" spans="1:4">
      <c r="A13" s="3" t="s">
        <v>439</v>
      </c>
    </row>
    <row r="14" spans="1:4">
      <c r="A14" s="4" t="s">
        <v>445</v>
      </c>
      <c r="B14" s="4" t="s">
        <v>449</v>
      </c>
    </row>
    <row r="15" spans="1:4">
      <c r="A15" s="4" t="s">
        <v>447</v>
      </c>
      <c r="B15" s="6" t="n">
        <v>500000</v>
      </c>
      <c r="C15" s="5" t="n">
        <v>500000</v>
      </c>
      <c r="D15" s="5" t="n">
        <v>500000</v>
      </c>
    </row>
    <row r="16" spans="1:4">
      <c r="A16" s="4" t="s">
        <v>450</v>
      </c>
    </row>
    <row r="17" spans="1:4">
      <c r="A17" s="3" t="s">
        <v>439</v>
      </c>
    </row>
    <row r="18" spans="1:4">
      <c r="A18" s="4" t="s">
        <v>445</v>
      </c>
      <c r="B18" s="4" t="s">
        <v>451</v>
      </c>
    </row>
    <row r="19" spans="1:4">
      <c r="A19" s="4" t="s">
        <v>447</v>
      </c>
      <c r="B19" s="6" t="n">
        <v>350000</v>
      </c>
      <c r="C19" s="6" t="n">
        <v>350000</v>
      </c>
      <c r="D19" s="6" t="n">
        <v>3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452</v>
      </c>
      <c r="B1" s="2" t="s">
        <v>387</v>
      </c>
      <c r="C1" s="2" t="s">
        <v>453</v>
      </c>
      <c r="D1" s="2" t="s">
        <v>454</v>
      </c>
    </row>
    <row r="2" spans="1:4">
      <c r="A2" s="3" t="s">
        <v>455</v>
      </c>
    </row>
    <row r="3" spans="1:4">
      <c r="A3" s="4" t="s">
        <v>440</v>
      </c>
      <c r="B3" s="6" t="n">
        <v>135000000</v>
      </c>
      <c r="C3" s="6" t="n">
        <v>0</v>
      </c>
      <c r="D3" s="6" t="n">
        <v>0</v>
      </c>
    </row>
    <row r="4" spans="1:4">
      <c r="A4" s="4" t="s">
        <v>456</v>
      </c>
      <c r="B4" s="5" t="n">
        <v>962000000</v>
      </c>
    </row>
    <row r="5" spans="1:4">
      <c r="A5" s="4" t="s">
        <v>457</v>
      </c>
      <c r="B5" s="5" t="n">
        <v>1700000000</v>
      </c>
      <c r="C5" s="6" t="n">
        <v>1600000000</v>
      </c>
      <c r="D5" s="6" t="n">
        <v>1500000000</v>
      </c>
    </row>
    <row r="6" spans="1:4">
      <c r="A6" s="4" t="s">
        <v>458</v>
      </c>
    </row>
    <row r="7" spans="1:4">
      <c r="A7" s="3" t="s">
        <v>455</v>
      </c>
    </row>
    <row r="8" spans="1:4">
      <c r="A8" s="4" t="s">
        <v>459</v>
      </c>
      <c r="B8" s="5" t="n">
        <v>2000000000</v>
      </c>
    </row>
    <row r="9" spans="1:4">
      <c r="A9" s="4" t="s">
        <v>460</v>
      </c>
      <c r="B9" s="6" t="n">
        <v>500000000</v>
      </c>
    </row>
    <row r="10" spans="1:4">
      <c r="A10" s="4" t="s">
        <v>461</v>
      </c>
      <c r="B10" s="8" t="n">
        <v>3.5</v>
      </c>
    </row>
    <row r="11" spans="1:4">
      <c r="A11" s="4" t="s">
        <v>462</v>
      </c>
      <c r="B11" s="8" t="n">
        <v>4.5</v>
      </c>
    </row>
    <row r="12" spans="1:4">
      <c r="A12" s="4" t="s">
        <v>463</v>
      </c>
      <c r="B12" s="8" t="n">
        <v>2.5</v>
      </c>
    </row>
    <row r="13" spans="1:4">
      <c r="A13" s="4" t="s">
        <v>440</v>
      </c>
      <c r="B13" s="6" t="n">
        <v>135000000</v>
      </c>
    </row>
    <row r="14" spans="1:4">
      <c r="A14" s="4" t="s">
        <v>464</v>
      </c>
    </row>
    <row r="15" spans="1:4">
      <c r="A15" s="3" t="s">
        <v>455</v>
      </c>
    </row>
    <row r="16" spans="1:4">
      <c r="A16" s="4" t="s">
        <v>465</v>
      </c>
      <c r="B16" s="5" t="n">
        <v>200000000</v>
      </c>
    </row>
    <row r="17" spans="1:4">
      <c r="A17" s="4" t="s">
        <v>466</v>
      </c>
    </row>
    <row r="18" spans="1:4">
      <c r="A18" s="3" t="s">
        <v>455</v>
      </c>
    </row>
    <row r="19" spans="1:4">
      <c r="A19" s="4" t="s">
        <v>465</v>
      </c>
      <c r="B19" s="6"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67</v>
      </c>
      <c r="B1" s="2" t="s">
        <v>1</v>
      </c>
    </row>
    <row r="2" spans="1:4">
      <c r="B2" s="2" t="s">
        <v>2</v>
      </c>
      <c r="C2" s="2" t="s">
        <v>58</v>
      </c>
      <c r="D2" s="2" t="s">
        <v>57</v>
      </c>
    </row>
    <row r="3" spans="1:4">
      <c r="A3" s="3" t="s">
        <v>227</v>
      </c>
    </row>
    <row r="4" spans="1:4">
      <c r="A4" s="4" t="s">
        <v>468</v>
      </c>
      <c r="B4" s="9" t="n">
        <v>156.7</v>
      </c>
      <c r="C4" s="9" t="n">
        <v>189.6</v>
      </c>
      <c r="D4" s="9" t="n">
        <v>185.1</v>
      </c>
    </row>
    <row r="5" spans="1:4">
      <c r="A5" s="4" t="s">
        <v>469</v>
      </c>
      <c r="B5" s="10" t="n">
        <v>-28.4</v>
      </c>
      <c r="C5" s="10" t="n">
        <v>3.5</v>
      </c>
    </row>
    <row r="6" spans="1:4">
      <c r="A6" s="4" t="s">
        <v>470</v>
      </c>
      <c r="B6" s="10" t="n">
        <v>14.1</v>
      </c>
    </row>
    <row r="7" spans="1:4">
      <c r="A7" s="4" t="s">
        <v>471</v>
      </c>
      <c r="B7" s="9" t="n">
        <v>25.2</v>
      </c>
      <c r="C7" s="9" t="n">
        <v>7.4</v>
      </c>
    </row>
    <row r="8" spans="1:4">
      <c r="A8" s="4" t="s">
        <v>472</v>
      </c>
      <c r="B8" s="4" t="s">
        <v>473</v>
      </c>
      <c r="C8" s="4" t="s">
        <v>474</v>
      </c>
    </row>
    <row r="9" spans="1:4">
      <c r="A9" s="4" t="s">
        <v>475</v>
      </c>
      <c r="B9" s="4" t="s">
        <v>476</v>
      </c>
      <c r="C9" s="4" t="s">
        <v>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95</v>
      </c>
      <c r="D1" s="2" t="s">
        <v>1</v>
      </c>
    </row>
    <row r="2" spans="1:5">
      <c r="B2" s="2" t="s">
        <v>2</v>
      </c>
      <c r="C2" s="2" t="s">
        <v>58</v>
      </c>
      <c r="D2" s="2" t="s">
        <v>2</v>
      </c>
      <c r="E2" s="2" t="s">
        <v>58</v>
      </c>
    </row>
    <row r="3" spans="1:5">
      <c r="A3" s="3" t="s">
        <v>230</v>
      </c>
    </row>
    <row r="4" spans="1:5">
      <c r="A4" s="4" t="s">
        <v>479</v>
      </c>
      <c r="B4" s="6" t="n">
        <v>2225</v>
      </c>
      <c r="C4" s="6" t="n">
        <v>4505</v>
      </c>
      <c r="D4" s="6" t="n">
        <v>10251</v>
      </c>
      <c r="E4" s="6" t="n">
        <v>9002</v>
      </c>
    </row>
    <row r="5" spans="1:5">
      <c r="A5" s="4" t="s">
        <v>480</v>
      </c>
      <c r="B5" s="5" t="n">
        <v>105</v>
      </c>
      <c r="C5" s="5" t="n">
        <v>-124</v>
      </c>
      <c r="D5" s="5" t="n">
        <v>114</v>
      </c>
      <c r="E5" s="5" t="n">
        <v>-127</v>
      </c>
    </row>
    <row r="6" spans="1:5">
      <c r="A6" s="4" t="s">
        <v>145</v>
      </c>
      <c r="B6" s="5" t="n">
        <v>409</v>
      </c>
      <c r="C6" s="5" t="n">
        <v>83</v>
      </c>
      <c r="D6" s="5" t="n">
        <v>1497</v>
      </c>
      <c r="E6" s="5" t="n">
        <v>131</v>
      </c>
    </row>
    <row r="7" spans="1:5">
      <c r="A7" s="4" t="s">
        <v>102</v>
      </c>
      <c r="B7" s="6" t="n">
        <v>2739</v>
      </c>
      <c r="C7" s="6" t="n">
        <v>4464</v>
      </c>
      <c r="D7" s="6" t="n">
        <v>11862</v>
      </c>
      <c r="E7" s="6" t="n">
        <v>90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81</v>
      </c>
      <c r="B1" s="2" t="s">
        <v>1</v>
      </c>
    </row>
    <row r="2" spans="1:4">
      <c r="B2" s="2" t="s">
        <v>2</v>
      </c>
      <c r="C2" s="2" t="s">
        <v>57</v>
      </c>
      <c r="D2" s="2" t="s">
        <v>58</v>
      </c>
    </row>
    <row r="3" spans="1:4">
      <c r="A3" s="3" t="s">
        <v>233</v>
      </c>
    </row>
    <row r="4" spans="1:4">
      <c r="A4" s="4" t="s">
        <v>482</v>
      </c>
      <c r="B4" s="6" t="n">
        <v>10000</v>
      </c>
    </row>
    <row r="5" spans="1:4">
      <c r="A5" s="4" t="s">
        <v>483</v>
      </c>
      <c r="B5" s="5" t="n">
        <v>7600000</v>
      </c>
      <c r="C5" s="6" t="n">
        <v>9900000</v>
      </c>
      <c r="D5" s="6" t="n">
        <v>7100000</v>
      </c>
    </row>
    <row r="6" spans="1:4">
      <c r="A6" s="4" t="s">
        <v>484</v>
      </c>
      <c r="B6" s="5" t="n">
        <v>4100000</v>
      </c>
      <c r="C6" s="5" t="n">
        <v>11100000</v>
      </c>
      <c r="D6" s="5" t="n">
        <v>11500000</v>
      </c>
    </row>
    <row r="7" spans="1:4">
      <c r="A7" s="4" t="s">
        <v>485</v>
      </c>
      <c r="B7" s="5" t="n">
        <v>34200000</v>
      </c>
    </row>
    <row r="8" spans="1:4">
      <c r="A8" s="4" t="s">
        <v>486</v>
      </c>
      <c r="B8" s="5" t="n">
        <v>22100000</v>
      </c>
    </row>
    <row r="9" spans="1:4">
      <c r="A9" s="3" t="s">
        <v>487</v>
      </c>
    </row>
    <row r="10" spans="1:4">
      <c r="A10" s="4" t="s">
        <v>488</v>
      </c>
      <c r="B10" s="5" t="n">
        <v>1600000</v>
      </c>
      <c r="C10" s="5" t="n">
        <v>1900000</v>
      </c>
      <c r="D10" s="5" t="n">
        <v>3000000</v>
      </c>
    </row>
    <row r="11" spans="1:4">
      <c r="A11" s="4" t="s">
        <v>489</v>
      </c>
    </row>
    <row r="12" spans="1:4">
      <c r="A12" s="3" t="s">
        <v>487</v>
      </c>
    </row>
    <row r="13" spans="1:4">
      <c r="A13" s="4" t="s">
        <v>488</v>
      </c>
      <c r="B13" s="6" t="n">
        <v>0</v>
      </c>
      <c r="C13" s="6" t="n">
        <v>0</v>
      </c>
      <c r="D13"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5</v>
      </c>
      <c r="D1" s="2" t="s">
        <v>1</v>
      </c>
    </row>
    <row r="2" spans="1:5">
      <c r="B2" s="2" t="s">
        <v>2</v>
      </c>
      <c r="C2" s="2" t="s">
        <v>58</v>
      </c>
      <c r="D2" s="2" t="s">
        <v>2</v>
      </c>
      <c r="E2" s="2" t="s">
        <v>58</v>
      </c>
    </row>
    <row r="3" spans="1:5">
      <c r="A3" s="3" t="s">
        <v>130</v>
      </c>
    </row>
    <row r="4" spans="1:5">
      <c r="A4" s="4" t="s">
        <v>131</v>
      </c>
      <c r="B4" s="6" t="n">
        <v>1327</v>
      </c>
      <c r="C4" s="6" t="n">
        <v>1607</v>
      </c>
      <c r="D4" s="6" t="n">
        <v>2685</v>
      </c>
      <c r="E4" s="6" t="n">
        <v>2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90</v>
      </c>
      <c r="B1" s="2" t="s">
        <v>95</v>
      </c>
      <c r="C1" s="2" t="s">
        <v>1</v>
      </c>
    </row>
    <row r="2" spans="1:3">
      <c r="B2" s="2" t="s">
        <v>2</v>
      </c>
      <c r="C2" s="2" t="s">
        <v>2</v>
      </c>
    </row>
    <row r="3" spans="1:3">
      <c r="A3" s="3" t="s">
        <v>236</v>
      </c>
    </row>
    <row r="4" spans="1:3">
      <c r="A4" s="4" t="s">
        <v>491</v>
      </c>
      <c r="B4" s="6" t="n">
        <v>60759</v>
      </c>
      <c r="C4" s="6" t="n">
        <v>120930</v>
      </c>
    </row>
    <row r="5" spans="1:3">
      <c r="A5" s="4" t="s">
        <v>492</v>
      </c>
      <c r="B5" s="5" t="n">
        <v>17689</v>
      </c>
      <c r="C5" s="5" t="n">
        <v>32450</v>
      </c>
    </row>
    <row r="6" spans="1:3">
      <c r="A6" s="4" t="s">
        <v>493</v>
      </c>
      <c r="B6" s="5" t="n">
        <v>-336</v>
      </c>
      <c r="C6" s="5" t="n">
        <v>-685</v>
      </c>
    </row>
    <row r="7" spans="1:3">
      <c r="A7" s="4" t="s">
        <v>494</v>
      </c>
      <c r="B7" s="6" t="n">
        <v>78112</v>
      </c>
      <c r="C7" s="6" t="n">
        <v>1526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87</v>
      </c>
    </row>
    <row r="3" spans="1:2">
      <c r="A3" s="3" t="s">
        <v>236</v>
      </c>
    </row>
    <row r="4" spans="1:2">
      <c r="A4" s="4" t="s">
        <v>496</v>
      </c>
      <c r="B4" s="6" t="n">
        <v>99146</v>
      </c>
    </row>
    <row r="5" spans="1:2">
      <c r="A5" s="4" t="s">
        <v>497</v>
      </c>
      <c r="B5" s="6" t="n">
        <v>204962</v>
      </c>
    </row>
    <row r="6" spans="1:2">
      <c r="A6" s="4" t="s">
        <v>498</v>
      </c>
      <c r="B6" s="4" t="s">
        <v>308</v>
      </c>
    </row>
    <row r="7" spans="1:2">
      <c r="A7" s="4" t="s">
        <v>499</v>
      </c>
      <c r="B7"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7</v>
      </c>
    </row>
    <row r="2" spans="1:3">
      <c r="A2" s="3" t="s">
        <v>236</v>
      </c>
    </row>
    <row r="3" spans="1:3">
      <c r="A3" s="4" t="s">
        <v>502</v>
      </c>
      <c r="B3" s="6" t="n">
        <v>121490</v>
      </c>
    </row>
    <row r="4" spans="1:3">
      <c r="A4" s="4" t="s">
        <v>503</v>
      </c>
      <c r="B4" s="5" t="n">
        <v>176640</v>
      </c>
    </row>
    <row r="5" spans="1:3">
      <c r="A5" s="4" t="s">
        <v>504</v>
      </c>
      <c r="B5" s="5" t="n">
        <v>116537</v>
      </c>
    </row>
    <row r="6" spans="1:3">
      <c r="A6" s="4" t="s">
        <v>505</v>
      </c>
      <c r="B6" s="5" t="n">
        <v>60550</v>
      </c>
    </row>
    <row r="7" spans="1:3">
      <c r="A7" s="4" t="s">
        <v>506</v>
      </c>
      <c r="B7" s="5" t="n">
        <v>27756</v>
      </c>
    </row>
    <row r="8" spans="1:3">
      <c r="A8" s="4" t="s">
        <v>507</v>
      </c>
      <c r="B8" s="5" t="n">
        <v>14996</v>
      </c>
    </row>
    <row r="9" spans="1:3">
      <c r="A9" s="4" t="s">
        <v>508</v>
      </c>
      <c r="B9" s="5" t="n">
        <v>517969</v>
      </c>
    </row>
    <row r="10" spans="1:3">
      <c r="A10" s="4" t="s">
        <v>509</v>
      </c>
      <c r="B10" s="5" t="n">
        <v>-28381</v>
      </c>
    </row>
    <row r="11" spans="1:3">
      <c r="A11" s="4" t="s">
        <v>510</v>
      </c>
      <c r="B11" s="6" t="n">
        <v>489588</v>
      </c>
    </row>
    <row r="12" spans="1:3">
      <c r="A12" s="4" t="s">
        <v>511</v>
      </c>
      <c r="C12" s="6" t="n">
        <v>57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3"/>
    <col customWidth="1" max="3" min="3" width="38"/>
    <col customWidth="1" max="4" min="4" width="21"/>
    <col customWidth="1" max="5" min="5" width="21"/>
    <col customWidth="1" max="6" min="6" width="18"/>
    <col customWidth="1" max="7" min="7" width="18"/>
    <col customWidth="1" max="8" min="8" width="17"/>
  </cols>
  <sheetData>
    <row r="1" spans="1:8">
      <c r="A1" s="1" t="s">
        <v>512</v>
      </c>
      <c r="B1" s="2" t="s">
        <v>513</v>
      </c>
      <c r="C1" s="2" t="s">
        <v>514</v>
      </c>
      <c r="D1" s="2" t="s">
        <v>453</v>
      </c>
      <c r="E1" s="2" t="s">
        <v>454</v>
      </c>
      <c r="F1" s="2" t="s">
        <v>515</v>
      </c>
      <c r="G1" s="2" t="s">
        <v>516</v>
      </c>
      <c r="H1" s="2" t="s">
        <v>517</v>
      </c>
    </row>
    <row r="2" spans="1:8">
      <c r="A2" s="3" t="s">
        <v>233</v>
      </c>
    </row>
    <row r="3" spans="1:8">
      <c r="A3" s="4" t="s">
        <v>488</v>
      </c>
      <c r="C3" s="6" t="n">
        <v>1600000</v>
      </c>
      <c r="D3" s="6" t="n">
        <v>1900000</v>
      </c>
      <c r="E3" s="6" t="n">
        <v>3000000</v>
      </c>
    </row>
    <row r="4" spans="1:8">
      <c r="A4" s="3" t="s">
        <v>487</v>
      </c>
    </row>
    <row r="5" spans="1:8">
      <c r="A5" s="4" t="s">
        <v>518</v>
      </c>
      <c r="H5" s="5" t="n">
        <v>7500</v>
      </c>
    </row>
    <row r="6" spans="1:8">
      <c r="A6" s="4" t="s">
        <v>519</v>
      </c>
      <c r="G6" s="5" t="n">
        <v>96</v>
      </c>
    </row>
    <row r="7" spans="1:8">
      <c r="A7" s="4" t="s">
        <v>520</v>
      </c>
      <c r="F7" s="5" t="n">
        <v>649</v>
      </c>
    </row>
    <row r="8" spans="1:8">
      <c r="A8" s="4" t="s">
        <v>521</v>
      </c>
      <c r="C8" s="5" t="n">
        <v>39</v>
      </c>
    </row>
    <row r="9" spans="1:8">
      <c r="A9" s="4" t="s">
        <v>489</v>
      </c>
    </row>
    <row r="10" spans="1:8">
      <c r="A10" s="3" t="s">
        <v>233</v>
      </c>
    </row>
    <row r="11" spans="1:8">
      <c r="A11" s="4" t="s">
        <v>488</v>
      </c>
      <c r="C11" s="6" t="n">
        <v>0</v>
      </c>
      <c r="D11" s="6" t="n">
        <v>0</v>
      </c>
      <c r="E11" s="6" t="n">
        <v>0</v>
      </c>
    </row>
    <row r="12" spans="1:8">
      <c r="A12" s="3" t="s">
        <v>487</v>
      </c>
    </row>
    <row r="13" spans="1:8">
      <c r="A13" s="4" t="s">
        <v>522</v>
      </c>
      <c r="C13" s="5" t="n">
        <v>14000000000</v>
      </c>
    </row>
    <row r="14" spans="1:8">
      <c r="A14" s="4" t="s">
        <v>523</v>
      </c>
      <c r="C14" s="5" t="n">
        <v>280000000</v>
      </c>
    </row>
    <row r="15" spans="1:8">
      <c r="A15" s="4" t="s">
        <v>524</v>
      </c>
    </row>
    <row r="16" spans="1:8">
      <c r="A16" s="3" t="s">
        <v>487</v>
      </c>
    </row>
    <row r="17" spans="1:8">
      <c r="A17" s="4" t="s">
        <v>525</v>
      </c>
      <c r="C17" s="6" t="n">
        <v>2900000000</v>
      </c>
    </row>
    <row r="18" spans="1:8">
      <c r="A18" s="4" t="s">
        <v>526</v>
      </c>
    </row>
    <row r="19" spans="1:8">
      <c r="A19" s="3" t="s">
        <v>487</v>
      </c>
    </row>
    <row r="20" spans="1:8">
      <c r="A20" s="4" t="s">
        <v>527</v>
      </c>
      <c r="B20" s="4" t="s">
        <v>528</v>
      </c>
    </row>
    <row r="21" spans="1:8">
      <c r="A21" s="4" t="s">
        <v>529</v>
      </c>
    </row>
    <row r="22" spans="1:8">
      <c r="A22" s="3" t="s">
        <v>487</v>
      </c>
    </row>
    <row r="23" spans="1:8">
      <c r="A23" s="4" t="s">
        <v>530</v>
      </c>
      <c r="C23" s="5"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1</v>
      </c>
      <c r="B1" s="2" t="s">
        <v>95</v>
      </c>
      <c r="H1" s="2" t="s">
        <v>1</v>
      </c>
    </row>
    <row r="2" spans="1:9">
      <c r="B2" s="2" t="s">
        <v>2</v>
      </c>
      <c r="C2" s="2" t="s">
        <v>532</v>
      </c>
      <c r="D2" s="2" t="s">
        <v>57</v>
      </c>
      <c r="E2" s="2" t="s">
        <v>533</v>
      </c>
      <c r="F2" s="2" t="s">
        <v>58</v>
      </c>
      <c r="G2" s="2" t="s">
        <v>534</v>
      </c>
      <c r="H2" s="2" t="s">
        <v>2</v>
      </c>
      <c r="I2" s="2" t="s">
        <v>58</v>
      </c>
    </row>
    <row r="3" spans="1:9">
      <c r="A3" s="3" t="s">
        <v>535</v>
      </c>
    </row>
    <row r="4" spans="1:9">
      <c r="A4" s="4" t="s">
        <v>536</v>
      </c>
      <c r="B4" s="6" t="n">
        <v>160801</v>
      </c>
      <c r="F4" s="6" t="n">
        <v>148871</v>
      </c>
      <c r="H4" s="6" t="n">
        <v>311163</v>
      </c>
      <c r="I4" s="6" t="n">
        <v>294054</v>
      </c>
    </row>
    <row r="5" spans="1:9">
      <c r="A5" s="4" t="s">
        <v>537</v>
      </c>
      <c r="B5" s="5" t="n">
        <v>253206</v>
      </c>
      <c r="F5" s="5" t="n">
        <v>250815</v>
      </c>
      <c r="H5" s="5" t="n">
        <v>482598</v>
      </c>
      <c r="I5" s="5" t="n">
        <v>472375</v>
      </c>
    </row>
    <row r="6" spans="1:9">
      <c r="A6" s="4" t="s">
        <v>100</v>
      </c>
      <c r="B6" s="5" t="n">
        <v>150334</v>
      </c>
      <c r="F6" s="5" t="n">
        <v>113319</v>
      </c>
      <c r="H6" s="5" t="n">
        <v>266470</v>
      </c>
      <c r="I6" s="5" t="n">
        <v>219059</v>
      </c>
    </row>
    <row r="7" spans="1:9">
      <c r="A7" s="4" t="s">
        <v>101</v>
      </c>
      <c r="B7" s="5" t="n">
        <v>403540</v>
      </c>
      <c r="F7" s="5" t="n">
        <v>364134</v>
      </c>
      <c r="H7" s="5" t="n">
        <v>749068</v>
      </c>
      <c r="I7" s="5" t="n">
        <v>691434</v>
      </c>
    </row>
    <row r="8" spans="1:9">
      <c r="A8" s="4" t="s">
        <v>102</v>
      </c>
      <c r="B8" s="5" t="n">
        <v>2739</v>
      </c>
      <c r="F8" s="5" t="n">
        <v>4464</v>
      </c>
      <c r="H8" s="5" t="n">
        <v>11862</v>
      </c>
      <c r="I8" s="5" t="n">
        <v>9006</v>
      </c>
    </row>
    <row r="9" spans="1:9">
      <c r="A9" s="4" t="s">
        <v>538</v>
      </c>
      <c r="B9" s="5" t="n">
        <v>-21306</v>
      </c>
      <c r="F9" s="5" t="n">
        <v>-21191</v>
      </c>
      <c r="H9" s="5" t="n">
        <v>-42377</v>
      </c>
      <c r="I9" s="5" t="n">
        <v>-42381</v>
      </c>
    </row>
    <row r="10" spans="1:9">
      <c r="A10" s="4" t="s">
        <v>104</v>
      </c>
      <c r="B10" s="5" t="n">
        <v>-261306</v>
      </c>
      <c r="F10" s="5" t="n">
        <v>-231990</v>
      </c>
      <c r="H10" s="5" t="n">
        <v>-468420</v>
      </c>
      <c r="I10" s="5" t="n">
        <v>-430755</v>
      </c>
    </row>
    <row r="11" spans="1:9">
      <c r="A11" s="4" t="s">
        <v>105</v>
      </c>
      <c r="B11" s="5" t="n">
        <v>-77752</v>
      </c>
      <c r="F11" s="5" t="n">
        <v>-61053</v>
      </c>
      <c r="H11" s="5" t="n">
        <v>-139142</v>
      </c>
      <c r="I11" s="5" t="n">
        <v>-111021</v>
      </c>
    </row>
    <row r="12" spans="1:9">
      <c r="A12" s="4" t="s">
        <v>106</v>
      </c>
      <c r="B12" s="5" t="n">
        <v>-183554</v>
      </c>
      <c r="F12" s="5" t="n">
        <v>-170937</v>
      </c>
      <c r="H12" s="5" t="n">
        <v>-329278</v>
      </c>
      <c r="I12" s="5" t="n">
        <v>-319734</v>
      </c>
    </row>
    <row r="13" spans="1:9">
      <c r="A13" s="4" t="s">
        <v>539</v>
      </c>
      <c r="B13" s="5" t="n">
        <v>-4445</v>
      </c>
      <c r="F13" s="5" t="n">
        <v>-5339</v>
      </c>
      <c r="H13" s="5" t="n">
        <v>-8968</v>
      </c>
      <c r="I13" s="5" t="n">
        <v>-9212</v>
      </c>
    </row>
    <row r="14" spans="1:9">
      <c r="A14" s="4" t="s">
        <v>108</v>
      </c>
      <c r="B14" s="5" t="n">
        <v>-187999</v>
      </c>
      <c r="C14" s="6" t="n">
        <v>-150247</v>
      </c>
      <c r="D14" s="6" t="n">
        <v>877909</v>
      </c>
      <c r="E14" s="6" t="n">
        <v>-126454</v>
      </c>
      <c r="F14" s="5" t="n">
        <v>-176276</v>
      </c>
      <c r="G14" s="6" t="n">
        <v>-152670</v>
      </c>
      <c r="H14" s="5" t="n">
        <v>-338246</v>
      </c>
      <c r="I14" s="5" t="n">
        <v>-328946</v>
      </c>
    </row>
    <row r="15" spans="1:9">
      <c r="A15" s="4" t="s">
        <v>117</v>
      </c>
      <c r="B15" s="5" t="n">
        <v>919</v>
      </c>
      <c r="F15" s="5" t="n">
        <v>-2846</v>
      </c>
      <c r="H15" s="5" t="n">
        <v>-1401</v>
      </c>
      <c r="I15" s="5" t="n">
        <v>-4577</v>
      </c>
    </row>
    <row r="16" spans="1:9">
      <c r="A16" s="4" t="s">
        <v>118</v>
      </c>
      <c r="B16" s="5" t="n">
        <v>-187080</v>
      </c>
      <c r="F16" s="5" t="n">
        <v>-179122</v>
      </c>
      <c r="H16" s="5" t="n">
        <v>-339647</v>
      </c>
      <c r="I16" s="5" t="n">
        <v>-333523</v>
      </c>
    </row>
    <row r="17" spans="1:9">
      <c r="A17" s="4" t="s">
        <v>540</v>
      </c>
    </row>
    <row r="18" spans="1:9">
      <c r="A18" s="3" t="s">
        <v>535</v>
      </c>
    </row>
    <row r="19" spans="1:9">
      <c r="A19" s="4" t="s">
        <v>536</v>
      </c>
      <c r="B19" s="5" t="n">
        <v>-3730</v>
      </c>
      <c r="F19" s="5" t="n">
        <v>-4741</v>
      </c>
      <c r="H19" s="5" t="n">
        <v>-6961</v>
      </c>
      <c r="I19" s="5" t="n">
        <v>-7867</v>
      </c>
    </row>
    <row r="20" spans="1:9">
      <c r="A20" s="4" t="s">
        <v>537</v>
      </c>
      <c r="B20" s="5" t="n">
        <v>-173</v>
      </c>
      <c r="F20" s="5" t="n">
        <v>-2168</v>
      </c>
      <c r="H20" s="5" t="n">
        <v>-695</v>
      </c>
      <c r="I20" s="5" t="n">
        <v>-2759</v>
      </c>
    </row>
    <row r="21" spans="1:9">
      <c r="A21" s="4" t="s">
        <v>100</v>
      </c>
      <c r="B21" s="5" t="n">
        <v>-3557</v>
      </c>
      <c r="F21" s="5" t="n">
        <v>-2573</v>
      </c>
      <c r="H21" s="5" t="n">
        <v>-6266</v>
      </c>
      <c r="I21" s="5" t="n">
        <v>-5108</v>
      </c>
    </row>
    <row r="22" spans="1:9">
      <c r="A22" s="4" t="s">
        <v>101</v>
      </c>
      <c r="B22" s="5" t="n">
        <v>-3730</v>
      </c>
      <c r="F22" s="5" t="n">
        <v>-4741</v>
      </c>
      <c r="H22" s="5" t="n">
        <v>-6961</v>
      </c>
      <c r="I22" s="5" t="n">
        <v>-7867</v>
      </c>
    </row>
    <row r="23" spans="1:9">
      <c r="A23" s="4" t="s">
        <v>102</v>
      </c>
      <c r="B23" s="5" t="n">
        <v>179932</v>
      </c>
      <c r="F23" s="5" t="n">
        <v>172829</v>
      </c>
      <c r="H23" s="5" t="n">
        <v>316442</v>
      </c>
      <c r="I23" s="5" t="n">
        <v>314112</v>
      </c>
    </row>
    <row r="24" spans="1:9">
      <c r="A24" s="4" t="s">
        <v>538</v>
      </c>
      <c r="B24" s="5" t="n">
        <v>0</v>
      </c>
      <c r="F24" s="5" t="n">
        <v>0</v>
      </c>
      <c r="H24" s="5" t="n">
        <v>0</v>
      </c>
      <c r="I24" s="5" t="n">
        <v>0</v>
      </c>
    </row>
    <row r="25" spans="1:9">
      <c r="A25" s="4" t="s">
        <v>104</v>
      </c>
      <c r="B25" s="5" t="n">
        <v>179932</v>
      </c>
      <c r="F25" s="5" t="n">
        <v>172829</v>
      </c>
      <c r="H25" s="5" t="n">
        <v>316442</v>
      </c>
      <c r="I25" s="5" t="n">
        <v>314112</v>
      </c>
    </row>
    <row r="26" spans="1:9">
      <c r="A26" s="4" t="s">
        <v>105</v>
      </c>
      <c r="B26" s="5" t="n">
        <v>0</v>
      </c>
      <c r="F26" s="5" t="n">
        <v>0</v>
      </c>
      <c r="H26" s="5" t="n">
        <v>0</v>
      </c>
      <c r="I26" s="5" t="n">
        <v>0</v>
      </c>
    </row>
    <row r="27" spans="1:9">
      <c r="A27" s="4" t="s">
        <v>106</v>
      </c>
      <c r="B27" s="5" t="n">
        <v>179932</v>
      </c>
      <c r="F27" s="5" t="n">
        <v>172829</v>
      </c>
      <c r="H27" s="5" t="n">
        <v>316442</v>
      </c>
      <c r="I27" s="5" t="n">
        <v>314112</v>
      </c>
    </row>
    <row r="28" spans="1:9">
      <c r="A28" s="4" t="s">
        <v>539</v>
      </c>
      <c r="B28" s="5" t="n">
        <v>0</v>
      </c>
      <c r="F28" s="5" t="n">
        <v>0</v>
      </c>
      <c r="H28" s="5" t="n">
        <v>0</v>
      </c>
      <c r="I28" s="5" t="n">
        <v>0</v>
      </c>
    </row>
    <row r="29" spans="1:9">
      <c r="A29" s="4" t="s">
        <v>108</v>
      </c>
      <c r="B29" s="5" t="n">
        <v>179932</v>
      </c>
      <c r="F29" s="5" t="n">
        <v>172829</v>
      </c>
      <c r="H29" s="5" t="n">
        <v>316442</v>
      </c>
      <c r="I29" s="5" t="n">
        <v>314112</v>
      </c>
    </row>
    <row r="30" spans="1:9">
      <c r="A30" s="4" t="s">
        <v>117</v>
      </c>
      <c r="B30" s="5" t="n">
        <v>-919</v>
      </c>
      <c r="F30" s="5" t="n">
        <v>2846</v>
      </c>
      <c r="H30" s="5" t="n">
        <v>1401</v>
      </c>
      <c r="I30" s="5" t="n">
        <v>4577</v>
      </c>
    </row>
    <row r="31" spans="1:9">
      <c r="A31" s="4" t="s">
        <v>118</v>
      </c>
      <c r="B31" s="5" t="n">
        <v>179013</v>
      </c>
      <c r="F31" s="5" t="n">
        <v>175675</v>
      </c>
      <c r="H31" s="5" t="n">
        <v>317843</v>
      </c>
      <c r="I31" s="5" t="n">
        <v>318689</v>
      </c>
    </row>
    <row r="32" spans="1:9">
      <c r="A32" s="4" t="s">
        <v>541</v>
      </c>
    </row>
    <row r="33" spans="1:9">
      <c r="A33" s="3" t="s">
        <v>535</v>
      </c>
    </row>
    <row r="34" spans="1:9">
      <c r="A34" s="4" t="s">
        <v>536</v>
      </c>
      <c r="B34" s="5" t="n">
        <v>0</v>
      </c>
      <c r="F34" s="5" t="n">
        <v>0</v>
      </c>
      <c r="H34" s="5" t="n">
        <v>0</v>
      </c>
      <c r="I34" s="5" t="n">
        <v>0</v>
      </c>
    </row>
    <row r="35" spans="1:9">
      <c r="A35" s="4" t="s">
        <v>537</v>
      </c>
      <c r="B35" s="5" t="n">
        <v>0</v>
      </c>
      <c r="F35" s="5" t="n">
        <v>0</v>
      </c>
      <c r="H35" s="5" t="n">
        <v>0</v>
      </c>
      <c r="I35" s="5" t="n">
        <v>0</v>
      </c>
    </row>
    <row r="36" spans="1:9">
      <c r="A36" s="4" t="s">
        <v>100</v>
      </c>
      <c r="B36" s="5" t="n">
        <v>1538</v>
      </c>
      <c r="F36" s="5" t="n">
        <v>1476</v>
      </c>
      <c r="H36" s="5" t="n">
        <v>1538</v>
      </c>
      <c r="I36" s="5" t="n">
        <v>1476</v>
      </c>
    </row>
    <row r="37" spans="1:9">
      <c r="A37" s="4" t="s">
        <v>101</v>
      </c>
      <c r="B37" s="5" t="n">
        <v>1538</v>
      </c>
      <c r="F37" s="5" t="n">
        <v>1476</v>
      </c>
      <c r="H37" s="5" t="n">
        <v>1538</v>
      </c>
      <c r="I37" s="5" t="n">
        <v>1476</v>
      </c>
    </row>
    <row r="38" spans="1:9">
      <c r="A38" s="4" t="s">
        <v>102</v>
      </c>
      <c r="B38" s="5" t="n">
        <v>-188397</v>
      </c>
      <c r="F38" s="5" t="n">
        <v>-176485</v>
      </c>
      <c r="H38" s="5" t="n">
        <v>-340149</v>
      </c>
      <c r="I38" s="5" t="n">
        <v>-330101</v>
      </c>
    </row>
    <row r="39" spans="1:9">
      <c r="A39" s="4" t="s">
        <v>538</v>
      </c>
      <c r="B39" s="5" t="n">
        <v>0</v>
      </c>
      <c r="F39" s="5" t="n">
        <v>0</v>
      </c>
      <c r="H39" s="5" t="n">
        <v>0</v>
      </c>
      <c r="I39" s="5" t="n">
        <v>0</v>
      </c>
    </row>
    <row r="40" spans="1:9">
      <c r="A40" s="4" t="s">
        <v>104</v>
      </c>
      <c r="B40" s="5" t="n">
        <v>-189935</v>
      </c>
      <c r="F40" s="5" t="n">
        <v>-177961</v>
      </c>
      <c r="H40" s="5" t="n">
        <v>-341687</v>
      </c>
      <c r="I40" s="5" t="n">
        <v>-331577</v>
      </c>
    </row>
    <row r="41" spans="1:9">
      <c r="A41" s="4" t="s">
        <v>105</v>
      </c>
      <c r="B41" s="5" t="n">
        <v>-1936</v>
      </c>
      <c r="F41" s="5" t="n">
        <v>-1685</v>
      </c>
      <c r="H41" s="5" t="n">
        <v>-3441</v>
      </c>
      <c r="I41" s="5" t="n">
        <v>-2631</v>
      </c>
    </row>
    <row r="42" spans="1:9">
      <c r="A42" s="4" t="s">
        <v>106</v>
      </c>
      <c r="B42" s="5" t="n">
        <v>-187999</v>
      </c>
      <c r="F42" s="5" t="n">
        <v>-176276</v>
      </c>
      <c r="H42" s="5" t="n">
        <v>-338246</v>
      </c>
      <c r="I42" s="5" t="n">
        <v>-328946</v>
      </c>
    </row>
    <row r="43" spans="1:9">
      <c r="A43" s="4" t="s">
        <v>539</v>
      </c>
      <c r="B43" s="5" t="n">
        <v>0</v>
      </c>
      <c r="F43" s="5" t="n">
        <v>0</v>
      </c>
      <c r="H43" s="5" t="n">
        <v>0</v>
      </c>
      <c r="I43" s="5" t="n">
        <v>0</v>
      </c>
    </row>
    <row r="44" spans="1:9">
      <c r="A44" s="4" t="s">
        <v>108</v>
      </c>
      <c r="B44" s="5" t="n">
        <v>-187999</v>
      </c>
      <c r="F44" s="5" t="n">
        <v>-176276</v>
      </c>
      <c r="H44" s="5" t="n">
        <v>-338246</v>
      </c>
      <c r="I44" s="5" t="n">
        <v>-328946</v>
      </c>
    </row>
    <row r="45" spans="1:9">
      <c r="A45" s="4" t="s">
        <v>117</v>
      </c>
      <c r="B45" s="5" t="n">
        <v>919</v>
      </c>
      <c r="F45" s="5" t="n">
        <v>-2846</v>
      </c>
      <c r="H45" s="5" t="n">
        <v>-1401</v>
      </c>
      <c r="I45" s="5" t="n">
        <v>-4577</v>
      </c>
    </row>
    <row r="46" spans="1:9">
      <c r="A46" s="4" t="s">
        <v>118</v>
      </c>
      <c r="B46" s="5" t="n">
        <v>-187080</v>
      </c>
      <c r="F46" s="5" t="n">
        <v>-179122</v>
      </c>
      <c r="H46" s="5" t="n">
        <v>-339647</v>
      </c>
      <c r="I46" s="5" t="n">
        <v>-333523</v>
      </c>
    </row>
    <row r="47" spans="1:9">
      <c r="A47" s="4" t="s">
        <v>542</v>
      </c>
    </row>
    <row r="48" spans="1:9">
      <c r="A48" s="3" t="s">
        <v>535</v>
      </c>
    </row>
    <row r="49" spans="1:9">
      <c r="A49" s="4" t="s">
        <v>536</v>
      </c>
      <c r="B49" s="5" t="n">
        <v>11750</v>
      </c>
      <c r="F49" s="5" t="n">
        <v>11458</v>
      </c>
      <c r="H49" s="5" t="n">
        <v>28284</v>
      </c>
      <c r="I49" s="5" t="n">
        <v>28290</v>
      </c>
    </row>
    <row r="50" spans="1:9">
      <c r="A50" s="4" t="s">
        <v>537</v>
      </c>
      <c r="B50" s="5" t="n">
        <v>4866</v>
      </c>
      <c r="F50" s="5" t="n">
        <v>7014</v>
      </c>
      <c r="H50" s="5" t="n">
        <v>10082</v>
      </c>
      <c r="I50" s="5" t="n">
        <v>12047</v>
      </c>
    </row>
    <row r="51" spans="1:9">
      <c r="A51" s="4" t="s">
        <v>100</v>
      </c>
      <c r="B51" s="5" t="n">
        <v>5290</v>
      </c>
      <c r="F51" s="5" t="n">
        <v>2847</v>
      </c>
      <c r="H51" s="5" t="n">
        <v>8187</v>
      </c>
      <c r="I51" s="5" t="n">
        <v>6097</v>
      </c>
    </row>
    <row r="52" spans="1:9">
      <c r="A52" s="4" t="s">
        <v>101</v>
      </c>
      <c r="B52" s="5" t="n">
        <v>10156</v>
      </c>
      <c r="F52" s="5" t="n">
        <v>9861</v>
      </c>
      <c r="H52" s="5" t="n">
        <v>18269</v>
      </c>
      <c r="I52" s="5" t="n">
        <v>18144</v>
      </c>
    </row>
    <row r="53" spans="1:9">
      <c r="A53" s="4" t="s">
        <v>102</v>
      </c>
      <c r="B53" s="5" t="n">
        <v>9995</v>
      </c>
      <c r="F53" s="5" t="n">
        <v>9018</v>
      </c>
      <c r="H53" s="5" t="n">
        <v>20492</v>
      </c>
      <c r="I53" s="5" t="n">
        <v>18845</v>
      </c>
    </row>
    <row r="54" spans="1:9">
      <c r="A54" s="4" t="s">
        <v>538</v>
      </c>
      <c r="B54" s="5" t="n">
        <v>-21300</v>
      </c>
      <c r="F54" s="5" t="n">
        <v>-21126</v>
      </c>
      <c r="H54" s="5" t="n">
        <v>-42356</v>
      </c>
      <c r="I54" s="5" t="n">
        <v>-42249</v>
      </c>
    </row>
    <row r="55" spans="1:9">
      <c r="A55" s="4" t="s">
        <v>104</v>
      </c>
      <c r="B55" s="5" t="n">
        <v>-9711</v>
      </c>
      <c r="F55" s="5" t="n">
        <v>-10511</v>
      </c>
      <c r="H55" s="5" t="n">
        <v>-11849</v>
      </c>
      <c r="I55" s="5" t="n">
        <v>-13258</v>
      </c>
    </row>
    <row r="56" spans="1:9">
      <c r="A56" s="4" t="s">
        <v>105</v>
      </c>
      <c r="B56" s="5" t="n">
        <v>-2832</v>
      </c>
      <c r="F56" s="5" t="n">
        <v>-2316</v>
      </c>
      <c r="H56" s="5" t="n">
        <v>-3010</v>
      </c>
      <c r="I56" s="5" t="n">
        <v>-6017</v>
      </c>
    </row>
    <row r="57" spans="1:9">
      <c r="A57" s="4" t="s">
        <v>106</v>
      </c>
      <c r="B57" s="5" t="n">
        <v>-6879</v>
      </c>
      <c r="F57" s="5" t="n">
        <v>-8195</v>
      </c>
      <c r="H57" s="5" t="n">
        <v>-8839</v>
      </c>
      <c r="I57" s="5" t="n">
        <v>-7241</v>
      </c>
    </row>
    <row r="58" spans="1:9">
      <c r="A58" s="4" t="s">
        <v>539</v>
      </c>
      <c r="B58" s="5" t="n">
        <v>-4445</v>
      </c>
      <c r="F58" s="5" t="n">
        <v>-5339</v>
      </c>
      <c r="H58" s="5" t="n">
        <v>-8968</v>
      </c>
      <c r="I58" s="5" t="n">
        <v>-9212</v>
      </c>
    </row>
    <row r="59" spans="1:9">
      <c r="A59" s="4" t="s">
        <v>108</v>
      </c>
      <c r="B59" s="5" t="n">
        <v>-11324</v>
      </c>
      <c r="F59" s="5" t="n">
        <v>-13534</v>
      </c>
      <c r="H59" s="5" t="n">
        <v>-17807</v>
      </c>
      <c r="I59" s="5" t="n">
        <v>-16453</v>
      </c>
    </row>
    <row r="60" spans="1:9">
      <c r="A60" s="4" t="s">
        <v>117</v>
      </c>
      <c r="B60" s="5" t="n">
        <v>0</v>
      </c>
      <c r="F60" s="5" t="n">
        <v>0</v>
      </c>
      <c r="H60" s="5" t="n">
        <v>0</v>
      </c>
      <c r="I60" s="5" t="n">
        <v>0</v>
      </c>
    </row>
    <row r="61" spans="1:9">
      <c r="A61" s="4" t="s">
        <v>118</v>
      </c>
      <c r="B61" s="5" t="n">
        <v>-11324</v>
      </c>
      <c r="F61" s="5" t="n">
        <v>-13534</v>
      </c>
      <c r="H61" s="5" t="n">
        <v>-17807</v>
      </c>
      <c r="I61" s="5" t="n">
        <v>-16453</v>
      </c>
    </row>
    <row r="62" spans="1:9">
      <c r="A62" s="4" t="s">
        <v>543</v>
      </c>
    </row>
    <row r="63" spans="1:9">
      <c r="A63" s="3" t="s">
        <v>535</v>
      </c>
    </row>
    <row r="64" spans="1:9">
      <c r="A64" s="4" t="s">
        <v>536</v>
      </c>
      <c r="B64" s="5" t="n">
        <v>152781</v>
      </c>
      <c r="F64" s="5" t="n">
        <v>142154</v>
      </c>
      <c r="H64" s="5" t="n">
        <v>289840</v>
      </c>
      <c r="I64" s="5" t="n">
        <v>273631</v>
      </c>
    </row>
    <row r="65" spans="1:9">
      <c r="A65" s="4" t="s">
        <v>537</v>
      </c>
      <c r="B65" s="5" t="n">
        <v>248513</v>
      </c>
      <c r="F65" s="5" t="n">
        <v>245969</v>
      </c>
      <c r="H65" s="5" t="n">
        <v>473211</v>
      </c>
      <c r="I65" s="5" t="n">
        <v>463087</v>
      </c>
    </row>
    <row r="66" spans="1:9">
      <c r="A66" s="4" t="s">
        <v>100</v>
      </c>
      <c r="B66" s="5" t="n">
        <v>147063</v>
      </c>
      <c r="F66" s="5" t="n">
        <v>111569</v>
      </c>
      <c r="H66" s="5" t="n">
        <v>263011</v>
      </c>
      <c r="I66" s="5" t="n">
        <v>216594</v>
      </c>
    </row>
    <row r="67" spans="1:9">
      <c r="A67" s="4" t="s">
        <v>101</v>
      </c>
      <c r="B67" s="5" t="n">
        <v>395576</v>
      </c>
      <c r="F67" s="5" t="n">
        <v>357538</v>
      </c>
      <c r="H67" s="5" t="n">
        <v>736222</v>
      </c>
      <c r="I67" s="5" t="n">
        <v>679681</v>
      </c>
    </row>
    <row r="68" spans="1:9">
      <c r="A68" s="4" t="s">
        <v>102</v>
      </c>
      <c r="B68" s="5" t="n">
        <v>1209</v>
      </c>
      <c r="F68" s="5" t="n">
        <v>-898</v>
      </c>
      <c r="H68" s="5" t="n">
        <v>15077</v>
      </c>
      <c r="I68" s="5" t="n">
        <v>6150</v>
      </c>
    </row>
    <row r="69" spans="1:9">
      <c r="A69" s="4" t="s">
        <v>538</v>
      </c>
      <c r="B69" s="5" t="n">
        <v>-6</v>
      </c>
      <c r="F69" s="5" t="n">
        <v>-65</v>
      </c>
      <c r="H69" s="5" t="n">
        <v>-21</v>
      </c>
      <c r="I69" s="5" t="n">
        <v>-132</v>
      </c>
    </row>
    <row r="70" spans="1:9">
      <c r="A70" s="4" t="s">
        <v>104</v>
      </c>
      <c r="B70" s="5" t="n">
        <v>-241592</v>
      </c>
      <c r="F70" s="5" t="n">
        <v>-216347</v>
      </c>
      <c r="H70" s="5" t="n">
        <v>-431326</v>
      </c>
      <c r="I70" s="5" t="n">
        <v>-400032</v>
      </c>
    </row>
    <row r="71" spans="1:9">
      <c r="A71" s="4" t="s">
        <v>105</v>
      </c>
      <c r="B71" s="5" t="n">
        <v>-72984</v>
      </c>
      <c r="F71" s="5" t="n">
        <v>-57052</v>
      </c>
      <c r="H71" s="5" t="n">
        <v>-132691</v>
      </c>
      <c r="I71" s="5" t="n">
        <v>-102373</v>
      </c>
    </row>
    <row r="72" spans="1:9">
      <c r="A72" s="4" t="s">
        <v>106</v>
      </c>
      <c r="B72" s="5" t="n">
        <v>-168608</v>
      </c>
      <c r="F72" s="5" t="n">
        <v>-159295</v>
      </c>
      <c r="H72" s="5" t="n">
        <v>-298635</v>
      </c>
      <c r="I72" s="5" t="n">
        <v>-297659</v>
      </c>
    </row>
    <row r="73" spans="1:9">
      <c r="A73" s="4" t="s">
        <v>539</v>
      </c>
      <c r="B73" s="5" t="n">
        <v>0</v>
      </c>
      <c r="F73" s="5" t="n">
        <v>0</v>
      </c>
      <c r="H73" s="5" t="n">
        <v>0</v>
      </c>
      <c r="I73" s="5" t="n">
        <v>0</v>
      </c>
    </row>
    <row r="74" spans="1:9">
      <c r="A74" s="4" t="s">
        <v>108</v>
      </c>
      <c r="B74" s="5" t="n">
        <v>-168608</v>
      </c>
      <c r="F74" s="5" t="n">
        <v>-159295</v>
      </c>
      <c r="H74" s="5" t="n">
        <v>-298635</v>
      </c>
      <c r="I74" s="5" t="n">
        <v>-297659</v>
      </c>
    </row>
    <row r="75" spans="1:9">
      <c r="A75" s="4" t="s">
        <v>117</v>
      </c>
      <c r="B75" s="5" t="n">
        <v>919</v>
      </c>
      <c r="F75" s="5" t="n">
        <v>-2846</v>
      </c>
      <c r="H75" s="5" t="n">
        <v>-1401</v>
      </c>
      <c r="I75" s="5" t="n">
        <v>-4577</v>
      </c>
    </row>
    <row r="76" spans="1:9">
      <c r="A76" s="4" t="s">
        <v>118</v>
      </c>
      <c r="B76" s="6" t="n">
        <v>-167689</v>
      </c>
      <c r="F76" s="6" t="n">
        <v>-162141</v>
      </c>
      <c r="H76" s="6" t="n">
        <v>-300036</v>
      </c>
      <c r="I76" s="6" t="n">
        <v>-302236</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4</v>
      </c>
      <c r="B1" s="2" t="s">
        <v>2</v>
      </c>
      <c r="C1" s="2" t="s">
        <v>532</v>
      </c>
      <c r="D1" s="2" t="s">
        <v>57</v>
      </c>
      <c r="E1" s="2" t="s">
        <v>533</v>
      </c>
      <c r="F1" s="2" t="s">
        <v>58</v>
      </c>
      <c r="G1" s="2" t="s">
        <v>534</v>
      </c>
      <c r="H1" s="2" t="s">
        <v>312</v>
      </c>
    </row>
    <row r="2" spans="1:8">
      <c r="A2" s="3" t="s">
        <v>535</v>
      </c>
    </row>
    <row r="3" spans="1:8">
      <c r="A3" s="4" t="s">
        <v>545</v>
      </c>
      <c r="B3" s="6" t="n">
        <v>245312</v>
      </c>
      <c r="D3" s="6" t="n">
        <v>1572150</v>
      </c>
      <c r="F3" s="6" t="n">
        <v>600799</v>
      </c>
    </row>
    <row r="4" spans="1:8">
      <c r="A4" s="4" t="s">
        <v>61</v>
      </c>
      <c r="B4" s="5" t="n">
        <v>176332</v>
      </c>
      <c r="D4" s="5" t="n">
        <v>135577</v>
      </c>
      <c r="F4" s="5" t="n">
        <v>122507</v>
      </c>
    </row>
    <row r="5" spans="1:8">
      <c r="A5" s="4" t="s">
        <v>372</v>
      </c>
      <c r="B5" s="5" t="n">
        <v>74710</v>
      </c>
      <c r="D5" s="5" t="n">
        <v>138965</v>
      </c>
      <c r="F5" s="5" t="n">
        <v>61286</v>
      </c>
    </row>
    <row r="6" spans="1:8">
      <c r="A6" s="4" t="s">
        <v>63</v>
      </c>
      <c r="B6" s="5" t="n">
        <v>105058</v>
      </c>
      <c r="D6" s="5" t="n">
        <v>146667</v>
      </c>
      <c r="F6" s="5" t="n">
        <v>106410</v>
      </c>
    </row>
    <row r="7" spans="1:8">
      <c r="A7" s="4" t="s">
        <v>64</v>
      </c>
      <c r="B7" s="5" t="n">
        <v>601412</v>
      </c>
      <c r="D7" s="5" t="n">
        <v>1993359</v>
      </c>
      <c r="F7" s="5" t="n">
        <v>891002</v>
      </c>
    </row>
    <row r="8" spans="1:8">
      <c r="A8" s="4" t="s">
        <v>546</v>
      </c>
      <c r="B8" s="5" t="n">
        <v>206216</v>
      </c>
      <c r="D8" s="5" t="n">
        <v>212092</v>
      </c>
      <c r="F8" s="5" t="n">
        <v>241772</v>
      </c>
    </row>
    <row r="9" spans="1:8">
      <c r="A9" s="4" t="s">
        <v>66</v>
      </c>
      <c r="B9" s="5" t="n">
        <v>475969</v>
      </c>
    </row>
    <row r="10" spans="1:8">
      <c r="A10" s="4" t="s">
        <v>67</v>
      </c>
      <c r="B10" s="5" t="n">
        <v>425377</v>
      </c>
      <c r="D10" s="5" t="n">
        <v>342493</v>
      </c>
      <c r="F10" s="5" t="n">
        <v>364524</v>
      </c>
    </row>
    <row r="11" spans="1:8">
      <c r="A11" s="4" t="s">
        <v>68</v>
      </c>
      <c r="B11" s="5" t="n">
        <v>815331</v>
      </c>
      <c r="D11" s="5" t="n">
        <v>519937</v>
      </c>
      <c r="F11" s="5" t="n">
        <v>507191</v>
      </c>
      <c r="H11" s="6" t="n">
        <v>507871</v>
      </c>
    </row>
    <row r="12" spans="1:8">
      <c r="A12" s="4" t="s">
        <v>69</v>
      </c>
      <c r="B12" s="5" t="n">
        <v>145807</v>
      </c>
      <c r="D12" s="5" t="n">
        <v>141979</v>
      </c>
      <c r="F12" s="5" t="n">
        <v>130987</v>
      </c>
    </row>
    <row r="13" spans="1:8">
      <c r="A13" s="4" t="s">
        <v>547</v>
      </c>
      <c r="B13" s="5" t="n">
        <v>0</v>
      </c>
    </row>
    <row r="14" spans="1:8">
      <c r="A14" s="4" t="s">
        <v>548</v>
      </c>
      <c r="B14" s="5" t="n">
        <v>0</v>
      </c>
      <c r="D14" s="5" t="n">
        <v>0</v>
      </c>
      <c r="F14" s="5" t="n">
        <v>0</v>
      </c>
    </row>
    <row r="15" spans="1:8">
      <c r="A15" s="4" t="s">
        <v>70</v>
      </c>
      <c r="B15" s="5" t="n">
        <v>86629</v>
      </c>
      <c r="D15" s="5" t="n">
        <v>90085</v>
      </c>
      <c r="F15" s="5" t="n">
        <v>97820</v>
      </c>
    </row>
    <row r="16" spans="1:8">
      <c r="A16" s="4" t="s">
        <v>71</v>
      </c>
      <c r="B16" s="5" t="n">
        <v>2756741</v>
      </c>
      <c r="D16" s="5" t="n">
        <v>3299945</v>
      </c>
      <c r="F16" s="5" t="n">
        <v>2233296</v>
      </c>
    </row>
    <row r="17" spans="1:8">
      <c r="A17" s="4" t="s">
        <v>73</v>
      </c>
      <c r="B17" s="5" t="n">
        <v>111439</v>
      </c>
      <c r="D17" s="5" t="n">
        <v>249525</v>
      </c>
      <c r="F17" s="5" t="n">
        <v>114393</v>
      </c>
    </row>
    <row r="18" spans="1:8">
      <c r="A18" s="4" t="s">
        <v>74</v>
      </c>
      <c r="B18" s="5" t="n">
        <v>57602</v>
      </c>
      <c r="D18" s="5" t="n">
        <v>196527</v>
      </c>
      <c r="F18" s="5" t="n">
        <v>43396</v>
      </c>
    </row>
    <row r="19" spans="1:8">
      <c r="A19" s="4" t="s">
        <v>75</v>
      </c>
      <c r="B19" s="5" t="n">
        <v>106125</v>
      </c>
      <c r="D19" s="5" t="n">
        <v>271973</v>
      </c>
      <c r="F19" s="5" t="n">
        <v>94257</v>
      </c>
    </row>
    <row r="20" spans="1:8">
      <c r="A20" s="4" t="s">
        <v>76</v>
      </c>
      <c r="B20" s="5" t="n">
        <v>648651</v>
      </c>
    </row>
    <row r="21" spans="1:8">
      <c r="A21" s="4" t="s">
        <v>77</v>
      </c>
      <c r="B21" s="5" t="n">
        <v>162897</v>
      </c>
    </row>
    <row r="22" spans="1:8">
      <c r="A22" s="4" t="s">
        <v>78</v>
      </c>
      <c r="B22" s="5" t="n">
        <v>177243</v>
      </c>
      <c r="D22" s="5" t="n">
        <v>204976</v>
      </c>
      <c r="F22" s="5" t="n">
        <v>183675</v>
      </c>
    </row>
    <row r="23" spans="1:8">
      <c r="A23" s="4" t="s">
        <v>79</v>
      </c>
      <c r="B23" s="5" t="n">
        <v>1263957</v>
      </c>
      <c r="D23" s="5" t="n">
        <v>923001</v>
      </c>
      <c r="F23" s="5" t="n">
        <v>435721</v>
      </c>
    </row>
    <row r="24" spans="1:8">
      <c r="A24" s="4" t="s">
        <v>80</v>
      </c>
      <c r="B24" s="5" t="n">
        <v>980299</v>
      </c>
      <c r="D24" s="5" t="n">
        <v>1492629</v>
      </c>
      <c r="F24" s="5" t="n">
        <v>1491328</v>
      </c>
    </row>
    <row r="25" spans="1:8">
      <c r="A25" s="4" t="s">
        <v>81</v>
      </c>
      <c r="B25" s="5" t="n">
        <v>180362</v>
      </c>
      <c r="D25" s="5" t="n">
        <v>197906</v>
      </c>
      <c r="F25" s="5" t="n">
        <v>235799</v>
      </c>
    </row>
    <row r="26" spans="1:8">
      <c r="A26" s="4" t="s">
        <v>77</v>
      </c>
      <c r="B26" s="5" t="n">
        <v>326691</v>
      </c>
    </row>
    <row r="27" spans="1:8">
      <c r="A27" s="4" t="s">
        <v>82</v>
      </c>
      <c r="B27" s="5" t="n">
        <v>81179</v>
      </c>
      <c r="D27" s="5" t="n">
        <v>144882</v>
      </c>
      <c r="F27" s="5" t="n">
        <v>101773</v>
      </c>
    </row>
    <row r="28" spans="1:8">
      <c r="A28" s="4" t="s">
        <v>549</v>
      </c>
      <c r="B28" s="5" t="n">
        <v>0</v>
      </c>
    </row>
    <row r="29" spans="1:8">
      <c r="A29" s="4" t="s">
        <v>83</v>
      </c>
      <c r="B29" s="5" t="n">
        <v>2832488</v>
      </c>
      <c r="D29" s="5" t="n">
        <v>2758418</v>
      </c>
      <c r="F29" s="5" t="n">
        <v>2264621</v>
      </c>
    </row>
    <row r="30" spans="1:8">
      <c r="A30" s="4" t="s">
        <v>550</v>
      </c>
      <c r="B30" s="5" t="n">
        <v>-75747</v>
      </c>
      <c r="C30" s="6" t="n">
        <v>290804</v>
      </c>
      <c r="D30" s="5" t="n">
        <v>541527</v>
      </c>
      <c r="E30" s="6" t="n">
        <v>-213591</v>
      </c>
      <c r="F30" s="5" t="n">
        <v>-31325</v>
      </c>
      <c r="G30" s="6" t="n">
        <v>192009</v>
      </c>
      <c r="H30" s="6" t="n">
        <v>393711</v>
      </c>
    </row>
    <row r="31" spans="1:8">
      <c r="A31" s="4" t="s">
        <v>93</v>
      </c>
      <c r="B31" s="5" t="n">
        <v>2756741</v>
      </c>
      <c r="D31" s="5" t="n">
        <v>3299945</v>
      </c>
      <c r="F31" s="5" t="n">
        <v>2233296</v>
      </c>
    </row>
    <row r="32" spans="1:8">
      <c r="A32" s="4" t="s">
        <v>540</v>
      </c>
    </row>
    <row r="33" spans="1:8">
      <c r="A33" s="3" t="s">
        <v>535</v>
      </c>
    </row>
    <row r="34" spans="1:8">
      <c r="A34" s="4" t="s">
        <v>545</v>
      </c>
      <c r="B34" s="5" t="n">
        <v>0</v>
      </c>
    </row>
    <row r="35" spans="1:8">
      <c r="A35" s="4" t="s">
        <v>61</v>
      </c>
      <c r="B35" s="5" t="n">
        <v>0</v>
      </c>
    </row>
    <row r="36" spans="1:8">
      <c r="A36" s="4" t="s">
        <v>372</v>
      </c>
      <c r="B36" s="5" t="n">
        <v>0</v>
      </c>
    </row>
    <row r="37" spans="1:8">
      <c r="A37" s="4" t="s">
        <v>63</v>
      </c>
      <c r="B37" s="5" t="n">
        <v>0</v>
      </c>
    </row>
    <row r="38" spans="1:8">
      <c r="A38" s="4" t="s">
        <v>64</v>
      </c>
      <c r="B38" s="5" t="n">
        <v>0</v>
      </c>
    </row>
    <row r="39" spans="1:8">
      <c r="A39" s="4" t="s">
        <v>546</v>
      </c>
      <c r="B39" s="5" t="n">
        <v>0</v>
      </c>
    </row>
    <row r="40" spans="1:8">
      <c r="A40" s="4" t="s">
        <v>66</v>
      </c>
      <c r="B40" s="5" t="n">
        <v>0</v>
      </c>
    </row>
    <row r="41" spans="1:8">
      <c r="A41" s="4" t="s">
        <v>67</v>
      </c>
      <c r="B41" s="5" t="n">
        <v>0</v>
      </c>
    </row>
    <row r="42" spans="1:8">
      <c r="A42" s="4" t="s">
        <v>68</v>
      </c>
      <c r="B42" s="5" t="n">
        <v>0</v>
      </c>
    </row>
    <row r="43" spans="1:8">
      <c r="A43" s="4" t="s">
        <v>69</v>
      </c>
      <c r="B43" s="5" t="n">
        <v>0</v>
      </c>
    </row>
    <row r="44" spans="1:8">
      <c r="A44" s="4" t="s">
        <v>547</v>
      </c>
      <c r="B44" s="5" t="n">
        <v>-3198001</v>
      </c>
      <c r="D44" s="5" t="n">
        <v>-3515742</v>
      </c>
      <c r="F44" s="5" t="n">
        <v>-2715382</v>
      </c>
    </row>
    <row r="45" spans="1:8">
      <c r="A45" s="4" t="s">
        <v>548</v>
      </c>
      <c r="B45" s="5" t="n">
        <v>-4799463</v>
      </c>
      <c r="D45" s="5" t="n">
        <v>-4378575</v>
      </c>
      <c r="F45" s="5" t="n">
        <v>-4143463</v>
      </c>
    </row>
    <row r="46" spans="1:8">
      <c r="A46" s="4" t="s">
        <v>70</v>
      </c>
      <c r="B46" s="5" t="n">
        <v>0</v>
      </c>
    </row>
    <row r="47" spans="1:8">
      <c r="A47" s="4" t="s">
        <v>71</v>
      </c>
      <c r="B47" s="5" t="n">
        <v>-7997464</v>
      </c>
      <c r="D47" s="5" t="n">
        <v>-7894317</v>
      </c>
      <c r="F47" s="5" t="n">
        <v>-6858845</v>
      </c>
    </row>
    <row r="48" spans="1:8">
      <c r="A48" s="4" t="s">
        <v>73</v>
      </c>
      <c r="B48" s="5" t="n">
        <v>0</v>
      </c>
    </row>
    <row r="49" spans="1:8">
      <c r="A49" s="4" t="s">
        <v>74</v>
      </c>
      <c r="B49" s="5" t="n">
        <v>0</v>
      </c>
    </row>
    <row r="50" spans="1:8">
      <c r="A50" s="4" t="s">
        <v>75</v>
      </c>
      <c r="B50" s="5" t="n">
        <v>0</v>
      </c>
    </row>
    <row r="51" spans="1:8">
      <c r="A51" s="4" t="s">
        <v>77</v>
      </c>
      <c r="B51" s="5" t="n">
        <v>0</v>
      </c>
    </row>
    <row r="52" spans="1:8">
      <c r="A52" s="4" t="s">
        <v>78</v>
      </c>
      <c r="B52" s="5" t="n">
        <v>0</v>
      </c>
    </row>
    <row r="53" spans="1:8">
      <c r="A53" s="4" t="s">
        <v>79</v>
      </c>
      <c r="B53" s="5" t="n">
        <v>0</v>
      </c>
    </row>
    <row r="54" spans="1:8">
      <c r="A54" s="4" t="s">
        <v>80</v>
      </c>
      <c r="B54" s="5" t="n">
        <v>0</v>
      </c>
    </row>
    <row r="55" spans="1:8">
      <c r="A55" s="4" t="s">
        <v>81</v>
      </c>
      <c r="B55" s="5" t="n">
        <v>0</v>
      </c>
    </row>
    <row r="56" spans="1:8">
      <c r="A56" s="4" t="s">
        <v>77</v>
      </c>
      <c r="B56" s="5" t="n">
        <v>0</v>
      </c>
    </row>
    <row r="57" spans="1:8">
      <c r="A57" s="4" t="s">
        <v>82</v>
      </c>
      <c r="B57" s="5" t="n">
        <v>0</v>
      </c>
    </row>
    <row r="58" spans="1:8">
      <c r="A58" s="4" t="s">
        <v>549</v>
      </c>
      <c r="B58" s="5" t="n">
        <v>-4799463</v>
      </c>
      <c r="D58" s="5" t="n">
        <v>-4378575</v>
      </c>
      <c r="F58" s="5" t="n">
        <v>-4143463</v>
      </c>
    </row>
    <row r="59" spans="1:8">
      <c r="A59" s="4" t="s">
        <v>83</v>
      </c>
      <c r="B59" s="5" t="n">
        <v>-4799463</v>
      </c>
      <c r="D59" s="5" t="n">
        <v>-4378575</v>
      </c>
      <c r="F59" s="5" t="n">
        <v>-4143463</v>
      </c>
    </row>
    <row r="60" spans="1:8">
      <c r="A60" s="4" t="s">
        <v>550</v>
      </c>
      <c r="B60" s="5" t="n">
        <v>-3198001</v>
      </c>
      <c r="D60" s="5" t="n">
        <v>-3515742</v>
      </c>
      <c r="F60" s="5" t="n">
        <v>-2715382</v>
      </c>
    </row>
    <row r="61" spans="1:8">
      <c r="A61" s="4" t="s">
        <v>93</v>
      </c>
      <c r="B61" s="5" t="n">
        <v>-7997464</v>
      </c>
      <c r="D61" s="5" t="n">
        <v>-7894317</v>
      </c>
      <c r="F61" s="5" t="n">
        <v>-6858845</v>
      </c>
    </row>
    <row r="62" spans="1:8">
      <c r="A62" s="4" t="s">
        <v>541</v>
      </c>
    </row>
    <row r="63" spans="1:8">
      <c r="A63" s="3" t="s">
        <v>535</v>
      </c>
    </row>
    <row r="64" spans="1:8">
      <c r="A64" s="4" t="s">
        <v>545</v>
      </c>
      <c r="B64" s="5" t="n">
        <v>0</v>
      </c>
    </row>
    <row r="65" spans="1:8">
      <c r="A65" s="4" t="s">
        <v>61</v>
      </c>
      <c r="B65" s="5" t="n">
        <v>0</v>
      </c>
    </row>
    <row r="66" spans="1:8">
      <c r="A66" s="4" t="s">
        <v>372</v>
      </c>
      <c r="B66" s="5" t="n">
        <v>0</v>
      </c>
    </row>
    <row r="67" spans="1:8">
      <c r="A67" s="4" t="s">
        <v>63</v>
      </c>
      <c r="B67" s="5" t="n">
        <v>2812</v>
      </c>
      <c r="D67" s="5" t="n">
        <v>2812</v>
      </c>
      <c r="F67" s="5" t="n">
        <v>2811</v>
      </c>
    </row>
    <row r="68" spans="1:8">
      <c r="A68" s="4" t="s">
        <v>64</v>
      </c>
      <c r="B68" s="5" t="n">
        <v>2812</v>
      </c>
      <c r="D68" s="5" t="n">
        <v>2812</v>
      </c>
      <c r="F68" s="5" t="n">
        <v>2811</v>
      </c>
    </row>
    <row r="69" spans="1:8">
      <c r="A69" s="4" t="s">
        <v>546</v>
      </c>
      <c r="B69" s="5" t="n">
        <v>0</v>
      </c>
    </row>
    <row r="70" spans="1:8">
      <c r="A70" s="4" t="s">
        <v>66</v>
      </c>
      <c r="B70" s="5" t="n">
        <v>0</v>
      </c>
    </row>
    <row r="71" spans="1:8">
      <c r="A71" s="4" t="s">
        <v>67</v>
      </c>
      <c r="B71" s="5" t="n">
        <v>0</v>
      </c>
    </row>
    <row r="72" spans="1:8">
      <c r="A72" s="4" t="s">
        <v>68</v>
      </c>
      <c r="B72" s="5" t="n">
        <v>0</v>
      </c>
    </row>
    <row r="73" spans="1:8">
      <c r="A73" s="4" t="s">
        <v>69</v>
      </c>
      <c r="B73" s="5" t="n">
        <v>2322</v>
      </c>
      <c r="D73" s="5" t="n">
        <v>3218</v>
      </c>
      <c r="F73" s="5" t="n">
        <v>434</v>
      </c>
    </row>
    <row r="74" spans="1:8">
      <c r="A74" s="4" t="s">
        <v>547</v>
      </c>
      <c r="B74" s="5" t="n">
        <v>3078076</v>
      </c>
      <c r="D74" s="5" t="n">
        <v>3378009</v>
      </c>
      <c r="F74" s="5" t="n">
        <v>2600520</v>
      </c>
    </row>
    <row r="75" spans="1:8">
      <c r="A75" s="4" t="s">
        <v>548</v>
      </c>
      <c r="B75" s="5" t="n">
        <v>0</v>
      </c>
      <c r="D75" s="5" t="n">
        <v>0</v>
      </c>
      <c r="F75" s="5" t="n">
        <v>0</v>
      </c>
    </row>
    <row r="76" spans="1:8">
      <c r="A76" s="4" t="s">
        <v>70</v>
      </c>
      <c r="B76" s="5" t="n">
        <v>0</v>
      </c>
    </row>
    <row r="77" spans="1:8">
      <c r="A77" s="4" t="s">
        <v>71</v>
      </c>
      <c r="B77" s="5" t="n">
        <v>3083210</v>
      </c>
      <c r="D77" s="5" t="n">
        <v>3384039</v>
      </c>
      <c r="F77" s="5" t="n">
        <v>2603765</v>
      </c>
    </row>
    <row r="78" spans="1:8">
      <c r="A78" s="4" t="s">
        <v>73</v>
      </c>
      <c r="B78" s="5" t="n">
        <v>2570</v>
      </c>
      <c r="D78" s="5" t="n">
        <v>2272</v>
      </c>
      <c r="F78" s="5" t="n">
        <v>2360</v>
      </c>
    </row>
    <row r="79" spans="1:8">
      <c r="A79" s="4" t="s">
        <v>74</v>
      </c>
      <c r="B79" s="5" t="n">
        <v>0</v>
      </c>
    </row>
    <row r="80" spans="1:8">
      <c r="A80" s="4" t="s">
        <v>75</v>
      </c>
      <c r="B80" s="5" t="n">
        <v>0</v>
      </c>
    </row>
    <row r="81" spans="1:8">
      <c r="A81" s="4" t="s">
        <v>77</v>
      </c>
      <c r="B81" s="5" t="n">
        <v>0</v>
      </c>
    </row>
    <row r="82" spans="1:8">
      <c r="A82" s="4" t="s">
        <v>78</v>
      </c>
      <c r="B82" s="5" t="n">
        <v>0</v>
      </c>
    </row>
    <row r="83" spans="1:8">
      <c r="A83" s="4" t="s">
        <v>79</v>
      </c>
      <c r="B83" s="5" t="n">
        <v>2570</v>
      </c>
      <c r="D83" s="5" t="n">
        <v>2272</v>
      </c>
      <c r="F83" s="5" t="n">
        <v>2360</v>
      </c>
    </row>
    <row r="84" spans="1:8">
      <c r="A84" s="4" t="s">
        <v>80</v>
      </c>
      <c r="B84" s="5" t="n">
        <v>0</v>
      </c>
    </row>
    <row r="85" spans="1:8">
      <c r="A85" s="4" t="s">
        <v>81</v>
      </c>
      <c r="B85" s="5" t="n">
        <v>24623</v>
      </c>
      <c r="D85" s="5" t="n">
        <v>24623</v>
      </c>
      <c r="F85" s="5" t="n">
        <v>9285</v>
      </c>
    </row>
    <row r="86" spans="1:8">
      <c r="A86" s="4" t="s">
        <v>77</v>
      </c>
      <c r="B86" s="5" t="n">
        <v>0</v>
      </c>
    </row>
    <row r="87" spans="1:8">
      <c r="A87" s="4" t="s">
        <v>82</v>
      </c>
      <c r="B87" s="5" t="n">
        <v>0</v>
      </c>
    </row>
    <row r="88" spans="1:8">
      <c r="A88" s="4" t="s">
        <v>549</v>
      </c>
      <c r="B88" s="5" t="n">
        <v>3131764</v>
      </c>
      <c r="D88" s="5" t="n">
        <v>2815617</v>
      </c>
      <c r="F88" s="5" t="n">
        <v>2623445</v>
      </c>
    </row>
    <row r="89" spans="1:8">
      <c r="A89" s="4" t="s">
        <v>83</v>
      </c>
      <c r="B89" s="5" t="n">
        <v>3158957</v>
      </c>
      <c r="D89" s="5" t="n">
        <v>2842512</v>
      </c>
      <c r="F89" s="5" t="n">
        <v>2635090</v>
      </c>
    </row>
    <row r="90" spans="1:8">
      <c r="A90" s="4" t="s">
        <v>550</v>
      </c>
      <c r="B90" s="5" t="n">
        <v>-75747</v>
      </c>
      <c r="D90" s="5" t="n">
        <v>541527</v>
      </c>
      <c r="F90" s="5" t="n">
        <v>-31325</v>
      </c>
    </row>
    <row r="91" spans="1:8">
      <c r="A91" s="4" t="s">
        <v>93</v>
      </c>
      <c r="B91" s="5" t="n">
        <v>3083210</v>
      </c>
      <c r="D91" s="5" t="n">
        <v>3384039</v>
      </c>
      <c r="F91" s="5" t="n">
        <v>2603765</v>
      </c>
    </row>
    <row r="92" spans="1:8">
      <c r="A92" s="4" t="s">
        <v>542</v>
      </c>
    </row>
    <row r="93" spans="1:8">
      <c r="A93" s="3" t="s">
        <v>535</v>
      </c>
    </row>
    <row r="94" spans="1:8">
      <c r="A94" s="4" t="s">
        <v>545</v>
      </c>
      <c r="B94" s="5" t="n">
        <v>4143</v>
      </c>
      <c r="D94" s="5" t="n">
        <v>4109</v>
      </c>
      <c r="F94" s="5" t="n">
        <v>4417</v>
      </c>
    </row>
    <row r="95" spans="1:8">
      <c r="A95" s="4" t="s">
        <v>61</v>
      </c>
      <c r="B95" s="5" t="n">
        <v>0</v>
      </c>
    </row>
    <row r="96" spans="1:8">
      <c r="A96" s="4" t="s">
        <v>372</v>
      </c>
      <c r="B96" s="5" t="n">
        <v>36244</v>
      </c>
      <c r="D96" s="5" t="n">
        <v>35901</v>
      </c>
      <c r="F96" s="5" t="n">
        <v>39241</v>
      </c>
    </row>
    <row r="97" spans="1:8">
      <c r="A97" s="4" t="s">
        <v>63</v>
      </c>
      <c r="B97" s="5" t="n">
        <v>3480</v>
      </c>
      <c r="D97" s="5" t="n">
        <v>1695</v>
      </c>
      <c r="F97" s="5" t="n">
        <v>3593</v>
      </c>
    </row>
    <row r="98" spans="1:8">
      <c r="A98" s="4" t="s">
        <v>64</v>
      </c>
      <c r="B98" s="5" t="n">
        <v>43867</v>
      </c>
      <c r="D98" s="5" t="n">
        <v>41705</v>
      </c>
      <c r="F98" s="5" t="n">
        <v>47251</v>
      </c>
    </row>
    <row r="99" spans="1:8">
      <c r="A99" s="4" t="s">
        <v>546</v>
      </c>
      <c r="B99" s="5" t="n">
        <v>387</v>
      </c>
      <c r="D99" s="5" t="n">
        <v>552</v>
      </c>
      <c r="F99" s="5" t="n">
        <v>524</v>
      </c>
    </row>
    <row r="100" spans="1:8">
      <c r="A100" s="4" t="s">
        <v>66</v>
      </c>
      <c r="B100" s="5" t="n">
        <v>295</v>
      </c>
    </row>
    <row r="101" spans="1:8">
      <c r="A101" s="4" t="s">
        <v>67</v>
      </c>
      <c r="B101" s="5" t="n">
        <v>0</v>
      </c>
    </row>
    <row r="102" spans="1:8">
      <c r="A102" s="4" t="s">
        <v>68</v>
      </c>
      <c r="B102" s="5" t="n">
        <v>0</v>
      </c>
    </row>
    <row r="103" spans="1:8">
      <c r="A103" s="4" t="s">
        <v>69</v>
      </c>
      <c r="B103" s="5" t="n">
        <v>15953</v>
      </c>
      <c r="D103" s="5" t="n">
        <v>15953</v>
      </c>
      <c r="F103" s="5" t="n">
        <v>17941</v>
      </c>
    </row>
    <row r="104" spans="1:8">
      <c r="A104" s="4" t="s">
        <v>547</v>
      </c>
      <c r="B104" s="5" t="n">
        <v>0</v>
      </c>
    </row>
    <row r="105" spans="1:8">
      <c r="A105" s="4" t="s">
        <v>548</v>
      </c>
      <c r="B105" s="5" t="n">
        <v>1667699</v>
      </c>
      <c r="D105" s="5" t="n">
        <v>1562958</v>
      </c>
      <c r="F105" s="5" t="n">
        <v>1520018</v>
      </c>
    </row>
    <row r="106" spans="1:8">
      <c r="A106" s="4" t="s">
        <v>70</v>
      </c>
      <c r="B106" s="5" t="n">
        <v>58773</v>
      </c>
      <c r="D106" s="5" t="n">
        <v>54976</v>
      </c>
      <c r="F106" s="5" t="n">
        <v>58288</v>
      </c>
    </row>
    <row r="107" spans="1:8">
      <c r="A107" s="4" t="s">
        <v>71</v>
      </c>
      <c r="B107" s="5" t="n">
        <v>1786974</v>
      </c>
      <c r="D107" s="5" t="n">
        <v>1676144</v>
      </c>
      <c r="F107" s="5" t="n">
        <v>1644022</v>
      </c>
    </row>
    <row r="108" spans="1:8">
      <c r="A108" s="4" t="s">
        <v>73</v>
      </c>
      <c r="B108" s="5" t="n">
        <v>8252</v>
      </c>
      <c r="D108" s="5" t="n">
        <v>19735</v>
      </c>
      <c r="F108" s="5" t="n">
        <v>9933</v>
      </c>
    </row>
    <row r="109" spans="1:8">
      <c r="A109" s="4" t="s">
        <v>74</v>
      </c>
      <c r="B109" s="5" t="n">
        <v>2013</v>
      </c>
      <c r="D109" s="5" t="n">
        <v>1564</v>
      </c>
      <c r="F109" s="5" t="n">
        <v>1641</v>
      </c>
    </row>
    <row r="110" spans="1:8">
      <c r="A110" s="4" t="s">
        <v>75</v>
      </c>
      <c r="B110" s="5" t="n">
        <v>1060</v>
      </c>
      <c r="D110" s="5" t="n">
        <v>1060</v>
      </c>
      <c r="F110" s="5" t="n">
        <v>1060</v>
      </c>
    </row>
    <row r="111" spans="1:8">
      <c r="A111" s="4" t="s">
        <v>76</v>
      </c>
      <c r="B111" s="5" t="n">
        <v>648651</v>
      </c>
    </row>
    <row r="112" spans="1:8">
      <c r="A112" s="4" t="s">
        <v>77</v>
      </c>
      <c r="B112" s="5" t="n">
        <v>150</v>
      </c>
    </row>
    <row r="113" spans="1:8">
      <c r="A113" s="4" t="s">
        <v>78</v>
      </c>
      <c r="B113" s="5" t="n">
        <v>20342</v>
      </c>
      <c r="D113" s="5" t="n">
        <v>21144</v>
      </c>
      <c r="F113" s="5" t="n">
        <v>20409</v>
      </c>
    </row>
    <row r="114" spans="1:8">
      <c r="A114" s="4" t="s">
        <v>79</v>
      </c>
      <c r="B114" s="5" t="n">
        <v>680468</v>
      </c>
      <c r="D114" s="5" t="n">
        <v>43503</v>
      </c>
      <c r="F114" s="5" t="n">
        <v>33043</v>
      </c>
    </row>
    <row r="115" spans="1:8">
      <c r="A115" s="4" t="s">
        <v>80</v>
      </c>
      <c r="B115" s="5" t="n">
        <v>980299</v>
      </c>
      <c r="D115" s="5" t="n">
        <v>1492629</v>
      </c>
      <c r="F115" s="5" t="n">
        <v>1491328</v>
      </c>
    </row>
    <row r="116" spans="1:8">
      <c r="A116" s="4" t="s">
        <v>81</v>
      </c>
      <c r="B116" s="5" t="n">
        <v>1486</v>
      </c>
      <c r="D116" s="5" t="n">
        <v>1486</v>
      </c>
      <c r="F116" s="5" t="n">
        <v>3989</v>
      </c>
    </row>
    <row r="117" spans="1:8">
      <c r="A117" s="4" t="s">
        <v>77</v>
      </c>
      <c r="B117" s="5" t="n">
        <v>148</v>
      </c>
    </row>
    <row r="118" spans="1:8">
      <c r="A118" s="4" t="s">
        <v>82</v>
      </c>
      <c r="B118" s="5" t="n">
        <v>4648</v>
      </c>
      <c r="D118" s="5" t="n">
        <v>793</v>
      </c>
      <c r="F118" s="5" t="n">
        <v>800</v>
      </c>
    </row>
    <row r="119" spans="1:8">
      <c r="A119" s="4" t="s">
        <v>549</v>
      </c>
      <c r="B119" s="5" t="n">
        <v>0</v>
      </c>
    </row>
    <row r="120" spans="1:8">
      <c r="A120" s="4" t="s">
        <v>83</v>
      </c>
      <c r="B120" s="5" t="n">
        <v>1667049</v>
      </c>
      <c r="D120" s="5" t="n">
        <v>1538411</v>
      </c>
      <c r="F120" s="5" t="n">
        <v>1529160</v>
      </c>
    </row>
    <row r="121" spans="1:8">
      <c r="A121" s="4" t="s">
        <v>550</v>
      </c>
      <c r="B121" s="5" t="n">
        <v>119925</v>
      </c>
      <c r="D121" s="5" t="n">
        <v>137733</v>
      </c>
      <c r="F121" s="5" t="n">
        <v>114862</v>
      </c>
    </row>
    <row r="122" spans="1:8">
      <c r="A122" s="4" t="s">
        <v>93</v>
      </c>
      <c r="B122" s="5" t="n">
        <v>1786974</v>
      </c>
      <c r="D122" s="5" t="n">
        <v>1676144</v>
      </c>
      <c r="F122" s="5" t="n">
        <v>1644022</v>
      </c>
    </row>
    <row r="123" spans="1:8">
      <c r="A123" s="4" t="s">
        <v>543</v>
      </c>
    </row>
    <row r="124" spans="1:8">
      <c r="A124" s="3" t="s">
        <v>535</v>
      </c>
    </row>
    <row r="125" spans="1:8">
      <c r="A125" s="4" t="s">
        <v>545</v>
      </c>
      <c r="B125" s="5" t="n">
        <v>241169</v>
      </c>
      <c r="D125" s="5" t="n">
        <v>1568041</v>
      </c>
      <c r="F125" s="5" t="n">
        <v>596382</v>
      </c>
    </row>
    <row r="126" spans="1:8">
      <c r="A126" s="4" t="s">
        <v>61</v>
      </c>
      <c r="B126" s="5" t="n">
        <v>176332</v>
      </c>
      <c r="D126" s="5" t="n">
        <v>135577</v>
      </c>
      <c r="F126" s="5" t="n">
        <v>122507</v>
      </c>
    </row>
    <row r="127" spans="1:8">
      <c r="A127" s="4" t="s">
        <v>372</v>
      </c>
      <c r="B127" s="5" t="n">
        <v>38466</v>
      </c>
      <c r="D127" s="5" t="n">
        <v>103064</v>
      </c>
      <c r="F127" s="5" t="n">
        <v>22045</v>
      </c>
    </row>
    <row r="128" spans="1:8">
      <c r="A128" s="4" t="s">
        <v>63</v>
      </c>
      <c r="B128" s="5" t="n">
        <v>98766</v>
      </c>
      <c r="D128" s="5" t="n">
        <v>142160</v>
      </c>
      <c r="F128" s="5" t="n">
        <v>100006</v>
      </c>
    </row>
    <row r="129" spans="1:8">
      <c r="A129" s="4" t="s">
        <v>64</v>
      </c>
      <c r="B129" s="5" t="n">
        <v>554733</v>
      </c>
      <c r="D129" s="5" t="n">
        <v>1948842</v>
      </c>
      <c r="F129" s="5" t="n">
        <v>840940</v>
      </c>
    </row>
    <row r="130" spans="1:8">
      <c r="A130" s="4" t="s">
        <v>546</v>
      </c>
      <c r="B130" s="5" t="n">
        <v>205829</v>
      </c>
      <c r="D130" s="5" t="n">
        <v>211540</v>
      </c>
      <c r="F130" s="5" t="n">
        <v>241248</v>
      </c>
    </row>
    <row r="131" spans="1:8">
      <c r="A131" s="4" t="s">
        <v>66</v>
      </c>
      <c r="B131" s="5" t="n">
        <v>475674</v>
      </c>
    </row>
    <row r="132" spans="1:8">
      <c r="A132" s="4" t="s">
        <v>67</v>
      </c>
      <c r="B132" s="5" t="n">
        <v>425377</v>
      </c>
      <c r="D132" s="5" t="n">
        <v>342493</v>
      </c>
      <c r="F132" s="5" t="n">
        <v>364524</v>
      </c>
    </row>
    <row r="133" spans="1:8">
      <c r="A133" s="4" t="s">
        <v>68</v>
      </c>
      <c r="B133" s="5" t="n">
        <v>815331</v>
      </c>
      <c r="D133" s="5" t="n">
        <v>519937</v>
      </c>
      <c r="F133" s="5" t="n">
        <v>507191</v>
      </c>
    </row>
    <row r="134" spans="1:8">
      <c r="A134" s="4" t="s">
        <v>69</v>
      </c>
      <c r="B134" s="5" t="n">
        <v>127532</v>
      </c>
      <c r="D134" s="5" t="n">
        <v>122808</v>
      </c>
      <c r="F134" s="5" t="n">
        <v>112612</v>
      </c>
    </row>
    <row r="135" spans="1:8">
      <c r="A135" s="4" t="s">
        <v>547</v>
      </c>
      <c r="B135" s="5" t="n">
        <v>119925</v>
      </c>
      <c r="D135" s="5" t="n">
        <v>137733</v>
      </c>
      <c r="F135" s="5" t="n">
        <v>114862</v>
      </c>
    </row>
    <row r="136" spans="1:8">
      <c r="A136" s="4" t="s">
        <v>548</v>
      </c>
      <c r="B136" s="5" t="n">
        <v>3131764</v>
      </c>
      <c r="D136" s="5" t="n">
        <v>2815617</v>
      </c>
      <c r="F136" s="5" t="n">
        <v>2623445</v>
      </c>
    </row>
    <row r="137" spans="1:8">
      <c r="A137" s="4" t="s">
        <v>70</v>
      </c>
      <c r="B137" s="5" t="n">
        <v>27856</v>
      </c>
      <c r="D137" s="5" t="n">
        <v>35109</v>
      </c>
      <c r="F137" s="5" t="n">
        <v>39532</v>
      </c>
    </row>
    <row r="138" spans="1:8">
      <c r="A138" s="4" t="s">
        <v>71</v>
      </c>
      <c r="B138" s="5" t="n">
        <v>5884021</v>
      </c>
      <c r="D138" s="5" t="n">
        <v>6134079</v>
      </c>
      <c r="F138" s="5" t="n">
        <v>4844354</v>
      </c>
    </row>
    <row r="139" spans="1:8">
      <c r="A139" s="4" t="s">
        <v>73</v>
      </c>
      <c r="B139" s="5" t="n">
        <v>100617</v>
      </c>
      <c r="D139" s="5" t="n">
        <v>227518</v>
      </c>
      <c r="F139" s="5" t="n">
        <v>102100</v>
      </c>
    </row>
    <row r="140" spans="1:8">
      <c r="A140" s="4" t="s">
        <v>74</v>
      </c>
      <c r="B140" s="5" t="n">
        <v>55589</v>
      </c>
      <c r="D140" s="5" t="n">
        <v>194963</v>
      </c>
      <c r="F140" s="5" t="n">
        <v>41755</v>
      </c>
    </row>
    <row r="141" spans="1:8">
      <c r="A141" s="4" t="s">
        <v>75</v>
      </c>
      <c r="B141" s="5" t="n">
        <v>105065</v>
      </c>
      <c r="D141" s="5" t="n">
        <v>270913</v>
      </c>
      <c r="F141" s="5" t="n">
        <v>93197</v>
      </c>
    </row>
    <row r="142" spans="1:8">
      <c r="A142" s="4" t="s">
        <v>77</v>
      </c>
      <c r="B142" s="5" t="n">
        <v>162747</v>
      </c>
    </row>
    <row r="143" spans="1:8">
      <c r="A143" s="4" t="s">
        <v>78</v>
      </c>
      <c r="B143" s="5" t="n">
        <v>156901</v>
      </c>
      <c r="D143" s="5" t="n">
        <v>183832</v>
      </c>
      <c r="F143" s="5" t="n">
        <v>163266</v>
      </c>
    </row>
    <row r="144" spans="1:8">
      <c r="A144" s="4" t="s">
        <v>79</v>
      </c>
      <c r="B144" s="5" t="n">
        <v>580919</v>
      </c>
      <c r="D144" s="5" t="n">
        <v>877226</v>
      </c>
      <c r="F144" s="5" t="n">
        <v>400318</v>
      </c>
    </row>
    <row r="145" spans="1:8">
      <c r="A145" s="4" t="s">
        <v>80</v>
      </c>
      <c r="B145" s="5" t="n">
        <v>0</v>
      </c>
    </row>
    <row r="146" spans="1:8">
      <c r="A146" s="4" t="s">
        <v>81</v>
      </c>
      <c r="B146" s="5" t="n">
        <v>154253</v>
      </c>
      <c r="D146" s="5" t="n">
        <v>171797</v>
      </c>
      <c r="F146" s="5" t="n">
        <v>222525</v>
      </c>
    </row>
    <row r="147" spans="1:8">
      <c r="A147" s="4" t="s">
        <v>77</v>
      </c>
      <c r="B147" s="5" t="n">
        <v>326543</v>
      </c>
    </row>
    <row r="148" spans="1:8">
      <c r="A148" s="4" t="s">
        <v>82</v>
      </c>
      <c r="B148" s="5" t="n">
        <v>76531</v>
      </c>
      <c r="D148" s="5" t="n">
        <v>144089</v>
      </c>
      <c r="F148" s="5" t="n">
        <v>100973</v>
      </c>
    </row>
    <row r="149" spans="1:8">
      <c r="A149" s="4" t="s">
        <v>549</v>
      </c>
      <c r="B149" s="5" t="n">
        <v>1667699</v>
      </c>
      <c r="D149" s="5" t="n">
        <v>1562958</v>
      </c>
      <c r="F149" s="5" t="n">
        <v>1520018</v>
      </c>
    </row>
    <row r="150" spans="1:8">
      <c r="A150" s="4" t="s">
        <v>83</v>
      </c>
      <c r="B150" s="5" t="n">
        <v>2805945</v>
      </c>
      <c r="D150" s="5" t="n">
        <v>2756070</v>
      </c>
      <c r="F150" s="5" t="n">
        <v>2243834</v>
      </c>
    </row>
    <row r="151" spans="1:8">
      <c r="A151" s="4" t="s">
        <v>550</v>
      </c>
      <c r="B151" s="5" t="n">
        <v>3078076</v>
      </c>
      <c r="D151" s="5" t="n">
        <v>3378009</v>
      </c>
      <c r="F151" s="5" t="n">
        <v>2600520</v>
      </c>
    </row>
    <row r="152" spans="1:8">
      <c r="A152" s="4" t="s">
        <v>93</v>
      </c>
      <c r="B152" s="6" t="n">
        <v>5884021</v>
      </c>
      <c r="D152" s="6" t="n">
        <v>6134079</v>
      </c>
      <c r="F152" s="6" t="n">
        <v>48443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8</v>
      </c>
    </row>
    <row r="3" spans="1:3">
      <c r="A3" s="3" t="s">
        <v>535</v>
      </c>
    </row>
    <row r="4" spans="1:3">
      <c r="A4" s="4" t="s">
        <v>146</v>
      </c>
      <c r="B4" s="6" t="n">
        <v>-693316</v>
      </c>
      <c r="C4" s="6" t="n">
        <v>-627691</v>
      </c>
    </row>
    <row r="5" spans="1:3">
      <c r="A5" s="4" t="s">
        <v>148</v>
      </c>
      <c r="B5" s="5" t="n">
        <v>-42854</v>
      </c>
      <c r="C5" s="5" t="n">
        <v>-66422</v>
      </c>
    </row>
    <row r="6" spans="1:3">
      <c r="A6" s="4" t="s">
        <v>149</v>
      </c>
      <c r="B6" s="5" t="n">
        <v>-416925</v>
      </c>
      <c r="C6" s="5" t="n">
        <v>-24549</v>
      </c>
    </row>
    <row r="7" spans="1:3">
      <c r="A7" s="4" t="s">
        <v>150</v>
      </c>
      <c r="B7" s="5" t="n">
        <v>-16021</v>
      </c>
      <c r="C7" s="5" t="n">
        <v>-8915</v>
      </c>
    </row>
    <row r="8" spans="1:3">
      <c r="A8" s="4" t="s">
        <v>151</v>
      </c>
      <c r="B8" s="5" t="n">
        <v>7902</v>
      </c>
      <c r="C8" s="5" t="n">
        <v>11689</v>
      </c>
    </row>
    <row r="9" spans="1:3">
      <c r="A9" s="4" t="s">
        <v>552</v>
      </c>
      <c r="B9" s="5" t="n">
        <v>0</v>
      </c>
      <c r="C9" s="5" t="n">
        <v>0</v>
      </c>
    </row>
    <row r="10" spans="1:3">
      <c r="A10" s="4" t="s">
        <v>145</v>
      </c>
      <c r="B10" s="5" t="n">
        <v>50839</v>
      </c>
      <c r="C10" s="5" t="n">
        <v>4993</v>
      </c>
    </row>
    <row r="11" spans="1:3">
      <c r="A11" s="4" t="s">
        <v>152</v>
      </c>
      <c r="B11" s="5" t="n">
        <v>-417059</v>
      </c>
      <c r="C11" s="5" t="n">
        <v>-83204</v>
      </c>
    </row>
    <row r="12" spans="1:3">
      <c r="A12" s="4" t="s">
        <v>154</v>
      </c>
      <c r="B12" s="5" t="n">
        <v>135000</v>
      </c>
      <c r="C12" s="5" t="n">
        <v>0</v>
      </c>
    </row>
    <row r="13" spans="1:3">
      <c r="A13" s="4" t="s">
        <v>155</v>
      </c>
      <c r="B13" s="5" t="n">
        <v>-104063</v>
      </c>
      <c r="C13" s="5" t="n">
        <v>-103484</v>
      </c>
    </row>
    <row r="14" spans="1:3">
      <c r="A14" s="4" t="s">
        <v>156</v>
      </c>
      <c r="B14" s="5" t="n">
        <v>-190369</v>
      </c>
      <c r="C14" s="5" t="n">
        <v>-102096</v>
      </c>
    </row>
    <row r="15" spans="1:3">
      <c r="A15" s="4" t="s">
        <v>157</v>
      </c>
      <c r="B15" s="5" t="n">
        <v>1215</v>
      </c>
      <c r="C15" s="5" t="n">
        <v>1746</v>
      </c>
    </row>
    <row r="16" spans="1:3">
      <c r="A16" s="4" t="s">
        <v>552</v>
      </c>
      <c r="B16" s="5" t="n">
        <v>0</v>
      </c>
      <c r="C16" s="5" t="n">
        <v>0</v>
      </c>
    </row>
    <row r="17" spans="1:3">
      <c r="A17" s="4" t="s">
        <v>145</v>
      </c>
      <c r="B17" s="5" t="n">
        <v>-18544</v>
      </c>
      <c r="C17" s="5" t="n">
        <v>-22434</v>
      </c>
    </row>
    <row r="18" spans="1:3">
      <c r="A18" s="4" t="s">
        <v>158</v>
      </c>
      <c r="B18" s="5" t="n">
        <v>-176761</v>
      </c>
      <c r="C18" s="5" t="n">
        <v>-226268</v>
      </c>
    </row>
    <row r="19" spans="1:3">
      <c r="A19" s="4" t="s">
        <v>159</v>
      </c>
      <c r="B19" s="5" t="n">
        <v>1053</v>
      </c>
      <c r="C19" s="5" t="n">
        <v>-3209</v>
      </c>
    </row>
    <row r="20" spans="1:3">
      <c r="A20" s="4" t="s">
        <v>160</v>
      </c>
      <c r="B20" s="5" t="n">
        <v>-1286083</v>
      </c>
      <c r="C20" s="5" t="n">
        <v>-940372</v>
      </c>
    </row>
    <row r="21" spans="1:3">
      <c r="A21" s="4" t="s">
        <v>161</v>
      </c>
      <c r="B21" s="5" t="n">
        <v>1707727</v>
      </c>
      <c r="C21" s="5" t="n">
        <v>1663678</v>
      </c>
    </row>
    <row r="22" spans="1:3">
      <c r="A22" s="4" t="s">
        <v>162</v>
      </c>
      <c r="B22" s="5" t="n">
        <v>421644</v>
      </c>
      <c r="C22" s="5" t="n">
        <v>723306</v>
      </c>
    </row>
    <row r="23" spans="1:3">
      <c r="A23" s="4" t="s">
        <v>540</v>
      </c>
    </row>
    <row r="24" spans="1:3">
      <c r="A24" s="3" t="s">
        <v>535</v>
      </c>
    </row>
    <row r="25" spans="1:3">
      <c r="A25" s="4" t="s">
        <v>146</v>
      </c>
      <c r="B25" s="5" t="n">
        <v>0</v>
      </c>
      <c r="C25" s="5" t="n">
        <v>0</v>
      </c>
    </row>
    <row r="26" spans="1:3">
      <c r="A26" s="4" t="s">
        <v>148</v>
      </c>
      <c r="B26" s="5" t="n">
        <v>0</v>
      </c>
      <c r="C26" s="5" t="n">
        <v>0</v>
      </c>
    </row>
    <row r="27" spans="1:3">
      <c r="A27" s="4" t="s">
        <v>149</v>
      </c>
      <c r="B27" s="5" t="n">
        <v>0</v>
      </c>
      <c r="C27" s="5" t="n">
        <v>0</v>
      </c>
    </row>
    <row r="28" spans="1:3">
      <c r="A28" s="4" t="s">
        <v>150</v>
      </c>
      <c r="B28" s="5" t="n">
        <v>0</v>
      </c>
      <c r="C28" s="5" t="n">
        <v>0</v>
      </c>
    </row>
    <row r="29" spans="1:3">
      <c r="A29" s="4" t="s">
        <v>151</v>
      </c>
      <c r="B29" s="5" t="n">
        <v>0</v>
      </c>
      <c r="C29" s="5" t="n">
        <v>0</v>
      </c>
    </row>
    <row r="30" spans="1:3">
      <c r="A30" s="4" t="s">
        <v>552</v>
      </c>
      <c r="B30" s="5" t="n">
        <v>397959</v>
      </c>
      <c r="C30" s="5" t="n">
        <v>183015</v>
      </c>
    </row>
    <row r="31" spans="1:3">
      <c r="A31" s="4" t="s">
        <v>145</v>
      </c>
      <c r="B31" s="5" t="n">
        <v>0</v>
      </c>
      <c r="C31" s="5" t="n">
        <v>0</v>
      </c>
    </row>
    <row r="32" spans="1:3">
      <c r="A32" s="4" t="s">
        <v>152</v>
      </c>
      <c r="B32" s="5" t="n">
        <v>397959</v>
      </c>
      <c r="C32" s="5" t="n">
        <v>183015</v>
      </c>
    </row>
    <row r="33" spans="1:3">
      <c r="A33" s="4" t="s">
        <v>155</v>
      </c>
      <c r="B33" s="5" t="n">
        <v>0</v>
      </c>
      <c r="C33" s="5" t="n">
        <v>0</v>
      </c>
    </row>
    <row r="34" spans="1:3">
      <c r="A34" s="4" t="s">
        <v>156</v>
      </c>
      <c r="B34" s="5" t="n">
        <v>0</v>
      </c>
      <c r="C34" s="5" t="n">
        <v>0</v>
      </c>
    </row>
    <row r="35" spans="1:3">
      <c r="A35" s="4" t="s">
        <v>157</v>
      </c>
      <c r="B35" s="5" t="n">
        <v>0</v>
      </c>
      <c r="C35" s="5" t="n">
        <v>0</v>
      </c>
    </row>
    <row r="36" spans="1:3">
      <c r="A36" s="4" t="s">
        <v>552</v>
      </c>
      <c r="B36" s="5" t="n">
        <v>-397959</v>
      </c>
      <c r="C36" s="5" t="n">
        <v>-183015</v>
      </c>
    </row>
    <row r="37" spans="1:3">
      <c r="A37" s="4" t="s">
        <v>145</v>
      </c>
      <c r="B37" s="5" t="n">
        <v>0</v>
      </c>
      <c r="C37" s="5" t="n">
        <v>0</v>
      </c>
    </row>
    <row r="38" spans="1:3">
      <c r="A38" s="4" t="s">
        <v>158</v>
      </c>
      <c r="B38" s="5" t="n">
        <v>-397959</v>
      </c>
      <c r="C38" s="5" t="n">
        <v>-183015</v>
      </c>
    </row>
    <row r="39" spans="1:3">
      <c r="A39" s="4" t="s">
        <v>159</v>
      </c>
      <c r="B39" s="5" t="n">
        <v>0</v>
      </c>
      <c r="C39" s="5" t="n">
        <v>0</v>
      </c>
    </row>
    <row r="40" spans="1:3">
      <c r="A40" s="4" t="s">
        <v>160</v>
      </c>
      <c r="B40" s="5" t="n">
        <v>0</v>
      </c>
      <c r="C40" s="5" t="n">
        <v>0</v>
      </c>
    </row>
    <row r="41" spans="1:3">
      <c r="A41" s="4" t="s">
        <v>161</v>
      </c>
      <c r="B41" s="5" t="n">
        <v>0</v>
      </c>
      <c r="C41" s="5" t="n">
        <v>0</v>
      </c>
    </row>
    <row r="42" spans="1:3">
      <c r="A42" s="4" t="s">
        <v>162</v>
      </c>
      <c r="B42" s="5" t="n">
        <v>0</v>
      </c>
      <c r="C42" s="5" t="n">
        <v>0</v>
      </c>
    </row>
    <row r="43" spans="1:3">
      <c r="A43" s="4" t="s">
        <v>541</v>
      </c>
    </row>
    <row r="44" spans="1:3">
      <c r="A44" s="3" t="s">
        <v>535</v>
      </c>
    </row>
    <row r="45" spans="1:3">
      <c r="A45" s="4" t="s">
        <v>146</v>
      </c>
      <c r="B45" s="5" t="n">
        <v>0</v>
      </c>
      <c r="C45" s="5" t="n">
        <v>0</v>
      </c>
    </row>
    <row r="46" spans="1:3">
      <c r="A46" s="4" t="s">
        <v>148</v>
      </c>
      <c r="B46" s="5" t="n">
        <v>0</v>
      </c>
      <c r="C46" s="5" t="n">
        <v>0</v>
      </c>
    </row>
    <row r="47" spans="1:3">
      <c r="A47" s="4" t="s">
        <v>149</v>
      </c>
      <c r="B47" s="5" t="n">
        <v>0</v>
      </c>
      <c r="C47" s="5" t="n">
        <v>0</v>
      </c>
    </row>
    <row r="48" spans="1:3">
      <c r="A48" s="4" t="s">
        <v>150</v>
      </c>
      <c r="B48" s="5" t="n">
        <v>0</v>
      </c>
      <c r="C48" s="5" t="n">
        <v>0</v>
      </c>
    </row>
    <row r="49" spans="1:3">
      <c r="A49" s="4" t="s">
        <v>151</v>
      </c>
      <c r="B49" s="5" t="n">
        <v>0</v>
      </c>
      <c r="C49" s="5" t="n">
        <v>0</v>
      </c>
    </row>
    <row r="50" spans="1:3">
      <c r="A50" s="4" t="s">
        <v>552</v>
      </c>
      <c r="B50" s="5" t="n">
        <v>0</v>
      </c>
      <c r="C50" s="5" t="n">
        <v>0</v>
      </c>
    </row>
    <row r="51" spans="1:3">
      <c r="A51" s="4" t="s">
        <v>145</v>
      </c>
      <c r="B51" s="5" t="n">
        <v>0</v>
      </c>
      <c r="C51" s="5" t="n">
        <v>0</v>
      </c>
    </row>
    <row r="52" spans="1:3">
      <c r="A52" s="4" t="s">
        <v>152</v>
      </c>
      <c r="B52" s="5" t="n">
        <v>0</v>
      </c>
      <c r="C52" s="5" t="n">
        <v>0</v>
      </c>
    </row>
    <row r="53" spans="1:3">
      <c r="A53" s="4" t="s">
        <v>155</v>
      </c>
      <c r="B53" s="5" t="n">
        <v>-104063</v>
      </c>
      <c r="C53" s="5" t="n">
        <v>-103484</v>
      </c>
    </row>
    <row r="54" spans="1:3">
      <c r="A54" s="4" t="s">
        <v>156</v>
      </c>
      <c r="B54" s="5" t="n">
        <v>-190369</v>
      </c>
      <c r="C54" s="5" t="n">
        <v>-102096</v>
      </c>
    </row>
    <row r="55" spans="1:3">
      <c r="A55" s="4" t="s">
        <v>157</v>
      </c>
      <c r="B55" s="5" t="n">
        <v>1215</v>
      </c>
      <c r="C55" s="5" t="n">
        <v>1746</v>
      </c>
    </row>
    <row r="56" spans="1:3">
      <c r="A56" s="4" t="s">
        <v>552</v>
      </c>
      <c r="B56" s="5" t="n">
        <v>293217</v>
      </c>
      <c r="C56" s="5" t="n">
        <v>203834</v>
      </c>
    </row>
    <row r="57" spans="1:3">
      <c r="A57" s="4" t="s">
        <v>145</v>
      </c>
      <c r="B57" s="5" t="n">
        <v>0</v>
      </c>
      <c r="C57" s="5" t="n">
        <v>0</v>
      </c>
    </row>
    <row r="58" spans="1:3">
      <c r="A58" s="4" t="s">
        <v>158</v>
      </c>
      <c r="B58" s="5" t="n">
        <v>0</v>
      </c>
      <c r="C58" s="5" t="n">
        <v>0</v>
      </c>
    </row>
    <row r="59" spans="1:3">
      <c r="A59" s="4" t="s">
        <v>159</v>
      </c>
      <c r="B59" s="5" t="n">
        <v>0</v>
      </c>
      <c r="C59" s="5" t="n">
        <v>0</v>
      </c>
    </row>
    <row r="60" spans="1:3">
      <c r="A60" s="4" t="s">
        <v>160</v>
      </c>
      <c r="B60" s="5" t="n">
        <v>0</v>
      </c>
      <c r="C60" s="5" t="n">
        <v>0</v>
      </c>
    </row>
    <row r="61" spans="1:3">
      <c r="A61" s="4" t="s">
        <v>161</v>
      </c>
      <c r="B61" s="5" t="n">
        <v>0</v>
      </c>
      <c r="C61" s="5" t="n">
        <v>0</v>
      </c>
    </row>
    <row r="62" spans="1:3">
      <c r="A62" s="4" t="s">
        <v>162</v>
      </c>
      <c r="B62" s="5" t="n">
        <v>0</v>
      </c>
      <c r="C62" s="5" t="n">
        <v>0</v>
      </c>
    </row>
    <row r="63" spans="1:3">
      <c r="A63" s="4" t="s">
        <v>542</v>
      </c>
    </row>
    <row r="64" spans="1:3">
      <c r="A64" s="3" t="s">
        <v>535</v>
      </c>
    </row>
    <row r="65" spans="1:3">
      <c r="A65" s="4" t="s">
        <v>146</v>
      </c>
      <c r="B65" s="5" t="n">
        <v>-20938</v>
      </c>
      <c r="C65" s="5" t="n">
        <v>-22827</v>
      </c>
    </row>
    <row r="66" spans="1:3">
      <c r="A66" s="4" t="s">
        <v>148</v>
      </c>
      <c r="B66" s="5" t="n">
        <v>0</v>
      </c>
      <c r="C66" s="5" t="n">
        <v>-164</v>
      </c>
    </row>
    <row r="67" spans="1:3">
      <c r="A67" s="4" t="s">
        <v>149</v>
      </c>
      <c r="B67" s="5" t="n">
        <v>0</v>
      </c>
      <c r="C67" s="5" t="n">
        <v>0</v>
      </c>
    </row>
    <row r="68" spans="1:3">
      <c r="A68" s="4" t="s">
        <v>150</v>
      </c>
      <c r="B68" s="5" t="n">
        <v>-15868</v>
      </c>
      <c r="C68" s="5" t="n">
        <v>-8740</v>
      </c>
    </row>
    <row r="69" spans="1:3">
      <c r="A69" s="4" t="s">
        <v>151</v>
      </c>
      <c r="B69" s="5" t="n">
        <v>7476</v>
      </c>
      <c r="C69" s="5" t="n">
        <v>11442</v>
      </c>
    </row>
    <row r="70" spans="1:3">
      <c r="A70" s="4" t="s">
        <v>552</v>
      </c>
      <c r="B70" s="5" t="n">
        <v>-104742</v>
      </c>
      <c r="C70" s="5" t="n">
        <v>20819</v>
      </c>
    </row>
    <row r="71" spans="1:3">
      <c r="A71" s="4" t="s">
        <v>145</v>
      </c>
      <c r="B71" s="5" t="n">
        <v>-894</v>
      </c>
      <c r="C71" s="5" t="n">
        <v>209</v>
      </c>
    </row>
    <row r="72" spans="1:3">
      <c r="A72" s="4" t="s">
        <v>152</v>
      </c>
      <c r="B72" s="5" t="n">
        <v>-114028</v>
      </c>
      <c r="C72" s="5" t="n">
        <v>23566</v>
      </c>
    </row>
    <row r="73" spans="1:3">
      <c r="A73" s="4" t="s">
        <v>154</v>
      </c>
      <c r="B73" s="5" t="n">
        <v>135000</v>
      </c>
    </row>
    <row r="74" spans="1:3">
      <c r="A74" s="4" t="s">
        <v>155</v>
      </c>
      <c r="B74" s="5" t="n">
        <v>0</v>
      </c>
      <c r="C74" s="5" t="n">
        <v>0</v>
      </c>
    </row>
    <row r="75" spans="1:3">
      <c r="A75" s="4" t="s">
        <v>156</v>
      </c>
      <c r="B75" s="5" t="n">
        <v>0</v>
      </c>
      <c r="C75" s="5" t="n">
        <v>0</v>
      </c>
    </row>
    <row r="76" spans="1:3">
      <c r="A76" s="4" t="s">
        <v>157</v>
      </c>
      <c r="B76" s="5" t="n">
        <v>0</v>
      </c>
      <c r="C76" s="5" t="n">
        <v>0</v>
      </c>
    </row>
    <row r="77" spans="1:3">
      <c r="A77" s="4" t="s">
        <v>552</v>
      </c>
      <c r="B77" s="5" t="n">
        <v>0</v>
      </c>
      <c r="C77" s="5" t="n">
        <v>0</v>
      </c>
    </row>
    <row r="78" spans="1:3">
      <c r="A78" s="4" t="s">
        <v>145</v>
      </c>
      <c r="B78" s="5" t="n">
        <v>0</v>
      </c>
      <c r="C78" s="5" t="n">
        <v>-668</v>
      </c>
    </row>
    <row r="79" spans="1:3">
      <c r="A79" s="4" t="s">
        <v>158</v>
      </c>
      <c r="B79" s="5" t="n">
        <v>135000</v>
      </c>
      <c r="C79" s="5" t="n">
        <v>-668</v>
      </c>
    </row>
    <row r="80" spans="1:3">
      <c r="A80" s="4" t="s">
        <v>159</v>
      </c>
      <c r="B80" s="5" t="n">
        <v>0</v>
      </c>
      <c r="C80" s="5" t="n">
        <v>0</v>
      </c>
    </row>
    <row r="81" spans="1:3">
      <c r="A81" s="4" t="s">
        <v>160</v>
      </c>
      <c r="B81" s="5" t="n">
        <v>34</v>
      </c>
      <c r="C81" s="5" t="n">
        <v>71</v>
      </c>
    </row>
    <row r="82" spans="1:3">
      <c r="A82" s="4" t="s">
        <v>161</v>
      </c>
      <c r="B82" s="5" t="n">
        <v>4109</v>
      </c>
      <c r="C82" s="5" t="n">
        <v>4346</v>
      </c>
    </row>
    <row r="83" spans="1:3">
      <c r="A83" s="4" t="s">
        <v>162</v>
      </c>
      <c r="B83" s="5" t="n">
        <v>4143</v>
      </c>
      <c r="C83" s="5" t="n">
        <v>4417</v>
      </c>
    </row>
    <row r="84" spans="1:3">
      <c r="A84" s="4" t="s">
        <v>543</v>
      </c>
    </row>
    <row r="85" spans="1:3">
      <c r="A85" s="3" t="s">
        <v>535</v>
      </c>
    </row>
    <row r="86" spans="1:3">
      <c r="A86" s="4" t="s">
        <v>146</v>
      </c>
      <c r="B86" s="5" t="n">
        <v>-672378</v>
      </c>
      <c r="C86" s="5" t="n">
        <v>-604864</v>
      </c>
    </row>
    <row r="87" spans="1:3">
      <c r="A87" s="4" t="s">
        <v>148</v>
      </c>
      <c r="B87" s="5" t="n">
        <v>-42854</v>
      </c>
      <c r="C87" s="5" t="n">
        <v>-66258</v>
      </c>
    </row>
    <row r="88" spans="1:3">
      <c r="A88" s="4" t="s">
        <v>149</v>
      </c>
      <c r="B88" s="5" t="n">
        <v>-416925</v>
      </c>
      <c r="C88" s="5" t="n">
        <v>-24549</v>
      </c>
    </row>
    <row r="89" spans="1:3">
      <c r="A89" s="4" t="s">
        <v>150</v>
      </c>
      <c r="B89" s="5" t="n">
        <v>-153</v>
      </c>
      <c r="C89" s="5" t="n">
        <v>-175</v>
      </c>
    </row>
    <row r="90" spans="1:3">
      <c r="A90" s="4" t="s">
        <v>151</v>
      </c>
      <c r="B90" s="5" t="n">
        <v>426</v>
      </c>
      <c r="C90" s="5" t="n">
        <v>247</v>
      </c>
    </row>
    <row r="91" spans="1:3">
      <c r="A91" s="4" t="s">
        <v>552</v>
      </c>
      <c r="B91" s="5" t="n">
        <v>-293217</v>
      </c>
      <c r="C91" s="5" t="n">
        <v>-203834</v>
      </c>
    </row>
    <row r="92" spans="1:3">
      <c r="A92" s="4" t="s">
        <v>145</v>
      </c>
      <c r="B92" s="5" t="n">
        <v>51733</v>
      </c>
      <c r="C92" s="5" t="n">
        <v>4784</v>
      </c>
    </row>
    <row r="93" spans="1:3">
      <c r="A93" s="4" t="s">
        <v>152</v>
      </c>
      <c r="B93" s="5" t="n">
        <v>-700990</v>
      </c>
      <c r="C93" s="5" t="n">
        <v>-289785</v>
      </c>
    </row>
    <row r="94" spans="1:3">
      <c r="A94" s="4" t="s">
        <v>155</v>
      </c>
      <c r="B94" s="5" t="n">
        <v>0</v>
      </c>
      <c r="C94" s="5" t="n">
        <v>0</v>
      </c>
    </row>
    <row r="95" spans="1:3">
      <c r="A95" s="4" t="s">
        <v>156</v>
      </c>
      <c r="B95" s="5" t="n">
        <v>0</v>
      </c>
      <c r="C95" s="5" t="n">
        <v>0</v>
      </c>
    </row>
    <row r="96" spans="1:3">
      <c r="A96" s="4" t="s">
        <v>157</v>
      </c>
      <c r="B96" s="5" t="n">
        <v>0</v>
      </c>
      <c r="C96" s="5" t="n">
        <v>0</v>
      </c>
    </row>
    <row r="97" spans="1:3">
      <c r="A97" s="4" t="s">
        <v>552</v>
      </c>
      <c r="B97" s="5" t="n">
        <v>104742</v>
      </c>
      <c r="C97" s="5" t="n">
        <v>-20819</v>
      </c>
    </row>
    <row r="98" spans="1:3">
      <c r="A98" s="4" t="s">
        <v>145</v>
      </c>
      <c r="B98" s="5" t="n">
        <v>-18544</v>
      </c>
      <c r="C98" s="5" t="n">
        <v>-21766</v>
      </c>
    </row>
    <row r="99" spans="1:3">
      <c r="A99" s="4" t="s">
        <v>158</v>
      </c>
      <c r="B99" s="5" t="n">
        <v>86198</v>
      </c>
      <c r="C99" s="5" t="n">
        <v>-42585</v>
      </c>
    </row>
    <row r="100" spans="1:3">
      <c r="A100" s="4" t="s">
        <v>159</v>
      </c>
      <c r="B100" s="5" t="n">
        <v>1053</v>
      </c>
      <c r="C100" s="5" t="n">
        <v>-3209</v>
      </c>
    </row>
    <row r="101" spans="1:3">
      <c r="A101" s="4" t="s">
        <v>160</v>
      </c>
      <c r="B101" s="5" t="n">
        <v>-1286117</v>
      </c>
      <c r="C101" s="5" t="n">
        <v>-940443</v>
      </c>
    </row>
    <row r="102" spans="1:3">
      <c r="A102" s="4" t="s">
        <v>161</v>
      </c>
      <c r="B102" s="5" t="n">
        <v>1703618</v>
      </c>
      <c r="C102" s="5" t="n">
        <v>1659332</v>
      </c>
    </row>
    <row r="103" spans="1:3">
      <c r="A103" s="4" t="s">
        <v>162</v>
      </c>
      <c r="B103" s="6" t="n">
        <v>417501</v>
      </c>
      <c r="C103" s="6" t="n">
        <v>7188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553</v>
      </c>
      <c r="B1" s="1" t="s">
        <v>554</v>
      </c>
      <c r="C1" s="2" t="s">
        <v>555</v>
      </c>
    </row>
    <row r="2" spans="1:4">
      <c r="A2" s="4" t="s">
        <v>556</v>
      </c>
    </row>
    <row r="3" spans="1:4">
      <c r="A3" s="4" t="s">
        <v>557</v>
      </c>
      <c r="B3" s="4" t="s">
        <v>558</v>
      </c>
      <c r="C3" s="6" t="n">
        <v>100950000</v>
      </c>
      <c r="D3" s="4" t="s">
        <v>205</v>
      </c>
    </row>
    <row r="4" spans="1:4"/>
    <row r="5" spans="1:4">
      <c r="A5" s="4" t="s">
        <v>205</v>
      </c>
      <c r="B5" s="4" t="s">
        <v>208</v>
      </c>
    </row>
  </sheetData>
  <mergeCells count="3">
    <mergeCell ref="C1:D1"/>
    <mergeCell ref="A4:C4"/>
    <mergeCell ref="B5:C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58</v>
      </c>
    </row>
    <row r="3" spans="1:3">
      <c r="A3" s="3" t="s">
        <v>133</v>
      </c>
    </row>
    <row r="4" spans="1:3">
      <c r="A4" s="4" t="s">
        <v>108</v>
      </c>
      <c r="B4" s="6" t="n">
        <v>-338246</v>
      </c>
      <c r="C4" s="6" t="n">
        <v>-328946</v>
      </c>
    </row>
    <row r="5" spans="1:3">
      <c r="A5" s="3" t="s">
        <v>134</v>
      </c>
    </row>
    <row r="6" spans="1:3">
      <c r="A6" s="4" t="s">
        <v>135</v>
      </c>
      <c r="B6" s="5" t="n">
        <v>81262</v>
      </c>
      <c r="C6" s="5" t="n">
        <v>81925</v>
      </c>
    </row>
    <row r="7" spans="1:3">
      <c r="A7" s="4" t="s">
        <v>136</v>
      </c>
      <c r="B7" s="5" t="n">
        <v>1890</v>
      </c>
      <c r="C7" s="5" t="n">
        <v>2350</v>
      </c>
    </row>
    <row r="8" spans="1:3">
      <c r="A8" s="4" t="s">
        <v>137</v>
      </c>
      <c r="B8" s="5" t="n">
        <v>12595</v>
      </c>
      <c r="C8" s="5" t="n">
        <v>17913</v>
      </c>
    </row>
    <row r="9" spans="1:3">
      <c r="A9" s="4" t="s">
        <v>138</v>
      </c>
      <c r="B9" s="5" t="n">
        <v>16094</v>
      </c>
      <c r="C9" s="5" t="n">
        <v>11839</v>
      </c>
    </row>
    <row r="10" spans="1:3">
      <c r="A10" s="3" t="s">
        <v>139</v>
      </c>
    </row>
    <row r="11" spans="1:3">
      <c r="A11" s="4" t="s">
        <v>140</v>
      </c>
      <c r="B11" s="5" t="n">
        <v>71859</v>
      </c>
      <c r="C11" s="5" t="n">
        <v>74672</v>
      </c>
    </row>
    <row r="12" spans="1:3">
      <c r="A12" s="4" t="s">
        <v>141</v>
      </c>
      <c r="B12" s="5" t="n">
        <v>13889</v>
      </c>
      <c r="C12" s="5" t="n">
        <v>-9134</v>
      </c>
    </row>
    <row r="13" spans="1:3">
      <c r="A13" s="4" t="s">
        <v>142</v>
      </c>
      <c r="B13" s="5" t="n">
        <v>-267257</v>
      </c>
      <c r="C13" s="5" t="n">
        <v>-218692</v>
      </c>
    </row>
    <row r="14" spans="1:3">
      <c r="A14" s="4" t="s">
        <v>143</v>
      </c>
      <c r="B14" s="5" t="n">
        <v>-74996</v>
      </c>
      <c r="C14" s="5" t="n">
        <v>-81014</v>
      </c>
    </row>
    <row r="15" spans="1:3">
      <c r="A15" s="4" t="s">
        <v>144</v>
      </c>
      <c r="B15" s="5" t="n">
        <v>-206278</v>
      </c>
      <c r="C15" s="5" t="n">
        <v>-179660</v>
      </c>
    </row>
    <row r="16" spans="1:3">
      <c r="A16" s="4" t="s">
        <v>145</v>
      </c>
      <c r="B16" s="5" t="n">
        <v>-4128</v>
      </c>
      <c r="C16" s="5" t="n">
        <v>1056</v>
      </c>
    </row>
    <row r="17" spans="1:3">
      <c r="A17" s="4" t="s">
        <v>146</v>
      </c>
      <c r="B17" s="5" t="n">
        <v>-693316</v>
      </c>
      <c r="C17" s="5" t="n">
        <v>-627691</v>
      </c>
    </row>
    <row r="18" spans="1:3">
      <c r="A18" s="3" t="s">
        <v>147</v>
      </c>
    </row>
    <row r="19" spans="1:3">
      <c r="A19" s="4" t="s">
        <v>148</v>
      </c>
      <c r="B19" s="5" t="n">
        <v>-42854</v>
      </c>
      <c r="C19" s="5" t="n">
        <v>-66422</v>
      </c>
    </row>
    <row r="20" spans="1:3">
      <c r="A20" s="4" t="s">
        <v>149</v>
      </c>
      <c r="B20" s="5" t="n">
        <v>-416925</v>
      </c>
      <c r="C20" s="5" t="n">
        <v>-24549</v>
      </c>
    </row>
    <row r="21" spans="1:3">
      <c r="A21" s="4" t="s">
        <v>150</v>
      </c>
      <c r="B21" s="5" t="n">
        <v>-16021</v>
      </c>
      <c r="C21" s="5" t="n">
        <v>-8915</v>
      </c>
    </row>
    <row r="22" spans="1:3">
      <c r="A22" s="4" t="s">
        <v>151</v>
      </c>
      <c r="B22" s="5" t="n">
        <v>7902</v>
      </c>
      <c r="C22" s="5" t="n">
        <v>11689</v>
      </c>
    </row>
    <row r="23" spans="1:3">
      <c r="A23" s="4" t="s">
        <v>145</v>
      </c>
      <c r="B23" s="5" t="n">
        <v>50839</v>
      </c>
      <c r="C23" s="5" t="n">
        <v>4993</v>
      </c>
    </row>
    <row r="24" spans="1:3">
      <c r="A24" s="4" t="s">
        <v>152</v>
      </c>
      <c r="B24" s="5" t="n">
        <v>-417059</v>
      </c>
      <c r="C24" s="5" t="n">
        <v>-83204</v>
      </c>
    </row>
    <row r="25" spans="1:3">
      <c r="A25" s="3" t="s">
        <v>153</v>
      </c>
    </row>
    <row r="26" spans="1:3">
      <c r="A26" s="4" t="s">
        <v>154</v>
      </c>
      <c r="B26" s="5" t="n">
        <v>135000</v>
      </c>
      <c r="C26" s="5" t="n">
        <v>0</v>
      </c>
    </row>
    <row r="27" spans="1:3">
      <c r="A27" s="4" t="s">
        <v>155</v>
      </c>
      <c r="B27" s="5" t="n">
        <v>-104063</v>
      </c>
      <c r="C27" s="5" t="n">
        <v>-103484</v>
      </c>
    </row>
    <row r="28" spans="1:3">
      <c r="A28" s="4" t="s">
        <v>156</v>
      </c>
      <c r="B28" s="5" t="n">
        <v>-190369</v>
      </c>
      <c r="C28" s="5" t="n">
        <v>-102096</v>
      </c>
    </row>
    <row r="29" spans="1:3">
      <c r="A29" s="4" t="s">
        <v>157</v>
      </c>
      <c r="B29" s="5" t="n">
        <v>1215</v>
      </c>
      <c r="C29" s="5" t="n">
        <v>1746</v>
      </c>
    </row>
    <row r="30" spans="1:3">
      <c r="A30" s="4" t="s">
        <v>145</v>
      </c>
      <c r="B30" s="5" t="n">
        <v>-18544</v>
      </c>
      <c r="C30" s="5" t="n">
        <v>-22434</v>
      </c>
    </row>
    <row r="31" spans="1:3">
      <c r="A31" s="4" t="s">
        <v>158</v>
      </c>
      <c r="B31" s="5" t="n">
        <v>-176761</v>
      </c>
      <c r="C31" s="5" t="n">
        <v>-226268</v>
      </c>
    </row>
    <row r="32" spans="1:3">
      <c r="A32" s="4" t="s">
        <v>159</v>
      </c>
      <c r="B32" s="5" t="n">
        <v>1053</v>
      </c>
      <c r="C32" s="5" t="n">
        <v>-3209</v>
      </c>
    </row>
    <row r="33" spans="1:3">
      <c r="A33" s="4" t="s">
        <v>160</v>
      </c>
      <c r="B33" s="5" t="n">
        <v>-1286083</v>
      </c>
      <c r="C33" s="5" t="n">
        <v>-940372</v>
      </c>
    </row>
    <row r="34" spans="1:3">
      <c r="A34" s="4" t="s">
        <v>161</v>
      </c>
      <c r="B34" s="5" t="n">
        <v>1707727</v>
      </c>
      <c r="C34" s="5" t="n">
        <v>1663678</v>
      </c>
    </row>
    <row r="35" spans="1:3">
      <c r="A35" s="4" t="s">
        <v>162</v>
      </c>
      <c r="B35" s="5" t="n">
        <v>421644</v>
      </c>
      <c r="C35" s="5" t="n">
        <v>723306</v>
      </c>
    </row>
    <row r="36" spans="1:3">
      <c r="A36" s="3" t="s">
        <v>163</v>
      </c>
    </row>
    <row r="37" spans="1:3">
      <c r="A37" s="4" t="s">
        <v>164</v>
      </c>
      <c r="B37" s="5" t="n">
        <v>54109</v>
      </c>
      <c r="C37" s="5" t="n">
        <v>50197</v>
      </c>
    </row>
    <row r="38" spans="1:3">
      <c r="A38" s="4" t="s">
        <v>165</v>
      </c>
      <c r="B38" s="5" t="n">
        <v>39952</v>
      </c>
      <c r="C38" s="5" t="n">
        <v>39902</v>
      </c>
    </row>
    <row r="39" spans="1:3">
      <c r="A39" s="4" t="s">
        <v>166</v>
      </c>
      <c r="B39" s="6" t="n">
        <v>3409</v>
      </c>
      <c r="C39" s="6" t="n">
        <v>4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8"/>
    <col customWidth="1" max="7" min="7" width="15"/>
  </cols>
  <sheetData>
    <row r="1" spans="1:7">
      <c r="A1" s="1" t="s">
        <v>167</v>
      </c>
      <c r="B1" s="2" t="s">
        <v>168</v>
      </c>
      <c r="C1" s="2" t="s">
        <v>169</v>
      </c>
      <c r="D1" s="2" t="s">
        <v>170</v>
      </c>
      <c r="E1" s="2" t="s">
        <v>171</v>
      </c>
      <c r="F1" s="2" t="s">
        <v>172</v>
      </c>
      <c r="G1" s="2" t="s">
        <v>173</v>
      </c>
    </row>
    <row r="2" spans="1:7">
      <c r="A2" s="4" t="s">
        <v>174</v>
      </c>
      <c r="C2" s="5" t="n">
        <v>246199</v>
      </c>
      <c r="G2" s="5" t="n">
        <v>36945</v>
      </c>
    </row>
    <row r="3" spans="1:7">
      <c r="A3" s="4" t="s">
        <v>175</v>
      </c>
      <c r="B3" s="6" t="n">
        <v>393711</v>
      </c>
      <c r="C3" s="6" t="n">
        <v>2462</v>
      </c>
      <c r="D3" s="6" t="n">
        <v>760250</v>
      </c>
      <c r="E3" s="6" t="n">
        <v>-14303</v>
      </c>
      <c r="F3" s="6" t="n">
        <v>362980</v>
      </c>
      <c r="G3" s="6" t="n">
        <v>-717678</v>
      </c>
    </row>
    <row r="4" spans="1:7">
      <c r="A4" s="3" t="s">
        <v>176</v>
      </c>
    </row>
    <row r="5" spans="1:7">
      <c r="A5" s="4" t="s">
        <v>108</v>
      </c>
      <c r="B5" s="5" t="n">
        <v>-152670</v>
      </c>
      <c r="F5" s="5" t="n">
        <v>-152670</v>
      </c>
    </row>
    <row r="6" spans="1:7">
      <c r="A6" s="4" t="s">
        <v>177</v>
      </c>
      <c r="B6" s="5" t="n">
        <v>-1731</v>
      </c>
      <c r="E6" s="5" t="n">
        <v>-1731</v>
      </c>
    </row>
    <row r="7" spans="1:7">
      <c r="A7" s="4" t="s">
        <v>138</v>
      </c>
      <c r="B7" s="5" t="n">
        <v>4307</v>
      </c>
      <c r="D7" s="5" t="n">
        <v>4307</v>
      </c>
    </row>
    <row r="8" spans="1:7">
      <c r="A8" s="4" t="s">
        <v>178</v>
      </c>
      <c r="G8" s="5" t="n">
        <v>627</v>
      </c>
    </row>
    <row r="9" spans="1:7">
      <c r="A9" s="4" t="s">
        <v>179</v>
      </c>
      <c r="B9" s="5" t="n">
        <v>1211</v>
      </c>
      <c r="D9" s="5" t="n">
        <v>-9945</v>
      </c>
      <c r="F9" s="5" t="n">
        <v>-1029</v>
      </c>
      <c r="G9" s="6" t="n">
        <v>12185</v>
      </c>
    </row>
    <row r="10" spans="1:7">
      <c r="A10" s="4" t="s">
        <v>180</v>
      </c>
      <c r="G10" s="5" t="n">
        <v>-200</v>
      </c>
    </row>
    <row r="11" spans="1:7">
      <c r="A11" s="4" t="s">
        <v>181</v>
      </c>
      <c r="B11" s="5" t="n">
        <v>-4560</v>
      </c>
      <c r="G11" s="6" t="n">
        <v>-4560</v>
      </c>
    </row>
    <row r="12" spans="1:7">
      <c r="A12" s="4" t="s">
        <v>182</v>
      </c>
      <c r="C12" s="5" t="n">
        <v>-4173</v>
      </c>
    </row>
    <row r="13" spans="1:7">
      <c r="A13" s="4" t="s">
        <v>183</v>
      </c>
      <c r="B13" s="5" t="n">
        <v>-97105</v>
      </c>
      <c r="C13" s="6" t="n">
        <v>-42</v>
      </c>
      <c r="D13" s="5" t="n">
        <v>-2503</v>
      </c>
      <c r="F13" s="5" t="n">
        <v>-94560</v>
      </c>
    </row>
    <row r="14" spans="1:7">
      <c r="A14" s="4" t="s">
        <v>184</v>
      </c>
      <c r="B14" s="5" t="n">
        <v>-52104</v>
      </c>
      <c r="F14" s="5" t="n">
        <v>-52104</v>
      </c>
    </row>
    <row r="15" spans="1:7">
      <c r="A15" s="4" t="s">
        <v>185</v>
      </c>
      <c r="C15" s="5" t="n">
        <v>242026</v>
      </c>
      <c r="G15" s="5" t="n">
        <v>36518</v>
      </c>
    </row>
    <row r="16" spans="1:7">
      <c r="A16" s="4" t="s">
        <v>186</v>
      </c>
      <c r="B16" s="5" t="n">
        <v>192009</v>
      </c>
      <c r="C16" s="6" t="n">
        <v>2420</v>
      </c>
      <c r="D16" s="5" t="n">
        <v>752109</v>
      </c>
      <c r="E16" s="5" t="n">
        <v>-16034</v>
      </c>
      <c r="F16" s="5" t="n">
        <v>163567</v>
      </c>
      <c r="G16" s="6" t="n">
        <v>-710053</v>
      </c>
    </row>
    <row r="17" spans="1:7">
      <c r="A17" s="4" t="s">
        <v>174</v>
      </c>
      <c r="C17" s="5" t="n">
        <v>246199</v>
      </c>
      <c r="G17" s="5" t="n">
        <v>36945</v>
      </c>
    </row>
    <row r="18" spans="1:7">
      <c r="A18" s="4" t="s">
        <v>175</v>
      </c>
      <c r="B18" s="5" t="n">
        <v>393711</v>
      </c>
      <c r="C18" s="6" t="n">
        <v>2462</v>
      </c>
      <c r="D18" s="5" t="n">
        <v>760250</v>
      </c>
      <c r="E18" s="5" t="n">
        <v>-14303</v>
      </c>
      <c r="F18" s="5" t="n">
        <v>362980</v>
      </c>
      <c r="G18" s="6" t="n">
        <v>-717678</v>
      </c>
    </row>
    <row r="19" spans="1:7">
      <c r="A19" s="3" t="s">
        <v>176</v>
      </c>
    </row>
    <row r="20" spans="1:7">
      <c r="A20" s="4" t="s">
        <v>108</v>
      </c>
      <c r="B20" s="5" t="n">
        <v>-328946</v>
      </c>
    </row>
    <row r="21" spans="1:7">
      <c r="A21" s="4" t="s">
        <v>187</v>
      </c>
      <c r="C21" s="5" t="n">
        <v>242026</v>
      </c>
      <c r="G21" s="5" t="n">
        <v>36499</v>
      </c>
    </row>
    <row r="22" spans="1:7">
      <c r="A22" s="4" t="s">
        <v>188</v>
      </c>
      <c r="B22" s="5" t="n">
        <v>-31325</v>
      </c>
      <c r="C22" s="6" t="n">
        <v>2420</v>
      </c>
      <c r="D22" s="5" t="n">
        <v>759235</v>
      </c>
      <c r="E22" s="5" t="n">
        <v>-18880</v>
      </c>
      <c r="F22" s="5" t="n">
        <v>-64291</v>
      </c>
      <c r="G22" s="6" t="n">
        <v>-709809</v>
      </c>
    </row>
    <row r="23" spans="1:7">
      <c r="A23" s="4" t="s">
        <v>189</v>
      </c>
      <c r="C23" s="5" t="n">
        <v>242026</v>
      </c>
      <c r="G23" s="5" t="n">
        <v>36518</v>
      </c>
    </row>
    <row r="24" spans="1:7">
      <c r="A24" s="4" t="s">
        <v>190</v>
      </c>
      <c r="B24" s="5" t="n">
        <v>192009</v>
      </c>
      <c r="C24" s="6" t="n">
        <v>2420</v>
      </c>
      <c r="D24" s="5" t="n">
        <v>752109</v>
      </c>
      <c r="E24" s="5" t="n">
        <v>-16034</v>
      </c>
      <c r="F24" s="5" t="n">
        <v>163567</v>
      </c>
      <c r="G24" s="6" t="n">
        <v>-710053</v>
      </c>
    </row>
    <row r="25" spans="1:7">
      <c r="A25" s="3" t="s">
        <v>176</v>
      </c>
    </row>
    <row r="26" spans="1:7">
      <c r="A26" s="4" t="s">
        <v>108</v>
      </c>
      <c r="B26" s="5" t="n">
        <v>-176276</v>
      </c>
      <c r="F26" s="5" t="n">
        <v>-176276</v>
      </c>
    </row>
    <row r="27" spans="1:7">
      <c r="A27" s="4" t="s">
        <v>177</v>
      </c>
      <c r="B27" s="5" t="n">
        <v>-2846</v>
      </c>
      <c r="E27" s="5" t="n">
        <v>-2846</v>
      </c>
    </row>
    <row r="28" spans="1:7">
      <c r="A28" s="4" t="s">
        <v>138</v>
      </c>
      <c r="B28" s="6" t="n">
        <v>7352</v>
      </c>
      <c r="D28" s="5" t="n">
        <v>7352</v>
      </c>
    </row>
    <row r="29" spans="1:7">
      <c r="A29" s="4" t="s">
        <v>178</v>
      </c>
      <c r="B29" s="5" t="n">
        <v>700</v>
      </c>
      <c r="G29" s="5" t="n">
        <v>35</v>
      </c>
    </row>
    <row r="30" spans="1:7">
      <c r="A30" s="4" t="s">
        <v>179</v>
      </c>
      <c r="B30" s="6" t="n">
        <v>247</v>
      </c>
      <c r="D30" s="5" t="n">
        <v>-226</v>
      </c>
      <c r="F30" s="5" t="n">
        <v>-202</v>
      </c>
      <c r="G30" s="6" t="n">
        <v>675</v>
      </c>
    </row>
    <row r="31" spans="1:7">
      <c r="A31" s="4" t="s">
        <v>180</v>
      </c>
      <c r="G31" s="5" t="n">
        <v>-16</v>
      </c>
    </row>
    <row r="32" spans="1:7">
      <c r="A32" s="4" t="s">
        <v>181</v>
      </c>
      <c r="B32" s="5" t="n">
        <v>-431</v>
      </c>
      <c r="G32" s="6" t="n">
        <v>-431</v>
      </c>
    </row>
    <row r="33" spans="1:7">
      <c r="A33" s="4" t="s">
        <v>184</v>
      </c>
      <c r="B33" s="5" t="n">
        <v>-51380</v>
      </c>
      <c r="F33" s="5" t="n">
        <v>-51380</v>
      </c>
    </row>
    <row r="34" spans="1:7">
      <c r="A34" s="4" t="s">
        <v>187</v>
      </c>
      <c r="C34" s="5" t="n">
        <v>242026</v>
      </c>
      <c r="G34" s="5" t="n">
        <v>36499</v>
      </c>
    </row>
    <row r="35" spans="1:7">
      <c r="A35" s="4" t="s">
        <v>188</v>
      </c>
      <c r="B35" s="5" t="n">
        <v>-31325</v>
      </c>
      <c r="C35" s="6" t="n">
        <v>2420</v>
      </c>
      <c r="D35" s="5" t="n">
        <v>759235</v>
      </c>
      <c r="E35" s="5" t="n">
        <v>-18880</v>
      </c>
      <c r="F35" s="5" t="n">
        <v>-64291</v>
      </c>
      <c r="G35" s="6" t="n">
        <v>-709809</v>
      </c>
    </row>
    <row r="36" spans="1:7">
      <c r="A36" s="3" t="s">
        <v>176</v>
      </c>
    </row>
    <row r="37" spans="1:7">
      <c r="A37" s="4" t="s">
        <v>108</v>
      </c>
      <c r="B37" s="5" t="n">
        <v>-126454</v>
      </c>
      <c r="F37" s="5" t="n">
        <v>-126454</v>
      </c>
    </row>
    <row r="38" spans="1:7">
      <c r="A38" s="4" t="s">
        <v>177</v>
      </c>
      <c r="B38" s="5" t="n">
        <v>1238</v>
      </c>
      <c r="E38" s="5" t="n">
        <v>1238</v>
      </c>
    </row>
    <row r="39" spans="1:7">
      <c r="A39" s="4" t="s">
        <v>138</v>
      </c>
      <c r="B39" s="5" t="n">
        <v>6067</v>
      </c>
      <c r="D39" s="5" t="n">
        <v>6067</v>
      </c>
    </row>
    <row r="40" spans="1:7">
      <c r="A40" s="4" t="s">
        <v>178</v>
      </c>
      <c r="G40" s="5" t="n">
        <v>41</v>
      </c>
    </row>
    <row r="41" spans="1:7">
      <c r="A41" s="4" t="s">
        <v>179</v>
      </c>
      <c r="B41" s="5" t="n">
        <v>622</v>
      </c>
      <c r="D41" s="5" t="n">
        <v>-5</v>
      </c>
      <c r="F41" s="5" t="n">
        <v>-169</v>
      </c>
      <c r="G41" s="6" t="n">
        <v>796</v>
      </c>
    </row>
    <row r="42" spans="1:7">
      <c r="A42" s="4" t="s">
        <v>180</v>
      </c>
      <c r="G42" s="5" t="n">
        <v>-2</v>
      </c>
    </row>
    <row r="43" spans="1:7">
      <c r="A43" s="4" t="s">
        <v>181</v>
      </c>
      <c r="B43" s="5" t="n">
        <v>-56</v>
      </c>
      <c r="G43" s="6" t="n">
        <v>-56</v>
      </c>
    </row>
    <row r="44" spans="1:7">
      <c r="A44" s="4" t="s">
        <v>182</v>
      </c>
      <c r="C44" s="5" t="n">
        <v>-525</v>
      </c>
    </row>
    <row r="45" spans="1:7">
      <c r="A45" s="4" t="s">
        <v>183</v>
      </c>
      <c r="B45" s="5" t="n">
        <v>-12301</v>
      </c>
      <c r="C45" s="6" t="n">
        <v>-5</v>
      </c>
      <c r="D45" s="5" t="n">
        <v>-315</v>
      </c>
      <c r="F45" s="5" t="n">
        <v>-11981</v>
      </c>
    </row>
    <row r="46" spans="1:7">
      <c r="A46" s="4" t="s">
        <v>184</v>
      </c>
      <c r="B46" s="5" t="n">
        <v>-51382</v>
      </c>
      <c r="F46" s="5" t="n">
        <v>-51382</v>
      </c>
    </row>
    <row r="47" spans="1:7">
      <c r="A47" s="4" t="s">
        <v>191</v>
      </c>
      <c r="C47" s="5" t="n">
        <v>241501</v>
      </c>
      <c r="G47" s="5" t="n">
        <v>36460</v>
      </c>
    </row>
    <row r="48" spans="1:7">
      <c r="A48" s="4" t="s">
        <v>192</v>
      </c>
      <c r="B48" s="5" t="n">
        <v>-213591</v>
      </c>
      <c r="C48" s="6" t="n">
        <v>2415</v>
      </c>
      <c r="D48" s="5" t="n">
        <v>764982</v>
      </c>
      <c r="E48" s="5" t="n">
        <v>-17642</v>
      </c>
      <c r="F48" s="5" t="n">
        <v>-254277</v>
      </c>
      <c r="G48" s="6" t="n">
        <v>-709069</v>
      </c>
    </row>
    <row r="49" spans="1:7">
      <c r="A49" s="3" t="s">
        <v>176</v>
      </c>
    </row>
    <row r="50" spans="1:7">
      <c r="A50" s="4" t="s">
        <v>108</v>
      </c>
      <c r="B50" s="5" t="n">
        <v>877909</v>
      </c>
      <c r="F50" s="5" t="n">
        <v>877909</v>
      </c>
    </row>
    <row r="51" spans="1:7">
      <c r="A51" s="4" t="s">
        <v>177</v>
      </c>
      <c r="B51" s="5" t="n">
        <v>-2774</v>
      </c>
      <c r="E51" s="5" t="n">
        <v>-2774</v>
      </c>
    </row>
    <row r="52" spans="1:7">
      <c r="A52" s="4" t="s">
        <v>138</v>
      </c>
      <c r="B52" s="5" t="n">
        <v>5784</v>
      </c>
      <c r="D52" s="5" t="n">
        <v>5784</v>
      </c>
    </row>
    <row r="53" spans="1:7">
      <c r="A53" s="4" t="s">
        <v>178</v>
      </c>
      <c r="G53" s="5" t="n">
        <v>84</v>
      </c>
    </row>
    <row r="54" spans="1:7">
      <c r="A54" s="4" t="s">
        <v>179</v>
      </c>
      <c r="B54" s="5" t="n">
        <v>253</v>
      </c>
      <c r="D54" s="5" t="n">
        <v>-1231</v>
      </c>
      <c r="F54" s="5" t="n">
        <v>-150</v>
      </c>
      <c r="G54" s="6" t="n">
        <v>1634</v>
      </c>
    </row>
    <row r="55" spans="1:7">
      <c r="A55" s="4" t="s">
        <v>180</v>
      </c>
      <c r="G55" s="5" t="n">
        <v>-1</v>
      </c>
    </row>
    <row r="56" spans="1:7">
      <c r="A56" s="4" t="s">
        <v>181</v>
      </c>
      <c r="B56" s="5" t="n">
        <v>-27</v>
      </c>
      <c r="G56" s="6" t="n">
        <v>-27</v>
      </c>
    </row>
    <row r="57" spans="1:7">
      <c r="A57" s="4" t="s">
        <v>182</v>
      </c>
      <c r="C57" s="5" t="n">
        <v>-3164</v>
      </c>
    </row>
    <row r="58" spans="1:7">
      <c r="A58" s="4" t="s">
        <v>183</v>
      </c>
      <c r="B58" s="5" t="n">
        <v>-75432</v>
      </c>
      <c r="C58" s="6" t="n">
        <v>-32</v>
      </c>
      <c r="D58" s="5" t="n">
        <v>-1899</v>
      </c>
      <c r="F58" s="5" t="n">
        <v>-73501</v>
      </c>
    </row>
    <row r="59" spans="1:7">
      <c r="A59" s="4" t="s">
        <v>184</v>
      </c>
      <c r="B59" s="5" t="n">
        <v>-50595</v>
      </c>
      <c r="F59" s="5" t="n">
        <v>-50595</v>
      </c>
    </row>
    <row r="60" spans="1:7">
      <c r="A60" s="4" t="s">
        <v>193</v>
      </c>
      <c r="C60" s="5" t="n">
        <v>238337</v>
      </c>
      <c r="G60" s="5" t="n">
        <v>36377</v>
      </c>
    </row>
    <row r="61" spans="1:7">
      <c r="A61" s="4" t="s">
        <v>194</v>
      </c>
      <c r="B61" s="5" t="n">
        <v>541527</v>
      </c>
      <c r="C61" s="6" t="n">
        <v>2383</v>
      </c>
      <c r="D61" s="5" t="n">
        <v>767636</v>
      </c>
      <c r="E61" s="5" t="n">
        <v>-20416</v>
      </c>
      <c r="F61" s="5" t="n">
        <v>499386</v>
      </c>
      <c r="G61" s="6" t="n">
        <v>-707462</v>
      </c>
    </row>
    <row r="62" spans="1:7">
      <c r="A62" s="3" t="s">
        <v>176</v>
      </c>
    </row>
    <row r="63" spans="1:7">
      <c r="A63" s="4" t="s">
        <v>108</v>
      </c>
      <c r="B63" s="5" t="n">
        <v>-150247</v>
      </c>
      <c r="F63" s="5" t="n">
        <v>-150247</v>
      </c>
    </row>
    <row r="64" spans="1:7">
      <c r="A64" s="4" t="s">
        <v>177</v>
      </c>
      <c r="B64" s="5" t="n">
        <v>-2320</v>
      </c>
      <c r="E64" s="5" t="n">
        <v>-2320</v>
      </c>
    </row>
    <row r="65" spans="1:7">
      <c r="A65" s="4" t="s">
        <v>138</v>
      </c>
      <c r="B65" s="5" t="n">
        <v>6557</v>
      </c>
      <c r="D65" s="5" t="n">
        <v>6557</v>
      </c>
    </row>
    <row r="66" spans="1:7">
      <c r="A66" s="4" t="s">
        <v>178</v>
      </c>
      <c r="G66" s="5" t="n">
        <v>906</v>
      </c>
    </row>
    <row r="67" spans="1:7">
      <c r="A67" s="4" t="s">
        <v>179</v>
      </c>
      <c r="B67" s="5" t="n">
        <v>1056</v>
      </c>
      <c r="D67" s="5" t="n">
        <v>-13789</v>
      </c>
      <c r="F67" s="5" t="n">
        <v>-2786</v>
      </c>
      <c r="G67" s="6" t="n">
        <v>17631</v>
      </c>
    </row>
    <row r="68" spans="1:7">
      <c r="A68" s="4" t="s">
        <v>180</v>
      </c>
      <c r="G68" s="5" t="n">
        <v>-314</v>
      </c>
    </row>
    <row r="69" spans="1:7">
      <c r="A69" s="4" t="s">
        <v>181</v>
      </c>
      <c r="B69" s="5" t="n">
        <v>-9185</v>
      </c>
      <c r="G69" s="6" t="n">
        <v>-9185</v>
      </c>
    </row>
    <row r="70" spans="1:7">
      <c r="A70" s="4" t="s">
        <v>182</v>
      </c>
      <c r="C70" s="5" t="n">
        <v>-1593</v>
      </c>
    </row>
    <row r="71" spans="1:7">
      <c r="A71" s="4" t="s">
        <v>183</v>
      </c>
      <c r="B71" s="5" t="n">
        <v>-44072</v>
      </c>
      <c r="C71" s="6" t="n">
        <v>-16</v>
      </c>
      <c r="D71" s="5" t="n">
        <v>-955</v>
      </c>
      <c r="F71" s="5" t="n">
        <v>-43101</v>
      </c>
    </row>
    <row r="72" spans="1:7">
      <c r="A72" s="4" t="s">
        <v>184</v>
      </c>
      <c r="B72" s="5" t="n">
        <v>-52512</v>
      </c>
      <c r="F72" s="5" t="n">
        <v>-52512</v>
      </c>
    </row>
    <row r="73" spans="1:7">
      <c r="A73" s="4" t="s">
        <v>195</v>
      </c>
      <c r="C73" s="5" t="n">
        <v>236744</v>
      </c>
      <c r="G73" s="5" t="n">
        <v>35785</v>
      </c>
    </row>
    <row r="74" spans="1:7">
      <c r="A74" s="4" t="s">
        <v>196</v>
      </c>
      <c r="B74" s="5" t="n">
        <v>290804</v>
      </c>
      <c r="C74" s="6" t="n">
        <v>2367</v>
      </c>
      <c r="D74" s="5" t="n">
        <v>759449</v>
      </c>
      <c r="E74" s="5" t="n">
        <v>-22736</v>
      </c>
      <c r="F74" s="5" t="n">
        <v>250740</v>
      </c>
      <c r="G74" s="6" t="n">
        <v>-699016</v>
      </c>
    </row>
    <row r="75" spans="1:7">
      <c r="A75" s="4" t="s">
        <v>197</v>
      </c>
      <c r="C75" s="5" t="n">
        <v>238337</v>
      </c>
      <c r="G75" s="5" t="n">
        <v>36377</v>
      </c>
    </row>
    <row r="76" spans="1:7">
      <c r="A76" s="4" t="s">
        <v>198</v>
      </c>
      <c r="B76" s="5" t="n">
        <v>541527</v>
      </c>
      <c r="C76" s="6" t="n">
        <v>2383</v>
      </c>
      <c r="D76" s="5" t="n">
        <v>767636</v>
      </c>
      <c r="E76" s="5" t="n">
        <v>-20416</v>
      </c>
      <c r="F76" s="5" t="n">
        <v>499386</v>
      </c>
      <c r="G76" s="6" t="n">
        <v>-707462</v>
      </c>
    </row>
    <row r="77" spans="1:7">
      <c r="A77" s="3" t="s">
        <v>176</v>
      </c>
    </row>
    <row r="78" spans="1:7">
      <c r="A78" s="4" t="s">
        <v>108</v>
      </c>
      <c r="B78" s="5" t="n">
        <v>-338246</v>
      </c>
    </row>
    <row r="79" spans="1:7">
      <c r="A79" s="4" t="s">
        <v>199</v>
      </c>
      <c r="C79" s="5" t="n">
        <v>231024</v>
      </c>
      <c r="G79" s="5" t="n">
        <v>35778</v>
      </c>
    </row>
    <row r="80" spans="1:7">
      <c r="A80" s="4" t="s">
        <v>200</v>
      </c>
      <c r="B80" s="5" t="n">
        <v>-75747</v>
      </c>
      <c r="C80" s="6" t="n">
        <v>2310</v>
      </c>
      <c r="D80" s="5" t="n">
        <v>765220</v>
      </c>
      <c r="E80" s="5" t="n">
        <v>-21817</v>
      </c>
      <c r="F80" s="5" t="n">
        <v>-122535</v>
      </c>
      <c r="G80" s="6" t="n">
        <v>-698925</v>
      </c>
    </row>
    <row r="81" spans="1:7">
      <c r="A81" s="4" t="s">
        <v>201</v>
      </c>
      <c r="C81" s="5" t="n">
        <v>236744</v>
      </c>
      <c r="G81" s="5" t="n">
        <v>35785</v>
      </c>
    </row>
    <row r="82" spans="1:7">
      <c r="A82" s="4" t="s">
        <v>202</v>
      </c>
      <c r="B82" s="5" t="n">
        <v>290804</v>
      </c>
      <c r="C82" s="6" t="n">
        <v>2367</v>
      </c>
      <c r="D82" s="5" t="n">
        <v>759449</v>
      </c>
      <c r="E82" s="5" t="n">
        <v>-22736</v>
      </c>
      <c r="F82" s="5" t="n">
        <v>250740</v>
      </c>
      <c r="G82" s="6" t="n">
        <v>-699016</v>
      </c>
    </row>
    <row r="83" spans="1:7">
      <c r="A83" s="3" t="s">
        <v>176</v>
      </c>
    </row>
    <row r="84" spans="1:7">
      <c r="A84" s="4" t="s">
        <v>108</v>
      </c>
      <c r="B84" s="5" t="n">
        <v>-187999</v>
      </c>
      <c r="F84" s="5" t="n">
        <v>-187999</v>
      </c>
    </row>
    <row r="85" spans="1:7">
      <c r="A85" s="4" t="s">
        <v>177</v>
      </c>
      <c r="B85" s="5" t="n">
        <v>919</v>
      </c>
      <c r="E85" s="5" t="n">
        <v>919</v>
      </c>
    </row>
    <row r="86" spans="1:7">
      <c r="A86" s="4" t="s">
        <v>138</v>
      </c>
      <c r="B86" s="6" t="n">
        <v>9331</v>
      </c>
      <c r="D86" s="5" t="n">
        <v>9331</v>
      </c>
    </row>
    <row r="87" spans="1:7">
      <c r="A87" s="4" t="s">
        <v>178</v>
      </c>
      <c r="B87" s="5" t="n">
        <v>900</v>
      </c>
      <c r="G87" s="5" t="n">
        <v>13</v>
      </c>
    </row>
    <row r="88" spans="1:7">
      <c r="A88" s="4" t="s">
        <v>179</v>
      </c>
      <c r="B88" s="6" t="n">
        <v>-139</v>
      </c>
      <c r="D88" s="5" t="n">
        <v>-127</v>
      </c>
      <c r="F88" s="5" t="n">
        <v>-276</v>
      </c>
      <c r="G88" s="6" t="n">
        <v>264</v>
      </c>
    </row>
    <row r="89" spans="1:7">
      <c r="A89" s="4" t="s">
        <v>180</v>
      </c>
      <c r="G89" s="5" t="n">
        <v>-6</v>
      </c>
    </row>
    <row r="90" spans="1:7">
      <c r="A90" s="4" t="s">
        <v>181</v>
      </c>
      <c r="B90" s="5" t="n">
        <v>-173</v>
      </c>
      <c r="G90" s="6" t="n">
        <v>-173</v>
      </c>
    </row>
    <row r="91" spans="1:7">
      <c r="A91" s="4" t="s">
        <v>182</v>
      </c>
      <c r="C91" s="5" t="n">
        <v>-5720</v>
      </c>
    </row>
    <row r="92" spans="1:7">
      <c r="A92" s="4" t="s">
        <v>183</v>
      </c>
      <c r="B92" s="5" t="n">
        <v>-136939</v>
      </c>
      <c r="C92" s="6" t="n">
        <v>-57</v>
      </c>
      <c r="D92" s="5" t="n">
        <v>-3433</v>
      </c>
      <c r="F92" s="5" t="n">
        <v>-133449</v>
      </c>
    </row>
    <row r="93" spans="1:7">
      <c r="A93" s="4" t="s">
        <v>184</v>
      </c>
      <c r="B93" s="5" t="n">
        <v>-51551</v>
      </c>
      <c r="F93" s="5" t="n">
        <v>-51551</v>
      </c>
    </row>
    <row r="94" spans="1:7">
      <c r="A94" s="4" t="s">
        <v>199</v>
      </c>
      <c r="C94" s="5" t="n">
        <v>231024</v>
      </c>
      <c r="G94" s="5" t="n">
        <v>35778</v>
      </c>
    </row>
    <row r="95" spans="1:7">
      <c r="A95" s="4" t="s">
        <v>200</v>
      </c>
      <c r="B95" s="6" t="n">
        <v>-75747</v>
      </c>
      <c r="C95" s="6" t="n">
        <v>2310</v>
      </c>
      <c r="D95" s="6" t="n">
        <v>765220</v>
      </c>
      <c r="E95" s="6" t="n">
        <v>-21817</v>
      </c>
      <c r="F95" s="6" t="n">
        <v>-122535</v>
      </c>
      <c r="G95" s="6" t="n">
        <v>-6989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03</v>
      </c>
      <c r="B1" s="2" t="s">
        <v>204</v>
      </c>
      <c r="C1" s="2" t="s">
        <v>205</v>
      </c>
    </row>
    <row r="2" spans="1:3">
      <c r="A2" s="4" t="s">
        <v>206</v>
      </c>
      <c r="B2" s="6" t="n">
        <v>100950</v>
      </c>
    </row>
    <row r="3" spans="1:3">
      <c r="A3" s="4" t="s">
        <v>207</v>
      </c>
    </row>
    <row r="4" spans="1:3">
      <c r="A4" s="4" t="s">
        <v>206</v>
      </c>
      <c r="B4" s="6" t="n">
        <v>101000</v>
      </c>
    </row>
    <row r="5" spans="1:3"/>
    <row r="6" spans="1:3">
      <c r="A6" s="4" t="s">
        <v>205</v>
      </c>
      <c r="B6" s="4" t="s">
        <v>208</v>
      </c>
    </row>
  </sheetData>
  <mergeCells count="5">
    <mergeCell ref="B2:C2"/>
    <mergeCell ref="B3:C3"/>
    <mergeCell ref="B4:C4"/>
    <mergeCell ref="A5:C5"/>
    <mergeCell ref="B6:C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7:23:27Z</dcterms:created>
  <dcterms:modified xmlns:dcterms="http://purl.org/dc/terms/" xmlns:xsi="http://www.w3.org/2001/XMLSchema-instance" xsi:type="dcterms:W3CDTF">2019-12-06T17:23:27Z</dcterms:modified>
</cp:coreProperties>
</file>